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Incom" sheetId="4" r:id="rId4"/>
    <s:sheet name="Consolidated Statements of Comp" sheetId="5" r:id="rId5"/>
    <s:sheet name="Consolidated Statements of Stoc" sheetId="6" r:id="rId6"/>
    <s:sheet name="Consolidated Statements of Cash" sheetId="7" r:id="rId7"/>
    <s:sheet name="Organization" sheetId="8" r:id="rId8"/>
    <s:sheet name="Significant Accounting Policies" sheetId="9" r:id="rId9"/>
    <s:sheet name="Fair Value Measurement" sheetId="10" r:id="rId10"/>
    <s:sheet name="Inventories" sheetId="11" r:id="rId11"/>
    <s:sheet name="Accrued and Other Liabilities" sheetId="12" r:id="rId12"/>
    <s:sheet name="Debt" sheetId="13" r:id="rId13"/>
    <s:sheet name="Goodwill and Intangible Assets" sheetId="14" r:id="rId14"/>
    <s:sheet name="Income Taxes" sheetId="15" r:id="rId15"/>
    <s:sheet name="Segment Reporting and Geographi" sheetId="16" r:id="rId16"/>
    <s:sheet name="Commitments and Contingencies" sheetId="17" r:id="rId17"/>
    <s:sheet name="Stockholders' Equity (Deficit)" sheetId="18" r:id="rId18"/>
    <s:sheet name="Performance Awards" sheetId="19" r:id="rId19"/>
    <s:sheet name="Share-Based Compensation" sheetId="20" r:id="rId20"/>
    <s:sheet name="Defined Contribution Plans, Pen" sheetId="21" r:id="rId21"/>
    <s:sheet name="Accumulated Comprehensive Incom" sheetId="22" r:id="rId22"/>
    <s:sheet name="Quarterly Financial Data (Unaud" sheetId="23" r:id="rId23"/>
    <s:sheet name="Restructuring" sheetId="24" r:id="rId24"/>
    <s:sheet name="Schedule II - Valuation and Qua" sheetId="25" r:id="rId25"/>
    <s:sheet name="Significant Accounting Polici26" sheetId="26" r:id="rId26"/>
    <s:sheet name="Significant Accounting Polici27" sheetId="27" r:id="rId27"/>
    <s:sheet name="Fair Value Measurement (Tables)" sheetId="28" r:id="rId28"/>
    <s:sheet name="Inventories (Tables)" sheetId="29" r:id="rId29"/>
    <s:sheet name="Accrued and Other Liabilities (" sheetId="30" r:id="rId30"/>
    <s:sheet name="Debt (Tables)" sheetId="31" r:id="rId31"/>
    <s:sheet name="Goodwill and Intangible Assets " sheetId="32" r:id="rId32"/>
    <s:sheet name="Income Taxes (Tables)" sheetId="33" r:id="rId33"/>
    <s:sheet name="Segment Reporting and Geograp34" sheetId="34" r:id="rId34"/>
    <s:sheet name="Commitments and Contingencies (" sheetId="35" r:id="rId35"/>
    <s:sheet name="Stockholders' Equity (Deficit) " sheetId="36" r:id="rId36"/>
    <s:sheet name="Performance Awards (Tables)" sheetId="37" r:id="rId37"/>
    <s:sheet name="Share-Based Compensation (Table" sheetId="38" r:id="rId38"/>
    <s:sheet name="Defined Contribution Plans, P39" sheetId="39" r:id="rId39"/>
    <s:sheet name="Accumulated Comprehensive Inc40" sheetId="40" r:id="rId40"/>
    <s:sheet name="Quarterly Financial Data (Una41" sheetId="41" r:id="rId41"/>
    <s:sheet name="Restructuring (Tables)" sheetId="42" r:id="rId42"/>
    <s:sheet name="Organization - Narrative (Detai" sheetId="43" r:id="rId43"/>
    <s:sheet name="Significant Accounting Polici44" sheetId="44" r:id="rId44"/>
    <s:sheet name="Significant Accounting Polici45" sheetId="45" r:id="rId45"/>
    <s:sheet name="Significant Accounting Polici46" sheetId="46" r:id="rId46"/>
    <s:sheet name="Fair Value Measurement - Fair V" sheetId="47" r:id="rId47"/>
    <s:sheet name="Fair Value Measurement - Notion" sheetId="48" r:id="rId48"/>
    <s:sheet name="Fair Value Measurement - Fair49" sheetId="49" r:id="rId49"/>
    <s:sheet name="Fair Value Measurement - Effect" sheetId="50" r:id="rId50"/>
    <s:sheet name="Fair Value Measurement - Carryi" sheetId="51" r:id="rId51"/>
    <s:sheet name="Inventories (Detail)" sheetId="52" r:id="rId52"/>
    <s:sheet name="Accrued and Other Liabilities -" sheetId="53" r:id="rId53"/>
    <s:sheet name="Debt - Summary of Debt (Detail)" sheetId="54" r:id="rId54"/>
    <s:sheet name="Debt - Additional Information (" sheetId="55" r:id="rId55"/>
    <s:sheet name="Debt - Margin for Borrowings un" sheetId="56" r:id="rId56"/>
    <s:sheet name="Goodwill and Intangible Asset57" sheetId="57" r:id="rId57"/>
    <s:sheet name="Goodwill and Intangible Asset58" sheetId="58" r:id="rId58"/>
    <s:sheet name="Goodwill and Intangible Asset59" sheetId="59" r:id="rId59"/>
    <s:sheet name="Income Taxes - Pre-Tax Income (" sheetId="60" r:id="rId60"/>
    <s:sheet name="Income Taxes - Reconciliation o" sheetId="61" r:id="rId61"/>
    <s:sheet name="Income Taxes - Provision (Benef" sheetId="62" r:id="rId62"/>
    <s:sheet name="Income Taxes - Summary of Defer" sheetId="63" r:id="rId63"/>
    <s:sheet name="Income Taxes - Additional Infor" sheetId="64" r:id="rId64"/>
    <s:sheet name="Income Taxes - Reconciliation65" sheetId="65" r:id="rId65"/>
    <s:sheet name="Segment Reporting and Geograp66" sheetId="66" r:id="rId66"/>
    <s:sheet name="Segment Reporting and Geograp67" sheetId="67" r:id="rId67"/>
    <s:sheet name="Segment Reporting and Geograp68" sheetId="68" r:id="rId68"/>
    <s:sheet name="Summary Composition by Product " sheetId="69" r:id="rId69"/>
    <s:sheet name="Commitments and Contingencies -" sheetId="70" r:id="rId70"/>
    <s:sheet name="Commitments and Contingencies71" sheetId="71" r:id="rId71"/>
    <s:sheet name="Stockholders' Equity (Deficit72" sheetId="72" r:id="rId72"/>
    <s:sheet name="Stockholders' Equity (Deficit73" sheetId="73" r:id="rId73"/>
    <s:sheet name="Performance Awards - Additional" sheetId="74" r:id="rId74"/>
    <s:sheet name="Performance Awards - Summary of" sheetId="75" r:id="rId75"/>
    <s:sheet name="Share-Based Compensation - Addi" sheetId="76" r:id="rId76"/>
    <s:sheet name="Share-Based Compensation - Summ" sheetId="77" r:id="rId77"/>
    <s:sheet name="Share-Based Compensation - Su78" sheetId="78" r:id="rId78"/>
    <s:sheet name="Defined Contribution Plans, P79" sheetId="79" r:id="rId79"/>
    <s:sheet name="Defined Contribution Plans, P80" sheetId="80" r:id="rId80"/>
    <s:sheet name="Defined Contribution Plans, P81" sheetId="81" r:id="rId81"/>
    <s:sheet name="Defined Contribution Plans, P82" sheetId="82" r:id="rId82"/>
    <s:sheet name="Defined Contribution Plans, P83" sheetId="83" r:id="rId83"/>
    <s:sheet name="Defined Contribution Plans, P84" sheetId="84" r:id="rId84"/>
    <s:sheet name="Defined Contribution Plans, P85" sheetId="85" r:id="rId85"/>
    <s:sheet name="Defined Contribution Plans, P86" sheetId="86" r:id="rId86"/>
    <s:sheet name="Defined Contribution Plans, P87" sheetId="87" r:id="rId87"/>
    <s:sheet name="Defined Contribution Plans, P88" sheetId="88" r:id="rId88"/>
    <s:sheet name="Defined Contribution Plans, P89" sheetId="89" r:id="rId89"/>
    <s:sheet name="Defined Contribution Plans, P90" sheetId="90" r:id="rId90"/>
    <s:sheet name="Defined Contribution Plans, P91" sheetId="91" r:id="rId91"/>
    <s:sheet name="Accumulated Comprehensive Inc92" sheetId="92" r:id="rId92"/>
    <s:sheet name="Accumulated Other Comprehensive" sheetId="93" r:id="rId93"/>
    <s:sheet name="Quarterly Financial Data (Una94" sheetId="94" r:id="rId94"/>
    <s:sheet name="Restructuring - Additional Info" sheetId="95" r:id="rId95"/>
    <s:sheet name="Restructuring - Summary of Rest" sheetId="96" r:id="rId96"/>
    <s:sheet name="Schedule II - Valuation and Q97" sheetId="97" r:id="rId97"/>
  </s:sheets>
  <s:definedNames/>
  <s:calcPr calcId="124519" calcMode="auto" fullCalcOnLoad="1"/>
</s:workbook>
</file>

<file path=xl/sharedStrings.xml><?xml version="1.0" encoding="utf-8"?>
<sst xmlns="http://schemas.openxmlformats.org/spreadsheetml/2006/main" uniqueCount="938">
  <si>
    <t>Document and Entity Information - USD ($)</t>
  </si>
  <si>
    <t>12 Months Ended</t>
  </si>
  <si>
    <t>Dec. 31, 2015</t>
  </si>
  <si>
    <t>Mar. 10, 2016</t>
  </si>
  <si>
    <t>Jun. 30, 2015</t>
  </si>
  <si>
    <t>Document and Entity Information [Abstract]</t>
  </si>
  <si>
    <t>Entity Registrant Name</t>
  </si>
  <si>
    <t>COMMERCIAL VEHICLE GROUP, INC.</t>
  </si>
  <si>
    <t>Trading Symbol</t>
  </si>
  <si>
    <t>CVGI</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t>
  </si>
  <si>
    <t>Accounts receivable, net of allowances of $4,539 and $2,808, respectively</t>
  </si>
  <si>
    <t>Inventories</t>
  </si>
  <si>
    <t>Other current assets</t>
  </si>
  <si>
    <t>Total current assets</t>
  </si>
  <si>
    <t>PROPERTY, PLANT AND EQUIPMENT</t>
  </si>
  <si>
    <t>Land and buildings</t>
  </si>
  <si>
    <t>Machinery and equipment</t>
  </si>
  <si>
    <t>Construction in progress</t>
  </si>
  <si>
    <t>Less accumulated depreciation</t>
  </si>
  <si>
    <t>Property, plant and equipment, net</t>
  </si>
  <si>
    <t>GOODWILL</t>
  </si>
  <si>
    <t>INTANGIBLE ASSETS, net of accumulated amortization of $6,858 and $5,613, respectively</t>
  </si>
  <si>
    <t>DEFERRED INCOME TAXES, NET</t>
  </si>
  <si>
    <t>OTHER ASSETS</t>
  </si>
  <si>
    <t>TOTAL ASSETS</t>
  </si>
  <si>
    <t>CURRENT LIABILITIES:</t>
  </si>
  <si>
    <t>Accounts payable</t>
  </si>
  <si>
    <t>Accrued liabilities and other</t>
  </si>
  <si>
    <t>Total current liabilities</t>
  </si>
  <si>
    <t>LONG-TERM DEBT</t>
  </si>
  <si>
    <t>PENSION AND OTHER POST-RETIREMENT BENEFITS</t>
  </si>
  <si>
    <t>OTHER LONG-TERM LIABILITIES</t>
  </si>
  <si>
    <t>Total liabilities</t>
  </si>
  <si>
    <t>COMMITMENTS AND CONTINGENCIES (Note 10)</t>
  </si>
  <si>
    <t xml:space="preserve"> </t>
  </si>
  <si>
    <t>STOCKHOLDERS’ EQUITY:</t>
  </si>
  <si>
    <t>Common stock, $.01 par value (60,000,000 shares authorized; 29,448,779 and 29,148,504 shares issued and outstanding, respectively) Preferred stock, $.01 par value (5,000,000 shares authorized; no shares issued and outstanding)</t>
  </si>
  <si>
    <t>Treasury stock, at cost: 879,404 and 779,484 shares, respectively</t>
  </si>
  <si>
    <t>Additional paid-in capital</t>
  </si>
  <si>
    <t>Retained deficit</t>
  </si>
  <si>
    <t>Accumulated other comprehensive loss</t>
  </si>
  <si>
    <t>Total CVG stockholders’ equity</t>
  </si>
  <si>
    <t>Non-controlling interest</t>
  </si>
  <si>
    <t>Total stockholders’ equity</t>
  </si>
  <si>
    <t>TOTAL LIABILITIES AND EQUITY</t>
  </si>
  <si>
    <t>Consolidated Balance Sheets (Parenthetical) - USD ($) $ in Thousands</t>
  </si>
  <si>
    <t>Statement of Financial Position [Abstract]</t>
  </si>
  <si>
    <t>Accounts receivable, allowances</t>
  </si>
  <si>
    <t>Accumulated amortization on intangible assets</t>
  </si>
  <si>
    <t>Common stock, par value (in dollars per share)</t>
  </si>
  <si>
    <t>Common stock, shares authorized (in shares)</t>
  </si>
  <si>
    <t>Common stock, shares issued (in shares)</t>
  </si>
  <si>
    <t>Common stock, shares outstanding (in shares)</t>
  </si>
  <si>
    <t>Preferred stock, par value (in dollars per shares)</t>
  </si>
  <si>
    <t>Preferred stock, shares authorized (in shares)</t>
  </si>
  <si>
    <t>Preferred stock, shares issued (in shares)</t>
  </si>
  <si>
    <t>Preferred stock, shares outstanding (in shares)</t>
  </si>
  <si>
    <t>Treasury stock, shares (in shares)</t>
  </si>
  <si>
    <t>Consolidated Statement of Income (Loss) - USD ($) shares in Thousands, $ in Thousands</t>
  </si>
  <si>
    <t>Dec. 31, 2013</t>
  </si>
  <si>
    <t>Income Statement [Abstract]</t>
  </si>
  <si>
    <t>REVENUES</t>
  </si>
  <si>
    <t>COST OF REVENUES</t>
  </si>
  <si>
    <t>Gross Profit</t>
  </si>
  <si>
    <t>SELLING, GENERAL AND ADMINISTRATIVE EXPENSES</t>
  </si>
  <si>
    <t>AMORTIZATION EXPENSE</t>
  </si>
  <si>
    <t>Operating Income</t>
  </si>
  <si>
    <t>OTHER (INCOME) EXPENSE</t>
  </si>
  <si>
    <t>INTEREST EXPENSE</t>
  </si>
  <si>
    <t>Income (Loss) Before Provision (Benefit) for Income Taxes</t>
  </si>
  <si>
    <t>PROVISION (BENEFIT) FOR INCOME TAXES</t>
  </si>
  <si>
    <t>NET INCOME (LOSS)</t>
  </si>
  <si>
    <t>Less: Non-controlling interest in subsidiary’s income (loss)</t>
  </si>
  <si>
    <t>NET INCOME (LOSS) ATTRIBUTABLE TO CVG STOCKHOLDERS</t>
  </si>
  <si>
    <t>EARNINGS (LOSS) PER COMMON SHARE:</t>
  </si>
  <si>
    <t>Basic earnings per share attributable to common stockholders (in dollars per share)</t>
  </si>
  <si>
    <t>Diluted earnings per share attributable to common stockholders (in dollars per share)</t>
  </si>
  <si>
    <t>WEIGHTED AVERAGE SHARES OUTSTANDING:</t>
  </si>
  <si>
    <t>Basic weighted average shares outstanding (in shares)</t>
  </si>
  <si>
    <t>Dilutive weighted average shares outstanding (in shares)</t>
  </si>
  <si>
    <t>Consolidated Statements of Comprehensive Income (Loss) - USD ($) $ in Thousands</t>
  </si>
  <si>
    <t>Statement of Comprehensive Income [Abstract]</t>
  </si>
  <si>
    <t>Net income (loss)</t>
  </si>
  <si>
    <t>Other comprehensive (loss) income:</t>
  </si>
  <si>
    <t>Foreign currency translation adjustments</t>
  </si>
  <si>
    <t>Minimum pension liability, net of tax</t>
  </si>
  <si>
    <t>Other comprehensive (loss) income</t>
  </si>
  <si>
    <t>Comprehensive income (loss)</t>
  </si>
  <si>
    <t>Less: Comprehensive income (loss) attributed to noncontrolling interests</t>
  </si>
  <si>
    <t>Comprehensive income (loss) attributable to CVG stockholders</t>
  </si>
  <si>
    <t>Consolidated Statements of Stockholders' Equity - USD ($) $ in Thousands</t>
  </si>
  <si>
    <t>Total</t>
  </si>
  <si>
    <t>Common Stock</t>
  </si>
  <si>
    <t>Treasury Stock</t>
  </si>
  <si>
    <t>Additional Paid-In Capital</t>
  </si>
  <si>
    <t>Retained Deficit</t>
  </si>
  <si>
    <t>Accum. Other Comp. Loss</t>
  </si>
  <si>
    <t>Total CVG Stockholders’ Equity</t>
  </si>
  <si>
    <t>Non- Controlling Interest</t>
  </si>
  <si>
    <t>Beginning Balance (in shares) at Dec. 31, 2012</t>
  </si>
  <si>
    <t>Beginning Balance at Dec. 31, 2012</t>
  </si>
  <si>
    <t>Issuance of restricted stock (in shares)</t>
  </si>
  <si>
    <t>Issuance of restricted stock</t>
  </si>
  <si>
    <t>Surrender of common stock by employees (in shares)</t>
  </si>
  <si>
    <t>Surrender of common stock by employees</t>
  </si>
  <si>
    <t>Share-based compensation expense</t>
  </si>
  <si>
    <t>Total comprehensive income (loss)</t>
  </si>
  <si>
    <t>Non-controlling interests</t>
  </si>
  <si>
    <t>Ending balance (in shares) at Dec. 31, 2013</t>
  </si>
  <si>
    <t>Ending balance at Dec. 31, 2013</t>
  </si>
  <si>
    <t>Ending balance (in shares) at Dec. 31, 2014</t>
  </si>
  <si>
    <t>Ending balance at Dec. 31, 2014</t>
  </si>
  <si>
    <t>Ending balance (in shares) at Dec. 31, 2015</t>
  </si>
  <si>
    <t>Ending balance at Dec. 31, 2015</t>
  </si>
  <si>
    <t>Comprehensive Income Net of Tax, Including Deconsolidation of Noncontrolling Interest</t>
  </si>
  <si>
    <t>Consolidated Statements of Cash Flows - USD ($) $ in Thousands</t>
  </si>
  <si>
    <t>CASH FLOWS FROM OPERATING ACTIVITIES:</t>
  </si>
  <si>
    <t>Adjustments to reconcile net income (loss) to net cash provided by operating activities:</t>
  </si>
  <si>
    <t>Depreciation and amortization</t>
  </si>
  <si>
    <t>Provision for doubtful accounts</t>
  </si>
  <si>
    <t>Noncash amortization of debt financing costs</t>
  </si>
  <si>
    <t>Pension plan contributions</t>
  </si>
  <si>
    <t>Loss on early extinguishment of debt</t>
  </si>
  <si>
    <t>Shared-based compensation expense</t>
  </si>
  <si>
    <t>Loss on sale of assets</t>
  </si>
  <si>
    <t>Deferred income tax benefit</t>
  </si>
  <si>
    <t>Noncash loss on forward exchange contracts</t>
  </si>
  <si>
    <t>Change in other operating items:</t>
  </si>
  <si>
    <t>Accounts receivable</t>
  </si>
  <si>
    <t>Prepaid expenses</t>
  </si>
  <si>
    <t>Accrued liabilities</t>
  </si>
  <si>
    <t>Other operating activities, net</t>
  </si>
  <si>
    <t>Net cash provided by operating activities</t>
  </si>
  <si>
    <t>CASH FLOWS FROM INVESTING ACTIVITIES:</t>
  </si>
  <si>
    <t>Purchases of property, plant and equipment</t>
  </si>
  <si>
    <t>Proceeds from disposal/sale of property, plant and equipment</t>
  </si>
  <si>
    <t>Other investing activities, net</t>
  </si>
  <si>
    <t>Net cash used in investing activities</t>
  </si>
  <si>
    <t>CASH FLOWS FROM FINANCING ACTIVITIES:</t>
  </si>
  <si>
    <t>Proceeds from borrowings against life insurance policies</t>
  </si>
  <si>
    <t>Proceeds from issuance of common stock under equity incentive plans</t>
  </si>
  <si>
    <t>Redemption of Notes</t>
  </si>
  <si>
    <t>Early payment fee on debt and other debt issuance costs</t>
  </si>
  <si>
    <t>Net cash (used in) provided by financing activities</t>
  </si>
  <si>
    <t>EFFECT OF CURRENCY EXCHANGE RATE CHANGES ON CASH</t>
  </si>
  <si>
    <t>NET INCREASE (DECREASE) IN CASH</t>
  </si>
  <si>
    <t>CASH:</t>
  </si>
  <si>
    <t>Beginning of period</t>
  </si>
  <si>
    <t>End of period</t>
  </si>
  <si>
    <t>SUPPLEMENTAL CASH FLOW INFORMATION:</t>
  </si>
  <si>
    <t>Cash paid for interest</t>
  </si>
  <si>
    <t>Cash paid for income taxes, net</t>
  </si>
  <si>
    <t>Unpaid purchases of property and equipment included in accounts payable</t>
  </si>
  <si>
    <t>Organization</t>
  </si>
  <si>
    <t>Accounting Policies [Abstract]</t>
  </si>
  <si>
    <t>Organization Commercial Vehicle Group, Inc. and its subsidiaries (“CVG” or the “Company”) is a leading supplier of a full range of cab related products and systems for the global commercial vehicle market, including the medium-and heavy-duty truck (“MD/HD Truck”) market, the medium-and heavy-construction vehicle market, and the military, bus, agriculture, specialty transportation, mining, industrial equipment and off-road recreational markets. The Company has manufacturing operations in the United States, Mexico, United Kingdom, Czech Republic, Ukraine, China, India and Australia. Our products are primarily sold in North America, Europe, and the Asia-Pacific region. Our products include seats and seating systems (“Seats”); trim systems and components (“Trim”); cab structures, sleeper boxes, body panels and structural components; mirrors, wipers and controls; and electronic wire harness and panel assemblies specifically designed for applications in commercial vehicles. Our operations are comprised of two reportable segments, Global Truck and Bus (“GTB”) and Global Construction and Agriculture (“GCA”). The Company’s Chief Operating Decision Maker (“CODM”), its President and Chief Executive Officer, reviews financial information for these two reportable segments and makes decisions regarding the allocation of resources based on these segments.</t>
  </si>
  <si>
    <t>Significant Accounting Policies</t>
  </si>
  <si>
    <t>Significant Accounting Policies Principles of Consolidation — The accompanying consolidated financial statements include the accounts of our wholly-owned or controlled subsidiaries. All intercompany accounts and transactions have been eliminated in consolidation. Use of Estimates — The preparation of financial statements in conformity with accounting principles generally accepted in the U.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allowance for doubtful accounts, returns and allowances, inventory reserves, product warranty reserves and income tax valuation allowances. Actual results may differ materially from those estimates. Certain reclassifications have been made to prior year amounts to conform to current year presentation. Cash — Cash consists of deposits with high credit-quality financial institutions. Accounts Receivable — Trade accounts receivable are stated at current value less allowances, which approximates fair value. We review our receivables on an ongoing basis to ensure that they are properly valued and collectible. This is accomplished through two contra-receivable accounts - returns and allowances and allowance for doubtful accounts. Returns and allowances are used to record estimates of returns or other allowances resulting from quality, delivery, discounts or other issues affecting the value of receivables. This account is estimated based on historical trends and current market conditions, with the offset to revenues. 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 Inventories — Inventories are valued at the lower of first-in, first-out cost or market. Inventory quantities on-hand by product are regularly reviewed, and where necessary, provisions for excess and obsolete inventory are recorded based primarily on our estimated production requirements taking into consideration expected market volumes and future potential use. Property, Plant and Equipment — Property, plant and equipment are stated at cost, net of accumulated depreciation. For financial reporting purposes, depreciation is computed using the straight-line method over the following estimated useful lives: Buildings and improvements 15 to 40 years Machinery and equipment 3 to 20 years Tools and dies 3 to 7 years Computer hardware and software 3 to 5 years Expenditures for maintenance and repairs are charged to expense as incurred. Expenditures for major betterments and renewals that extend the useful lives of property, plant and equipment are capitalized and depreciated over the remaining useful lives of the asset. When assets are retired or sold, the cost and related accumulated depreciation are removed from the accounts and any resulting gain or loss is recognized in the results of operations. Leasehold improvements are amortized using the straight-line method over the estimated useful lives of the improvements or the term of the lease, whichever is shorter. Accelerated depreciation methods are used for tax reporting purposes. Depreciation expense for the year ended December 31, 2015 , 2014 and 2013 was $16.4 million , $16.7 million and $19.0 million , respectively.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As a result of a decline in the construction and agriculture markets, more specifically in Asia-Pacific and Europe, and operating losses in China and the United Kingdom during 2015, management determined that the long-lived asset groups related to its China and United Kingdom facilities in the GCA Segment may be impaired. However, the Company’s estimates of the undiscounted future cash flows for each of these asset groups indicates that the facilities should have sufficient cash flows to recover the current carrying amounts of the long-lived assets of $5.9 million as of December 31, 2015. The estimate of undiscounted cash flows may change in future periods resulting in impairment to fair value of these long-lived asset groups. Goodwill — Goodwill represents the excess of acquisition purchase price over the fair value of net assets acquired. We review goodwill for impairment annually, utilizing the one-step qualitative assessment, in the second fiscal quarter and whenever events or changes in circumstances indicate the carrying value may not be recoverable. Goodwill is only held within the GTB segment. In conducting the qualitative assessment, we consider relevant events and circumstances that affect the fair value or carrying amount of the reporting unit. Such events and circumstances could include macroeconomic conditions, industry and market considerations, overall financial performance, entity and reporting unit specific events, cost factors and capital markets pricing. We consider the extent to which each of the adverse events and circumstances identified affect the comparison of the reporting unit’s fair value with its carrying amount. We place more weight on the events and circumstances that most affect the reporting unit’s fair value or the carrying amount of its net assets. We consider positive and mitigating events and circumstances that may affect its determination of whether it is more likely than not that the fair value of the reporting unit is less than its carrying amount. These factors are all considered by management in reaching its conclusion about whether to perform the first step of the impairment test. If the reporting unit’s fair value is determined to be more likely than not impaired based on the one-step qualitative approach, we then perform a quantitative valuation to estimate the fair value of our reporting uni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 Definite-Lived Intangible Assets — We review definite-lived intangible assets, including tradenames, licenses and customer relationships, for recoverability whenever events or changes in circumstances indicate that carrying amounts may not be recoverable. If the estimated undiscounted cash flows are less than the carrying amount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Definite-lived intangible assets are amortized on a straight-line basis over the estimated life of the asset. See Note 7 for additional information on our goodwill and intangible assets. Revenue Recognition — We recognize revenue when 1) delivery has occurred or services have been rendered, 2) persuasive evidence of an arrangement exists, 3) there is a fixed or determinable price, and 4) collectability is reasonably assured. Title on our products generally passes to the customer when product is shipped from our facilities to our customers. Shipping and Handling Costs — Shipping and handling costs are recognized in cost of goods sold on the consolidated statement of income (loss). Warranty — 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years ended December 31, 2015 and 2014 are included within accrued liabilities and other in the accompanying consolidated balance sheets. The following presents a summary of the warranty provision for the years ended December 31 (in thousands): 2015 2014 Balance — Beginning of the year $ 4,438 $ 4,529 Provision for new warranty claims 5,878 3,285 Change in provision for preexisting warranty claims (467 ) 563 Deduction for payments made (2,192 ) (3,900 ) Currency translation adjustment (77 ) (39 ) Balance — End of year $ 7,580 $ 4,438 Research and Development Costs — Research and development costs are expensed as incurred and included in selling, general and administration expenses. Research and development costs charged to expense for the years ended December 31, 2015 , 2014 and 2013 were approximately $7.4 million , $6.3 million , and $6.0 million , respectively. Income Taxes — We recognize deferred tax assets and liabilities for the expected future tax consequences of events that have been included in our financial statements or tax returns. Deferred tax assets and liabilities are determined based on the difference between the financial statement and tax basis of assets and liabilities based on enacted tax laws and rates. In assessing the realizability of deferred tax assets, we consider whether it is more likely than not that a portion, of the deferred tax assets will not be realized. We provide a valuation allowance for deferred tax assets when it is more likely than not that a portion of such deferred tax assets will not be realized. We recognize tax positions initially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Comprehensive Income (Loss) — Comprehensive income (loss) reflects the change in equity of a business enterprise during a period from transactions and other events and circumstances from non-owner sources. Comprehensive income (loss) represents net income (loss) adjusted for foreign currency translation adjustments and minimum pension liability adjustments. We disclose comprehensive income (loss) in the consolidated statements of comprehensive income (loss). See Note 15 for a rollforward of activity in accumulated comprehensive income (loss). Fair Value of Financial Instruments —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Significant unobservable inputs reflecting management’s own assumptions about the inputs used in pricing the asset or liability. Concentrations of Credit Risk — 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 As of December 31, 2015 and 2014 , receivables from our primary customers, including A.B. Volvo, Daimler Trucks, PACCAR, Caterpillar, Navistar and John Deere, represented approximately 67% and 65% of total receivables, respectively. Foreign Currency Translation — Our functional currency is the local currency. Accordingly, all assets and liabilities of our foreign subsidiaries are translated using exchange rates in effect at the end of the period and revenue and costs are translated using average exchange rates for the period. The related translation adjustments are reported in accumulated other comprehensive loss in stockholders’ equity. Translation gains and losses arising from transactions denominated in a currency other than the functional currency of the entity involved are included in the results of operations. Foreign Currency Forward Exchange Contracts — We use forward purchase exchange contracts to hedge certain of the foreign currency transaction exposures. We estimate our projected revenues and purchases in certain foreign currencies or locations, and hedge a portion of the anticipated long or short position. The contracts typically run from one month up to eighteen months. All forward foreign exchange contracts have been marked-to-market and the fair value of contracts recorded in the consolidated balance sheets with the offsetting non-cash gain or loss recorded in our consolidated statements of income (loss). We do not hold or issue foreign exchange options or forward contracts for trading purposes. Recently Issued Accounting Pronouncements — In February 2016, the Financial Accounting Standards Board ("FASB") issued Accounting Standards Update ("ASU") No. 2016-02, "Leases (Topic 842)." ASU 2016-02 is intended to increase transparency and comparability among companies by recognizing lease assets and liabilities and disclosing key information about leasing arrangements. ASU 2016-02 is effective for fiscal years beginning after December 15, 2019. The Company will begin assessing the impact of the pronouncement in 2016. We anticipate this pronouncement will impact the presentation of our lease assets and liabilities and associated disclosures. In July 2015, the FASB issued ASU No. 2015-11, “Simplifying the Measurement of Inventory (Topic 330).” ASU 2015-11 applies to inventory measured using first-in, first-out or average cost. Under this amendment, inventory should be measured at lower of cost and net realizable value, which is the estimated selling price in the ordinary course of business, less reasonably predictable costs of completion, disposal, and transportation. This pronouncement is effective for fiscal years beginning after December 15, 2016, including interim periods within those fiscal years. The Company does not believe this pronouncement will have a material impact on its financial statements and will implement this pronouncement beginning in the period after December 15, 2016. In April 2015, the FASB issued ASU No. 2015-05, “Customer’s Accounting for Fees Paid in a Cloud Computing Arrangement.” The update provides additional guidance about customer’s accounting for fees paid in a cloud computing arrangement. ASU 2015-05 is effective for interim and annual periods beginning after December 15, 2015. The Company does not believe this pronouncement will have a material impact on its financial statements and will implement the pronouncement beginning in the period after December 15, 2015. In April 2015, the FASB issued ASU No. 2015-03, “Simplifying the Presentation of Debt Issuance Costs.” This standard amends existing guidance to require the presentation of debt issuance cost in the balance sheet as a deduction from the carrying amount of the related debt liability instead of a deferred charge. ASU 2015-03 is effective for annual reporting periods beginning after December 15, 2015, but early adoption is permitted. The Company does not believe this pronouncement will have a material impact on the Company’s financial statements and will implement this pronouncement beginning in the period after December 15, 2015. In August 2014, the FASB issued ASU No. 2014-15, “Presentation of Financial Statements-Going Concern (Topic 205-40)” (“ASU 2014-15”). Under the standard, management is required to evaluate for each annual and interim reporting period whether it is probable that the entity will not be able to meet its obligations as they become due within one year after the date that financial statements are issued, or are available to be issued, where applicable. ASU 2014-15 is effective for fiscal years, and interim periods within those years, beginning after December 15, 2016, but early adoption is permitted. The Company does not believe that this pronouncement will have a material impact on the Company’s financial statements and will implement this pronouncement beginning in the period after December 15, 2016. In May 2014, the FASB issued ASU No. 2014-09, “Revenue from Contracts with Customers,” which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Contracts with Customers. The mandatory adoption date is January 1, 2018, with an early adoption date of January 1, 2017. The Company is currently assessing the impact of implementing the new guidance on its financial statements and expects to continue this assessment throughout 2016.</t>
  </si>
  <si>
    <t>Fair Value Measurement</t>
  </si>
  <si>
    <t>Fair Value Disclosures [Abstract]</t>
  </si>
  <si>
    <t>Fair Value Measurement At December 31, 2015 , our financial instruments consist of cash, accounts receivable, accounts payable and our revolving credit facility. The carrying value of these instruments approximates fair value as a result of the short duration of such instruments or due to the variability of the interest cost associated with such instruments. Foreign Exchange Contracts. Our derivative assets and liabilities represent foreign exchange purchase and sales contracts that are measured at fair value using observable market inputs such as forward rates, interest rates, our own credit risk and our counterparties’ credit risks. Based on the utilization of these inputs, the derivative assets and liabilities are classified as Level 2.The fair values of our derivative assets and liabilities measured on a recurring basis as of December 31 are categorized as follows (in thousands): 2015 2014 Total Level 1 Level 2 Level 3 Total Level 1 Level 2 Level 3 Derivative assets 1 $ 36 $ — $ 36 $ — $ 232 $ — $ 232 $ — Derivative liabilities 1 $ 524 $ — $ 524 $ — $ 562 $ — $ 562 $ — 1 Based on observable market transactions of spot and forward rates. The following table summarizes the notional amount of our open foreign exchange contracts at December 31 (in thousands): 2015 2014 U.S. $ U.S. U.S. $ U.S. Commitments to buy or sell currencies $ 15,490 $ 15,479 $ 24,206 $ 23,411 We consider the impact of our credit risk on the fair value of the contracts, as well as the ability to execute obligations under the contract. The following table summarizes the fair value and presentation in the consolidated balance sheets for derivatives not designated as accounting hedges at December 31 (in thousands): Asset Derivatives 2015 2014 Balance Sheet Fair Value Balance Sheet Fair Value Foreign exchange contracts Other current assets $ 36 Other current assets $ 232 Liability Derivatives 2015 2014 Balance Sheet Fair Value Balance Sheet Fair Value Foreign exchange contracts Accrued liabilities $ 524 Accrued liabilities $ 562 The following table summarizes the effect of derivative instruments on the consolidated statements of income (loss) for derivatives not designated as accounting hedges at December 31 (in thousands): 2015 2014 Location of Gain (Loss) Amount of Gain (Loss) Foreign exchange contracts Cost of Revenues $ 151 $ (484 ) Long-term debt . The fair value of long-term debt obligations is based on a fair value model utilizing observable inputs. Based on the use of these inputs, our long-term debt is classified as Level 2. The carrying amounts and fair values of our long-term debt at December 31 are as follows (in thousands): 2015 2014 Carrying Fair Value Carrying Fair Value Long-term debt $ 235,000 $ 192,700 $ 250,000 $ 257,500 There were no fair value measurements of our long-lived assets and definite-lived intangible assets measured on a non-recurring basis as of December 31, 2015 and 2014.</t>
  </si>
  <si>
    <t>Inventory Disclosure [Abstract]</t>
  </si>
  <si>
    <t>Inventories Inventories consisted of the following as of December 31 (in thousands): 2015 2014 Raw materials $ 52,647 $ 58,359 Work in process 8,776 10,969 Finished goods 14,235 14,448 $ 75,658 $ 83,776</t>
  </si>
  <si>
    <t>Accrued and Other Liabilities</t>
  </si>
  <si>
    <t>Payables and Accruals [Abstract]</t>
  </si>
  <si>
    <t>Accrued and Other Liabilities Accrued and other liabilities consisted of the following as of December 31 (in thousands): 2015 2014 Compensation and benefits $ 16,864 $ 16,690 Interest 4,041 4,217 Warranty costs 7,580 4,438 Deferred revenue 818 757 Deferred tooling 2,010 1,234 Accrued services 1,140 785 Legal and professional fees 3,379 2,331 Product liabilities 1,711 99 Accrued freight 1,636 1,164 Taxes payable 2,343 1,060 Other 6,674 3,911 $ 48,196 $ 36,686</t>
  </si>
  <si>
    <t>Debt</t>
  </si>
  <si>
    <t>Debt Disclosure [Abstract]</t>
  </si>
  <si>
    <t>Debt Debt consisted of the following at December 31 (in thousands): 2015 2014 7.875% senior secured notes due April 15, 2019 $ 235,000 $ 250,000 Revolving Credit Facility On November 15, 2013 , the Company and certain of the Company’s subsidiaries, as borrowers (together with the Company, the “borrowers”) entered into a Second Amended and Restated Loan and Security Agreement (the “Second ARLS Agreement”) with Bank of America, N.A. as agent and lender, which amended and restated the Amended and Restated Loan and Security Agreement, dated as of April 26, 2011, by and among the Company, the borrowers and Bank of America, N.A., as agent and lender, as amended, governing the Company’s revolving credit facility. The material terms of the Second ARLS Agreement include the following: • A facility in the amount of up to $40.0 million with the ability to increase up to an additional $35.0 million under certain conditions; • Availability is subject to borrowing base limitations and an availability block equal to the amount of debt and foreign cash management services Bank of America, N.A. or its affiliates makes available to the Company’s foreign subsidiaries; • Availability of up to an aggregate amount of $10.0 million for the issuance of letters of credit, which reduces the total amount available; • Extension of the maturity date to November 15, 2018 ; • Amendments to certain covenants to provide additional flexibility, including (i) conditional permitted distributions, permitted foreign investments, and permitted acquisitions on minimum availability, fixed charge coverage ratio and other requirements, and (ii) permitting certain sale-leaseback transactions; • Permitting the repurchase of the Company’s 7.875% senior secured notes due 2019 (" 7.875% notes) under certain circumstances; and • Reduction of the fixed charge coverage ratio maintenance requirement to 1.0 :1.0 and reduction of the availability threshold for triggering compliance with the fixed charge coverage ratio, as described below. The size of the revolving credit facility was unchanged by the Second ARLS Agreement and remains at $40 million , but the borrowers may request an increase in revolver commitments from time to time in an aggregate amount of up to $35 million , as long as the requested increase does not breach any subordinated debt agreement of the borrowers or the indenture governing the Company’s 7.875% notes due 2019. Availability under the revolving credit facility is subject to borrowing base limitations and an availability block equal to the amount of debt and foreign cash management services Bank of America, N.A. or its affiliates makes available to the Company’s foreign subsidiaries. Up to an aggregate of $10.0 million is available to the borrowers for the issuance of letters of credit, which reduces availability under the revolving credit facility. The applicable margin is based on average daily availability under the revolving credit facility as follows: Level Average Daily Availability Domestic Base Rate Loans LIBOR Revolver Loans III ≥ to $20,000,000 0.50 % 1.50 % II &gt; $10,000,000 but &lt; $20,000,000 0.75 % 1.75 % I ≤ to $10,000,000 1.00 % 2.00 % The applicable margin is subject to increase or decrease by the agent on the first day of the calendar month following each fiscal quarter end. If the agent is unable to calculate average daily availability for a fiscal quarter due to borrower’s failure to deliver a borrowing base certificate when required, the applicable margin will be set at Level I until the first day of the calendar month following receipt of a borrowing base certificate. As of December 31, 2015 the applicable margin was set at Level III. The Company pays a commitment fee to the lenders equal to 0.25% per annum of the unused amounts under the revolving credit facility. As of December 31, 2015 , $2.8 million in deferred financing fees relating to the revolving credit facility and our 7.875% notes were being amortized over the remaining life of the agreements. As of December 31, 2015 , we did not have borrowings under the revolving credit facility. In addition, as of December 31, 2015 , we had outstanding letters of credit of $2.5 million and borrowing availability of $37.5 million under the revolving credit facility. The borrowers’ obligations under the revolving credit facility are secured by a first-priority lien (subject to certain permitted liens) on substantially all of the tangible and intangible assets of the borrowers, as well as 100% of the capital stock of the direct domestic subsidiaries of each borrower and 65% of the capital stock of each foreign subsidiary directly owned by a borrower. Each of CVG and each other borrower is jointly and severally liable for the obligations under the revolving credit facility and unconditionally guarantees the prompt payment and performance thereof. Terms, Covenants and Compliance Status The Second ARLS Agreement requires the maintenance of a minimum fixed charge coverage ratio calculated based upon consolidated EBITDA (as defined in the revolving credit facility) as of the last day of each of the Company’s fiscal quarters. The borrowers are not required to comply with the fixed charge coverage ratio requirement for as long as the borrowers maintain at least $7.5 million of borrowing availability under the revolving credit facility. If borrowing availability is less than $7.5 million at any time, the borrowers would be required to comply with a fixed charge coverage ratio of 1.0 : 1.0 as of the end of any fiscal quarter, and would be required to continue to comply with these requirements until the borrowers have borrowing availability of $7.5 million or greater for 60 consecutive days. Because the Company had borrowing availability in excess of $7.5 million from January 1, 2015 through December 31, 2015 , the Company was not required to comply with the minimum fixed charge coverage ratio covenant during the year ended December 31, 2015 . The Second ARLS Agreement contains customary restrictive covenants, including, without limitation, limitations on the ability of the borrowers and their subsidiaries to incur additional debt and guarantees; grant liens on assets; pay dividends or make other distributions; make investments or acquisitions; dispose of assets; make payments on certain indebtedness; merge, combine with any other person or liquidate; amend organizational documents; file consolidated tax returns with entities other than other borrowers or their subsidiaries; make material changes in accounting treatment or reporting practices; enter into restrictive agreements; enter into hedging agreements; engage in transactions with affiliates; enter into certain employee benefit plans; amend subordinated debt or the indenture governing the 7.875% notes; and other matters customarily restricted in loan agreements. The Second ARLS Agreement also contains customary reporting and other affirmative covenants. The Company was in compliance with these covenants as of December 31, 2015 . The Second ARLS Agreement contains customary events of default, including, without limitation, nonpayment of obligations under the revolving credit facility when due; material inaccuracy of representations and warranties; violation of covenants in the Second ARLS Agreement and certain other documents executed in connection therewith; breach or default of agreements related to debt in excess of $5.0 million that could result in acceleration of that debt; revocation or attempted revocation of guarantees; denial of the validity or enforceability of the loan documents or failure of the loan documents to be in full force and effect; certain judgments in excess of $2.0 million ; the inability of an obligor to conduct any material part of its business due to governmental intervention, loss of any material license, permit, lease or agreement necessary to the business; cessation of an obligor’s business for a material period of time; impairment of collateral through condemnation proceedings; certain events of bankruptcy or insolvency; certain Employee Retirement Income Securities Act events; and a change in control of the Company. Certain of the defaults are subject to exceptions, materiality qualifiers, grace periods and baskets customary for credit facilities of this type. Voluntary prepayments of amounts outstanding under the revolving credit facility are permitted at any time, without premium or penalty. The Second ARLS Agreement requires the borrowers to make mandatory prepayments with the proceeds of certain asset dispositions and upon the receipt of insurance or condemnation proceeds to the extent the borrowers do not use the proceeds for the purchase of assets useful in the borrowers’ businesses. 7.875% Senior Secured Notes due 2019 The 7.875% notes were issued pursuant to an indenture, dated as of April 26, 2011 (the “ 7.875% Notes Indenture”), by and among CVG, certain of our subsidiaries party thereto, as guarantors (the “guarantors”), and U.S. Bank National Association, as trustee. Interest is payable on the 7.875% notes on April 15 and October 15 of each year until their maturity date of April 15, 2019 . The 7.875% notes are senior secured obligations of CVG. Our obligations under the 7.875% notes are guaranteed by the guarantors. The obligations of CVG and the guarantors under the 7.875% notes are secured by a second-priority lien (subject to certain permitted liens) on substantially all of the property and assets of CVG and the guarantors, and a pledge of 100% of the capital stock of CVG’s domestic subsidiaries and 65% of the voting capital stock of each foreign subsidiary directly owned by CVG and the guarantors. The liens, the security interests and all of the obligations of CVG and the guarantors and all provisions regarding remedies in an event of default are subject to an intercreditor agreement among CVG, certain of its subsidiaries, the agent for the revolving credit facility and the collateral agent for the 7.875% notes. Since April 15, 2014, the Company has been entitled at its option to redeem all or a portion of the Securities at the redemption prices (expressed as percentages of principal amount on the redemption date), plus accrued and unpaid interest, if any, to the redemption date (subject to the right of Holders of record on the relevant record date to receive interest due on the relevant interest payment date), plus a redemption premium if redeemed during the 12 -month period commencing on April 15, 2015 and 2016 of 103.9387% and 101.969% , respectively. Effective April 15, 2014, the "make-whole" premium is not applicable. We evaluated the redemption premium under ASC 815-15 and determined that the premium is not required to be bifurcated from the 7.875% notes and accounted for as a separate derivative instrument. If we experience certain change of control events, holders of the 7.875% notes may require us to repurchase all or part of their notes at 101% of the principal amount thereof, plus accrued and unpaid interest, if any, to the repurchase date. The 7.875% Notes Indenture contains restrictive covenants and events of default (subject to certain customary grace periods). We were in compliance with these covenants and were not in default as of December 31, 2015 . On November 14, 2015, the Company redeemed $15 million of its $250 million then outstanding 7.875% notes. The redemption price for the 7.875% notes was equal to 103.938% of the principal amount of the 7.875% notes, plus accrued and unpaid interest to, but not including, the redemption date. Upon the partial redemption by the Company of the 7.875% notes, $235 million of the 7.875% notes remain outstanding. We paid a premium for early redemption totaling $0.6 million in accordance with the provisions of the 7.875% notes.</t>
  </si>
  <si>
    <t>Goodwill and Intangible Assets</t>
  </si>
  <si>
    <t>Goodwill and Intangible Assets Disclosure [Abstract]</t>
  </si>
  <si>
    <t>Goodwill and Intangible Assets Our intangible assets as of December 31 were comprised of the following (in thousands): December 31, 2015 Weighted- Gross Accumulated Net Definite-lived intangible assets: Trademarks/Tradenames 23 years $ 9,460 $ (3,914 ) $ 5,546 Customer relationships 15 years 14,344 (2,944 ) 11,400 $ 23,804 $ (6,858 ) $ 16,946 December 31, 2014 Weighted- Gross Accumulated Net Definite-lived intangible assets: Trademarks/Tradenames 23 years $ 9,580 $ (3,585 ) $ 5,995 Customer relationships 15 years 14,622 (2,028 ) 12,594 $ 24,202 $ (5,613 ) $ 18,589 The aggregate intangible asset amortization expense was $1.3 million , $1.5 million and $1.6 million for the fiscal years ended December 31, 2015 , 2014 and 2013 , respectively. The estimated intangible asset amortization expense for each of the five succeeding fiscal years ending after December 31, 2015 is $1.3 million per year through fiscal year ending December 31, 2019 and $1.2 million in the fifth year. The changes in the carrying amounts of goodwill for the years ended December 31 are as follows (in thousands): 2015 2014 Balance — Beginning of the year $ 8,056 $ 8,220 Currency translation adjustment (222 ) (164 ) Balance — End of the year $ 7,834 $ 8,056</t>
  </si>
  <si>
    <t>Income Taxes</t>
  </si>
  <si>
    <t>Income Tax Disclosure [Abstract]</t>
  </si>
  <si>
    <t>Income Taxes Pre-tax income (loss) consisted of the following for the years ended December 31 (in thousands): 2015 2014 2013 Domestic $ 16,819 $ 6,820 $ (20,863 ) Foreign — 5,942 6,075 Total $ 16,819 $ 12,762 $ (14,788 ) A reconciliation of income taxes computed at the statutory rates to the reported income tax (benefit) provision for the years ended December 31 is as follows (in thousands): 2015 2014 2013 Federal provision at statutory rate $ 5,887 $ 4,466 $ (5,176 ) U.S./foreign tax rate differential 1 (991 ) (809 ) Foreign non-deductible expenses (479 ) 1,556 1,174 Foreign tax provision 296 361 114 State taxes, net of federal benefit 588 1,799 1,009 Change in uncertain tax positions 236 (150 ) (253 ) Change in valuation allowance 3,283 (2,538 ) 856 Tax credits (283 ) (91 ) (326 ) Share-based compensation 459 377 636 Other (230 ) 342 438 Provision (benefit) for income taxes $ 9,758 $ 5,131 $ (2,337 ) The provision (benefit) for income taxes for the years ended December 31 is as follows (in thousands): 2015 2014 2013 Current Deferred Total Current Deferred Total Current Deferred Total Federal $ (153 ) $ 6,077 $ 5,924 $ 26 $ 4,799 $ 4,825 $ (2,689 ) $ (1,837 ) $ (4,526 ) State and local 380 389 769 316 2,834 3,150 17 994 1,011 Foreign 1,374 1,691 3,065 1,512 (4,356 ) (2,844 ) 731 447 1,178 Total $ 1,601 $ 8,157 $ 9,758 $ 1,854 $ 3,277 $ 5,131 $ (1,941 ) $ (396 ) $ (2,337 ) A summary of deferred income tax assets and liabilities as of December 31 is as follows (in thousands): 2015 2014 Noncurrent deferred tax assets: Amortization and fixed assets $ 5,270 $ 6,558 Accounts receivable 706 410 Inventories 3,959 3,074 Pension obligations 5,268 7,228 Warranty obligations 3,608 2,267 Accrued benefits 1,370 1,980 Foreign exchange contracts 94 212 Restricted stock 153 173 Tax credits carryforward 2,562 2,062 Net operating loss carryforward: 15,094 20,928 Other temporary differences not currently available for tax purposes 287 (573 ) Total noncurrent assets 38,371 44,319 Valuation allowance (13,118 ) (11,029 ) Net noncurrent deferred tax assets $ 25,253 $ 33,290 Noncurrent deferred tax liabilities: Amortization and fixed assets $ (1,158 ) $ (938 ) Net operating loss carryforwards 2,121 1,432 Other temporary differences not currently available for tax purposes (796 ) (667 ) Total noncurrent tax liabilities 167 (173 ) Valuation allowance (1,286 ) (741 ) Net noncurrent deferred tax liabilities $ (1,119 ) $ (914 ) Total deferred tax asset $ 24,134 $ 32,376 We have elected early adoption of FASB ASU 2015-17, “Income Taxes (Topic 740)” which requires deferred tax assets and liabilities to be classified as noncurrent amounts in the consolidated balance sheets. We are adopting this change because this method simplifies financial reporting and reduces complexity. We have applied the change retrospectively and have reclassified the amounts in 2014 for comparison purposes. The impact of this change on the 2014 consolidated balance sheet was a decrease in current assets of $9.2 million , a decrease in total assets of $0.1 million and a decrease in total liabilities of $0.1 million . As of December 31, 2015 , we had total noncurrent deferred assets of $38.4 million , which was offset by $13.1 million of valuation allowances. Our total noncurrent deferred tax liabilities were $0.2 million , which was offset by $1.3 million of valuation allowances. Our overall deferred tax position was a net deferred tax asset of $24.1 million . As a result of certain realization requirements, the table of deferred tax assets and liabilities shown above does not include certain deferred tax assets at December 31, 2015 that arose directly from tax deductions related to equity compensation in excess of compensation recognized for financial reporting. Equity will be increased by $2.1 million if and when such deferred tax assets are ultimately realized. We use tax law ordering for purposes of determining when excess tax benefits have been realized. We assess whether valuation allowances should be established against deferred tax assets based on consideration of all available evidence, both positive and negative, using a “more likely than not” standard. This assessment considers, among other matters, the nature, frequency and severity of recent losses, forecasts of future profitability, the duration of statutory carryforward periods, our experience with tax attributes expiring unused and tax planning alternatives. In making such judgments, significant weight is given to evidence that can be objectively verified. During 2015, we released valuation allowances of $0.5 million in Belgium and Luxemburg that had been previously established. A forecast of future profitability in our operations in Belgium and Luxembourg indicates that they will be able to utilize their remaining deferred assets before expiration.Also, we released valuation allowance of $0.2 million associated with certain U.S. state tax net operating loss carry forwards. We determined a valuation allowance of $1.9 million should be established for our foreign deferred tax assets located in China which is in a cumulative loss position. In the event that our actual results differ from our estimates or we adjust these estimates in future periods, the effects of these adjustments could materially impact our financial position and results of operations. As of December 31, 2015 , we had $62.4 million of foreign, no federal and $54.6 million of state net operating loss carryforwards available to offset future taxable income. Utilization of these losses is subject to the tax laws of the applicable tax jurisdiction and may be limited by the ability of certain subsidiaries to generate taxable income in the associated tax jurisdiction. Generally, our net operating loss carryforwards expire between 2016 and 2035 . However, there are certain tax jurisdictions with no expiration dates. We have established valuation allowances for all net operating losses that we believe are more likely than not to expire before they can be utilized. Of the net operating losses that we anticipate utilizing, there are none that would expire in 2016 and $3.0 million that would expire before 2020. As of December 31, 2015 , we had $1.5 million of research and development tax credits being carried forward related to our U.S. operations. Utilization of these credits may be limited by the ability to generate federal taxable income in future years and the credits will expire between 2027 and 2034 . We also had $1.1 million of alternative minimum tax credit carryforwards that do not expire. As of December 31, 2015 , undistributed earnings from our foreign affiliates were $33.8 million . We do not intend to repatriate these funds and consider these funds to be permanently reinvested. Deferred taxes have not been provided on these unremitted earnings as determination of the liability is not practical because the liability would be dependent on circumstances existing if and when remittance occurs. As of December 31, 2015 cash of $25.8 million was held by foreign subsidiaries. If we were to repatriate any portion of these funds back to the U.S., we would need to accrue and pay the appropriate withholding and income taxes on amounts repatriated. We do not intend to repatriate funds held by our foreign affiliates, but intend to use the cash to fund the growth of our foreign operations. We operate in multiple jurisdictions and are routinely under audit by federal, state and international tax authorities. Exposures exist related to various filing positions which may require an extended period of time to resolve and may result in income tax adjustments by the taxing authorities. Reserves for these potential exposures have been established which represent management’s best estimate of the probable adjustments. On a quarterly basis, management evaluates the reserve amounts in light of any additional information and adjusts the reserve balances as necessary to reflect the best estimate of the probable outcomes. However, actual results may differ from these estimates. The resolution of these matters in a particular future period could have an impact on our consolidated statement of operations and provision for income taxes. We file federal income tax returns in the U.S. and income tax returns in various states and foreign jurisdictions. With few exceptions, we are no longer subject to income tax examinations by any of the taxing authorities for years before 2011. We currently have no tax examinations in process. As of December 31, 2015, and 2014, we provided a liability of $0.5 million and $27 thousand , respectively, of unrecognized tax benefits related to federal, state, and foreign jurisdictions, all of which would impact our effective tax rate, if recognized. These unrecognized tax benefits are netted against their related noncurrent deferred tax assets that are being carried forward (net operating losses and tax credits). We accrue interest and penalties related to unrecognized tax benefits through income tax expense. We had $0.1 million and $2 thousand accrued for the payment of interest and penalties as of December 31, 2015 and December 31, 2014, respectively. Accrued interest and penalties are included in the $0.5 million of unrecognized tax benefits. We have no unrecognized tax reserves, interest and penalties we anticipate to be released within the next 12 months due to the statue of limitations. A reconciliation of the beginning and ending amount of unrecognized tax benefits (including interest and penalties) at December 31 is as follows (in thousands): 2015 2014 2013 Balance — Beginning of the year $ 27 $ 189 $ 444 Gross increase — tax positions in prior periods 445 — — Gross decreases — tax positions in prior periods — (170 ) (257 ) Gross increases — current period tax positions 44 8 2 Lapse of statute of limitations (27 ) — — Balance — End of the year $ 489 $ 27 $ 189</t>
  </si>
  <si>
    <t>Segment Reporting and Geographic Locations</t>
  </si>
  <si>
    <t>Segment Reporting [Abstract]</t>
  </si>
  <si>
    <t>Segment Reporting and Geographic Locations Operating segments are defined as components of an enterprise that are evaluated regularly by the Company’s CODM, which is our President and Chief Executive Officer. The Company's two reportable segments, the GTB Segment and the GCA Segment, consist of a number of manufacturing facilities. Generally, the facilities in the GTB Segment manufacture and sell Seats, Trim, wipers, mirrors, structures and other products into the MD/HD Truck and bus markets. Generally, the facilities in the GCA Segment manufacture and sell wire harnesses, Seats and other products into the construction and agriculture markets. Both segments participate in the aftermarket. Certain of our manufacturing facilities manufacture and sell products through both of our segments. Each manufacturing facility that sells products through both segments is reflected in the financial results of the segment that has the greatest amount of sales from that manufacturing facility. Our segments are more specifically described below. The GTB Segment manufactures and sells the following products: • Seats; Trim; sleeper boxes; and cab structures, structural components and body panels. These products are sold primarily to the MD/HD Truck markets in North America; • Seats to the truck and bus markets in Asia-Pacific and Europe; • Mirrors and wiper systems to the truck, bus, agriculture, construction, rail and military markets in North America; • Trim to the recreational and specialty vehicle market in North America; and • Aftermarket seats and components into North America. The GCA Segment manufactures and sells the following products: • Electronic wire harness assemblies, and Seats for commercial, construction, agricultural, industrial, automotive, mining and military industries in North America, Europe and Asia-Pacific; • Seats to the truck and bus markets in Asia-Pacific and Europe; • Wiper systems to the construction and agriculture markets in Europe; • Office seating in Europe and Asia-Pacific; and • Aftermarket seats and components in Europe and Asia-Pacific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 The following table presents segment revenues, gross profit, depreciation and amortization expense, selling, general and administrative expenses, operating income and other items as of and for the year ended December 31, 2015 (in thousands). The table does not include assets as the CODM does not review assets by segment. As of and for the year ended December 31, 2015 Global Global Corporate/ Total Revenues External Revenues $ 564,651 $ 260,690 $ — $ 825,341 Intersegment Revenues 618 10,937 (11,555 ) $ — Total Revenues $ 565,269 $ 271,627 $ (11,555 ) $ 825,341 Gross Profit $ 85,702 $ 28,627 $ (3,507 ) $ 110,822 Depreciation and Amortization Expense $ 8,909 $ 5,855 $ 2,946 $ 17,710 Selling, General &amp; Administrative Expenses $ 25,263 $ 20,442 $ 25,764 $ 71,469 Operating Income $ 59,252 $ 8,044 $ (29,270 ) $ 38,026 Capital and Other Items: Capital Expenditures $ 7,579 $ 4,688 $ 3,323 $ 15,590 Other Items 1 $ 1,838 $ 494 $ — $ 2,332 1 Other items include costs associated with plant closings, including employee severance or retention costs, lease cancellation costs, building repairs and costs to transfer equipment of $1.8 million in the GTB Segment. Included in other items for the GCA Segment are costs associated with plant closings and other restructuring, including employee severance or retention costs and lease cancellation costs of $0.5 million . The following table presents segment revenues, gross profit, depreciation and amortization expense, selling, general and administrative expenses, operating income and other items as of and for the year ended December 31, 2014 (in thousands). The table does not include assets as the CODM does not review assets by segment. As of and for the year ended December 31, 2014 Global Global Corporate/ Total Revenues External Revenues $ 533,752 $ 305,991 $ — $ 839,743 Intersegment Revenues 366 11,210 (11,576 ) $ — Total Revenues $ 534,118 $ 317,201 $ (11,576 ) $ 839,743 Gross Profit $ 81,430 $ 29,583 $ (3,325 ) $ 107,688 Depreciation and Amortization Expense $ 8,973 $ 5,905 $ 3,369 $ 18,247 Selling, General &amp; Administrative Expenses $ 28,890 $ 21,903 $ 21,687 $ 72,480 Operating Income $ 51,171 $ 7,533 $ (25,011 ) $ 33,693 Capital and Other Items: Capital Expenditures $ 8,055 $ 5,140 $ 1,374 $ 14,569 Other Items 1 $ 2,090 $ — $ — $ 2,090 1 Other items includes costs associated with plant closings, including employee severance or retention costs, lease cancellation costs, building repairs and costs to transfer equipment of $1.3 million in the GTB Segment. Additionally, the GTB Segment also includes a loss on sale of a manufacturing facility in Norwalk Ohio of $0.8 million . The following table presents segment revenues, gross profit, depreciation and amortization expense, selling, general and administrative expenses, operating income, total assets and other items as of and for the year ended December 31, 2013 (in thousands). The table does not include assets as the CODM does not review assets by segment. As of and for the year ended December 31, 2013 Global Global Corporate/ Total Revenues External Revenues $ 472,878 $ 274,840 $ — $ 747,718 Intersegment Revenues 366 7,997 (8,363 ) $ — Total Revenues $ 473,244 $ 282,837 $ (8,363 ) $ 747,718 Gross Profit $ 59,524 $ 24,365 $ (4,160 ) $ 79,729 Depreciation and Amortization Expense $ 11,773 $ 5,459 $ 3,351 $ 20,583 Selling, General &amp; Administrative Expenses $ 28,036 $ 19,273 $ 24,402 $ 71,711 Operating Income $ 30,056 $ 4,943 $ (28,561 ) $ 6,438 Capital and Other Items: Capital Expenditures $ 5,891 $ 6,118 $ 1,650 $ 13,659 Other Items 1 $ 3,221 $ 272 $ 6,309 $ 9,802 1 Other items includes impairment of equipment for technology to manufacture truck components of $1.3 million and IT software at a plant location of $1.3 million and charges associated with a reduction in force of $0.6 million in the GTB Segment. Included in other items for the GCA Segment are charges associated with a reduction in force of $0.3 million . Included in Corporate are third party consulting costs for an organizational assessment and separation charges relating to the former CEO, in addition to costs associated with hiring a new CEO totaling $5.3 million and charges associated with a reduction in force of $1.0 million . The following table presents revenues and long-lived assets for each of the geographic areas in which we operate (in thousands): Years Ended December 31, 2015 2014 2013 Revenues Long-lived Revenues Long-lived Revenues Long-lived United States $ 635,627 $ 59,280 $ 644,547 $ 60,819 $ 557,389 $ 63,404 All other countries 189,714 11,681 195,196 12,643 190,329 15,472 $ 825,341 $ 70,961 $ 839,743 $ 73,462 $ 747,718 $ 78,876 Revenues are attributed to geographic locations based on the geography from which the product is sold. Included in all other countries are intercompany sales eliminations. The following is the composition by product category of our revenues (dollars in thousands): Years Ended December 31, 2015 2014 2013 Revenues % Revenues % Revenues % Seats and seating systems $ 339,724 41 $ 351,621 42 $ 314,440 42 Trim systems and components 179,713 22 163,399 19 150,605 20 Electronic wire harnesses and panel assemblies 154,417 19 180,237 21 152,947 21 Cab structures, sleeper boxes, body panels and structural components 96,046 12 89,168 11 74,219 10 Mirrors, wipers and controls 55,441 6 55,318 7 55,507 7 $ 825,341 100 $ 839,743 100 $ 747,718 100</t>
  </si>
  <si>
    <t>Commitments and Contingencies</t>
  </si>
  <si>
    <t>Commitments and Contingencies Disclosure [Abstract]</t>
  </si>
  <si>
    <t>Commitments and Contingencies Leases — We lease office, warehouse and manufacturing space and certain equipment under non-cancelable operating lease agreements that require us to pay maintenance, insurance, taxes and other expenses in addition to annual rentals. The anticipated future lease costs are based in part on certain assumptions and we will continue to monitor these costs to determine if the estimates need to be revised in the future. Lease expense under these arrangements was $11.3 million , $12.6 million and $16.8 million in 2015 , 2014 and 2013 , respectively. Capital lease agreements entered into by us are immaterial. Future approximate minimum annual rental commitments at December 31, 2015 under these operating leases are as follows (in thousands): Year Ending December 31, 2016 $ 9,011 2017 8,075 2018 6,846 2019 6,157 2020 3,587 Thereafter 13,744 Guarantees —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We record a liability for the fair value of such guarantees in the balance sheet. As of December 31, 2015 and 2014, we had no such guarantees. Litigation — We are subject to various legal proceedings and claims arising in the ordinary course of business, including but not limited to workers' compensation claims, OSHA investigations, employment disputes, service provider disputes, intellectual property disputes, those arising out of alleged defects, breach of contracts, product warranties and environmental matters. Management believes that we maintain adequate insurance or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will not have a material adverse impact on the consolidated financial position, results of operations or cash flows; however, such matters are subject to many uncertainties and the outcomes of individual matters are not predictable with assurance.</t>
  </si>
  <si>
    <t>Stockholders' Equity (Deficit)</t>
  </si>
  <si>
    <t>Equity [Abstract]</t>
  </si>
  <si>
    <t>Stockholders’ Equity (Deficit) Common Stock — Our authorized capital stock consists of 60,000,000 shares of common stock with a par value of $0.01 per share, with 29,448,779 and 29,148,504 shares outstanding as of December 31, 2015. and 2014, respectively. Preferred Stock — Our authorized capital stock consists of 5,000,000 shares of preferred stock with a par value of $0.01 per share, with no shares outstanding as of December 31, 2015 . Earnings Per Share — Basic earnings per share is determined by dividing net income by the weighted average number of common shares outstanding during the year. Diluted earnings per share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per share for years ended December 31, 2015 , 2014 and 2013 includes the effects of potential common shares consisting of common stock issuable upon exercise of outstanding stock options when dilutive (in thousands, except per share amounts): 2015 2014 2013 Net income attributable to common stockholders — basic and diluted $ 7,060 $ 7,630 $ (12,445 ) Weighted average number of common shares outstanding 29,209 28,926 28,584 Dilutive effect of outstanding stock options and restricted stock grants after application of the treasury stock method 190 191 — Dilutive shares outstanding 29,399 29,117 28,584 Basic earnings per share attributable to common stockholders $ 0.24 $ 0.26 $ (0.44 ) Diluted earnings per share attributable to common stockholders $ 0.24 $ 0.26 $ (0.44 ) For the year ended December 31, 2015 , diluted earnings per share excludes 501 thousand shares of nonvested restricted stock as the effect would have been anti-dilutive. As of December 31, 2014 , diluted earnings per share excludes 23 thousand shares of nonvested restricted stock and 29 thousand shares of outstanding stock options as the effect would have been anti-dilutive. As of December 31, 2013 , diluted earnings per share excludes 855 thousand shares of nonvested restricted stock and 206 thousand shares of outstanding stock options as the effect would have been anti-dilutive. Dividends — We have not declared or paid any cash dividends in the past. The terms of the Second ARLS Agreement and the 7.875% Notes Indenture restricts the payment or distribution of our cash or other assets, including cash dividend payments.</t>
  </si>
  <si>
    <t>Performance Awards</t>
  </si>
  <si>
    <t>Disclosure of Compensation Related Costs, Share-based Payments [Abstract]</t>
  </si>
  <si>
    <t xml:space="preserve">Performance Awards Awards, defined as cash, shares or other awards, may be granted to employees under the Commercial Vehicle Group, Inc. 2014 Equity Incentive Plan (the “2014 EIP”). The award is earned and payable based upon the Company’s relative Total Shareholder Return in terms of ranking as compared to the Peer Group over a three -year period (the “Performance Period”). Total Shareholder Return is determined by the percentage change in value (positive or negative) over the applicable measurement period as measured by dividing (A) the sum of (I) the cumulative value of dividends and other distributions paid on the Common Stock (or the publicly traded common stock of the applicable Peer Group company) for the applicable measurement period, and (II) the difference (positive or negative) between each such company’s starting stock price and ending stock price, by (B) the starting stock price. The award is to be paid out at the end of the Performance Period in cash if the employee is employed through the end of the Performance Period. If the employee is not employed as of the payment date, the award will be forfeited. These grants were accounted for as cash settlement awards for which the fair value of the award fluctuates based on the change in Total Shareholder Return in relation to the Peer Group. Performance awards were granted under the 2014 EIP in November 2015 and 2014, and in November 2013 under the Fourth Amended and Restated Equity Incentive Plan. Expense associated with the performance awards is reported in selling, general and administrative expenses in the consolidated statement of income. The following table summarizes the grant activity for the years December 31, 2015, 2014 and 2013 (in thousands, except for the remaining periods): Grant Date Grant Amount Forfeitures/Adjustments Payments Balance at December 31, 2015 Vesting Schedule Unrecognized Compensation Remaining Periods (in Months) to Vesting November 2012 $ 1,865 $ (1,583 ) $ (282 ) $ — November 2015 $ — 0 November 2013 1,351 (715 ) — 636 November 2016 159 9 November 2014 2,087 (1,062 ) — 1,025 November 2017 598 21 November 2015 1,487 — — 1,487 November 2018 1,363 33 $ 6,790 $ (3,360 ) $ (282 ) $ 3,148 $ 2,120 </t>
  </si>
  <si>
    <t>Share-Based Compensation</t>
  </si>
  <si>
    <t>Share-Based Compensation The compensation expense that has been charged against income for those arrangements was $2.9 million , $2.7 million and $5.3 million for the years ended December 31, 2015 , 2014 and 2013 , respectively. Share-based compensation expense is classified in selling, general and administrative expenses in the consolidated statement of income. Restricted Stock Awards — Restricted stock is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he following table summarizes information about restricted stock grants (in millions, except for share data): Grant Shares Vesting Schedule Unearned Remaining November 2013 470,997 3 equal annual installments commencing on October 20, 2014 $ 0.6 10 October 2014 506,171 3 equal annual installments commencing on October 20, 2015 $ 1.5 22 April 2015 27,174 3 equal annual installments commencing on October 20, 2015 $ 0.1 22 July 2015 38,772 cliff vest as of October 20, 2018 $ 0.2 34 October 2015 595,509 3 equal annual installments commencing on October 20, 2016 $ 1.5 34 October 2015 138,888 fully vests as of October 20, 2016 $ 0.3 10 As of December 31, 2015 , there was approximately $4.2 million of unrecognized compensation expense related to non-vested share-based compensation arrangements granted under our equity incentive plans. This expense is subject to future adjustments for vesting and forfeitures and will be recognized on a straight-line basis over the remaining period listed above for each grant. We currently estimate the forfeiture rate for November 2015, November 2014 and November 2013 restricted stock awards at 8.5% , 10.3% and 8.2% respectively, for all participants of each plan. A summary of the status of our restricted stock awards as of December 31, 2015 and changes during the twelve-month period ending December 31, 2015 , 2014 and 2013 is presented below: 2015 2014 2013 Shares Weighted- Shares Weighted- Shares Weighted- Nonvested - beginning of year 915 $ 6.96 855 $ 7.59 908 $ 10.10 Granted 818 3.24 577 6.91 571 6.96 Vested (400 ) 7.06 (379 ) 8.06 (489 ) 11.05 Forfeited (205 ) 6.93 (138 ) 7.59 (135 ) 9.30 Nonvested - end of year 1,128 $ 4.24 915 $ 6.96 855 $ 7.59 We expect employees to surrender approximately 197 thousand shares of our common stock in connection with the vesting of restricted stock during 2016 to satisfy income tax withholding obligations. As of December 31, 2015 , a total of 1,279,573 shares were available for future grants from the shares authorized for award under our 2014 Equity Incentive Plan, including cumulative forfeitures. Repurchase of Common Stock — We did not repurchase any of our common stock on the open market as part of a stock repurchase program during 2015; however, our employees surrendered 99,920 shares of our common stock to satisfy tax withholding obligations on the vesting of restricted stock awards issued under our 2014 EIP and the Fourth Amended and Restated Equity Incentive Plan.</t>
  </si>
  <si>
    <t>Defined Contribution Plans, Pension and Other Post-Retirement Benefit Plans</t>
  </si>
  <si>
    <t>Compensation and Retirement Disclosure [Abstract]</t>
  </si>
  <si>
    <t>Defined Contribution Plans, Pension and Other Post-Retirement Benefit Plans Defined Contribution Plans — We sponsor various 401(k) employee savings plans covering all eligible employees. Eligible employees can contribute on a pre-tax basis to the plan. In accordance with the terms of the 401(k) plans, we elect to match a certain percentage of the participants’ contributions to the plans, as defined. We recognized expense associated with these plans of $2.8 million in 2015 and $2.2 million in 2014 and 2013 . Pension and Other Post-Retirement Benefit Plans — We sponsor pension and other post-retirement benefit plans that cover certain hourly and salaried employees in the U.S. and United Kingdom. Our policy is to make annual contributions to the plans to fund the minimum contributions as required by local regulations. The change in benefit obligation, plan assets and funded status as of December 31 consisted of the following (in thousands): U.S. Pension Plans Non-U.S. Pension Plans Other 2015 2014 2015 2014 2015 2014 Change in benefit obligation: Benefit obligation — Beginning of year $ 50,764 $ 42,029 $ 43,569 $ 43,271 $ 515 $ 686 Service cost 135 84 — — — — Interest cost 1,846 1,887 1,470 1,758 18 28 Participant contributions — — — — 11 14 Benefits paid (2,062 ) (2,007 ) (1,676 ) (1,590 ) (117 ) (100 ) Actuarial loss (gain) (3,319 ) 8,771 (2,263 ) 2,642 4 (113 ) Exchange rate changes — — (1,914 ) (2,512 ) — — Benefit obligation at end of year 47,364 50,764 39,186 43,569 431 515 Change in plan assets: Fair value of plan assets — Beginning of year 35,660 33,542 35,752 35,044 — — Actual return on plan assets 532 2,035 328 3,599 — — Employer contributions 2,140 2,090 818 733 106 86 Participant contributions — — — — 11 14 Benefits paid (2,062 ) (2,007 ) (1,676 ) (1,590 ) (117 ) (100 ) Exchange rate changes — — (1,614 ) (2,034 ) — — Fair value of plan assets at end of year 36,270 35,660 33,608 35,752 — — Funded status $ (11,094 ) $ (15,104 ) $ (5,578 ) $ (7,817 ) $ (431 ) $ (515 ) Amounts recognized in the consolidated balance sheets at December 31 consist of (in thousands): U.S. Pension Plans Non-U.S. Pension Plans Other Post-Retirement 2015 2014 2015 2014 2015 2014 Current liabilities $ — $ — $ — $ — $ 74 $ 81 Noncurrent liabilities 11,094 15,104 5,578 7,818 356 434 Net amount recognized $ 11,094 $ 15,104 $ 5,578 $ 7,818 $ 430 $ 515 The components of net periodic benefit cost for the years ended December 31 are as follows (in thousands): U.S. Pension Plans Non-U.S. Pension Plans Other 2015 2014 2013 2015 2014 2013 2015 2014 2013 Service cost $ 135 $ 84 $ 108 $ — $ — $ — $ — $ — $ — Interest cost 1,846 1,887 1,704 1,470 1,758 1,761 18 28 29 Expected return on plan assets (2,673 ) (2,514 ) (2,202 ) (1,597 ) (1,891 ) (1,878 ) — — — Amortization of prior service cost — — — — — — 6 6 (122 ) Recognized actuarial loss (gain) 457 159 421 275 249 302 (121 ) (158 ) (157 ) Net periodic benefit cost (235 ) (384 ) 31 148 116 185 (97 ) (124 ) (250 ) Net (benefit) cost $ (235 ) $ (384 ) $ 31 $ 148 $ 116 $ 185 $ (97 ) $ (124 ) $ (250 ) Amounts Recognized in Accumulated Other Comprehensive Income (Loss) — Amounts recognized in accumulated other comprehensive income (loss) at December 31 are as follows (in thousands): U.S. Pension Plans Non-U.S. Pension Plans Other 2015 2014 2013 2015 2014 2013 2015 2014 2013 Net actuarial loss (gain) $ 15,471 $ 17,105 $ 8,014 $ 8,784 $ 10,227 $ 10,130 $ (497 ) $ (620 ) $ (682 ) Prior service cost — — — — — 69 75 81 $ 15,471 $ 17,105 $ 8,014 $ 8,784 $ 10,227 $ 10,130 $ (428 ) $ (545 ) $ (601 ) Other Changes in Plan Assets and Benefit Obligations Recognized in Other Comprehensive Income (Loss) — Amounts recognized as other changes in plan assets and benefit obligations in other comprehensive income for the year ended December 31 are as follows (in thousands): U.S. Pension Plans Non-U.S. Pension Plans Other Post- 2015 2014 2015 2014 2015 2014 Actuarial loss (gain) $ (1,178 ) $ 9,251 $ (994 ) $ 934 $ 4 $ (113 ) Amortization of actuarial (gain) loss (457 ) (159 ) (275 ) (249 ) 121 158 Prior Service credit — — — — (6 ) (6 ) Total recognized in other comprehensive income (loss) $ (1,635 ) $ 9,092 $ (1,269 ) $ 685 $ 119 $ 39 The estimated actuarial loss for the defined benefit pension plans that will be amortized from accumulated other comprehensive income into net periodic benefit cost over the next fiscal year is $0.5 million . The estimated actuarial gain for the other post-retirement benefit plans that will be amortized from accumulated other comprehensive income into net periodic benefit cost over the next fiscal year is $0.1 million . Weighted-average assumptions used to determine benefit obligations at December 31 are as follows: U.S. Pension Plans Non-U.S. Pension Other Post- 2015 2014 2015 2014 2015 2014 Discount rate 4.05 % 3.73 % 3.90 % 3.50 % 4.05 % 3.73 % Weighted-average assumptions used to determine net periodic benefit cost at December 31 are as follows: U.S. Pension Plans Non-U.S. Pension Plans Other Post-Retirement 2015 2014 2013 2015 2014 2013 2015 2014 2013 Discount rate 3.73 % 4.57 % 3.67 % 3.50 % 4.40 % 4.20 % 3.73 % 4.57 % 3.67 % Expected return on plan assets 7.50 % 7.50 % 7.50 % 4.60 % 5.80 % 5.80 % N/A N/A N/A 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Our pension plan investment strategy is reviewed annually. We employ a total return investment approach whereby a mix of equities and fixed income investments are used to maximize the long-term return of plan assets taking into consideration a prudent level of risk. The intent of this strategy is to minimize plan expenses by outperforming plan liabilities over the long run. Risk tolerance is established through careful consideration of plan liabilities, plan funded status and corporate financial condition. The investment portfolio contains a diversified blend of equity, balanced, fixed income and real estate investments. Furthermore, equity investments are diversified across U.S. and non-U.S. stocks, as well as growth, value and small and large capitalizations. Other assets such as real estate are used judiciously to enhance long-term returns while improving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through annual liability measurements, periodic asset/liability studies and quarterly investment portfolio reviews. We expect to contribute approximately $3.0 million to our pension plans and our other post-retirement benefit plans in 2016. Our current investment allocation target for our pension plans for 2015 and our weighted-average asset allocations of our pension assets for the years ended December 31 , by asset category, are as follows: Target Allocation U.S. Pension Plans Non-U.S. Pension Plans U.S. Non-U.S. 2015 2014 2015 2014 Cash and cash equivalents — — 1.2 0.1 0.4 0.5 Equity/balanced securities 55 60 51.0 54.1 61.1 59.3 Fixed income securities 25 40 24.0 24.4 38.5 39.3 Real estate 20 — 23.8 21.4 — 0.9 100% 100% 100% 100% 100% 100% The following descriptions relate to our plan assets: Equity Securities — The equity category includes common stocks issued by U.S., United Kingdom and other international companies, equity funds that invest in common stocks and unit linked insurance policies. All equity investments generally allow near-term (within 90 days of the measurement date) liquidity and are held in issues that are actively traded to facilitate transactions at minimum cost. Balanced — The balanced category includes funds primarily invested in a mix of equity and fixed income securities where the allocations are at the discretion of the investment manager. All investments generally allow near-term (within 90 days of the measurement date) liquidity and are held in issues that are actively traded to facilitate transactions at minimum cost. Fixed Income Securities — The fixed income category includes U.S. dollar-denominated and United Kingdom and other international marketable bonds and convertible debt securities as well as fixed income funds that invest in these instruments. All investments generally allow near-term liquidity and are held in issues that are actively traded to facilitate transactions as minimum cost.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Real Estate — Real estate provides an indirect investment into a diversified and multi-sector portfolio of property assets. The fair value of real estate investments is valued by the fund managers. The fund managers value the real estate investments via independent third-party appraisals on a periodic basis. Assumptions used to revalue the properties are updated every quarter. The fair values of our pension plan assets by asset category and by level as described in Note 2 for the years ended December 31, 2015 and 2014 are as follows (in thousands): December 31, 2015 Quoted Prices in Significant Significant Total Level 1 Level 2 Level 3 Cash and cash equivalents $ 551 $ 551 $ — $ — Equities: U.S. large value 4,222 4,222 — — U.S. large growth 3,961 3,961 — — International blend 7,874 — 7,874 — Emerging markets 2,429 2,429 — — Balanced 20,528 — 20,528 — Fixed income securities: Government bonds 4,298 — 4,298 — Corporate bonds 17,368 — 17,368 — Real Estate: — U.S. property 8,645 — — 8,645 Total pension fund assets $ 69,876 $ 11,163 $ 50,068 $ 8,645 December 31, 2014 Quoted Prices in Significant Significant Total Level 1 Level 2 Level 3 Cash and cash equivalents $ 223 $ 223 $ — $ — Equities: U.S. large value 4,356 4,356 — — U.S. large growth 4,213 4,213 — — International blend 6,490 — 6,490 — International growth 2,590 2,590 — — Emerging markets 2,656 2,656 — — Balanced 20,202 — 20,202 — Fixed income securities: Government bonds 4,540 — 4,540 — Corporate bonds 18,186 — 18,186 — Real Estate: — U.S. property 7,622 — — 7,622 U.K. property 335 — — 335 Total pension fund assets $ 71,413 $ 14,038 $ 49,418 $ 7,957 The fair value of our pension plan assets measured using significant unobservable inputs (Level 3) at December 31 are as follows (in thousands): 2015 2014 Beginning balance $ 7,957 $ 9,610 Actual return on plan assets: Relating to assets held at reporting date 1,018 903 Relating to assets sold during the period 2 231 Purchases, sales and settlements, net (322 ) (2,204 ) Foreign currency translation adjustment (10 ) (583 ) Ending balance $ 8,645 $ 7,957 For measurement purposes, a 6% annual rate of increase in the per capita cost of covered health care benefits was assumed for 2015 . The rate was assumed to decrease gradually to 5% through 2018 and remain constant thereafter. Assumed health care cost trend rates can have a significant effect on the amounts reported for other post-retirement benefit plans. Differences in the ultimate health care cost trend rates within the range indicated below would have had the following impact on 2015 other post-retirement benefit results (in thousands): Increase (Decrease) from change in health care cost trend rates 1 Percentage 1 Percentage Other post-retirement benefit expense $ 2 $ (2 ) Other post-retirement benefit liability $ 8 $ (8 ) The following table summarizes our expected future benefit payments of our pension and other post-retirement benefit plans (in thousands): Year Pension Plans Other Post- 2016 $ 3,863 $ 74 2017 $ 3,894 $ 77 2018 $ 4,134 $ 68 2019 $ 4,377 $ 46 2020 $ 4,570 $ 32 2021 to 2025 $ 23,729 $ 106</t>
  </si>
  <si>
    <t>Accumulated Comprehensive Income (Loss)</t>
  </si>
  <si>
    <t>Accumulated Comprehensive Income (Loss) The activity for each item of accumulated other comprehensive income is as follows (in thousands): Foreign Pension and Accumulated other Beginning balance, January 1, 2014 $ (11,907 ) $ (14,401 ) $ (26,308 ) Net current period change (4,600 ) (6,633 ) (11,233 ) Reclassification adjustments for losses reclassified into income — 253 253 Ending balance, December 31, 2014 $ (16,507 ) $ (20,781 ) $ (37,288 ) Net current period change (4,572 ) 1,720 (2,852 ) Reclassification adjustments for losses reclassified into income — 486 486 Ending balance, December 31, 2015 $ (21,079 ) $ (18,575 ) $ (39,654 ) The related tax effects allocated to each component of other comprehensive income (loss) for the years ended December 31, 2015 and 2014 are as follows: 2015 Before Tax Tax (Expense) After Tax Amount Retirement benefits adjustment: Net actuarial gain (loss) and prior service credit $ 2,169 $ (449 ) $ 1,720 Reclassification of actuarial loss and prior service cost to net income 616 (130 ) 486 Net unrealized loss 2,785 (579 ) 2,206 Cumulative translation adjustment (4,596 ) 24 (4,572 ) Total other comprehensive income (loss) $ (1,811 ) $ (555 ) $ (2,366 ) 2014 Before Tax Tax (Expense) After Tax Amount Retirement benefits adjustment: Net actuarial gain (loss) and prior service credit $ (10,071 ) $ 3,438 $ (6,633 ) Reclassification of actuarial loss and prior service cost to net income 256 (3 ) 253 Net unrealized loss (9,815 ) 3,435 (6,380 ) Cumulative translation adjustment (4,637 ) 37 (4,600 ) Total other comprehensive income (loss) $ (14,452 ) $ 3,472 $ (10,980 )</t>
  </si>
  <si>
    <t>Quarterly Financial Data (Unaudited)</t>
  </si>
  <si>
    <t>Quarterly Financial Information Disclosure [Abstract]</t>
  </si>
  <si>
    <t>Quarterly Financial Data (Unaudited) The following is a condensed summary of actual quarterly results of operations for 2015 and 2014 (in thousands, except per share amounts): Revenues Gross Profit Operating Net Income Net Income Basic Diluted 1 2015: First $ 220,303 $ 29,074 $ 11,198 $ 3,593 $ 3,592 $ 0.12 $ 0.12 Second $ 217,617 $ 29,506 $ 11,588 $ 3,205 $ 3,205 $ 0.11 $ 0.11 Third $ 202,729 $ 27,890 $ 9,946 $ 2,554 $ 2,554 $ 0.09 $ 0.09 Fourth $ 184,692 $ 24,352 $ 5,294 $ (2,291 ) $ (2,291 ) $ (0.08 ) $ (0.08 ) 2014: First $ 198,071 $ 24,304 $ 5,448 $ (508 ) $ (506 ) $ (0.02 ) $ (0.02 ) Second $ 215,996 $ 28,185 $ 9,047 $ 2,739 $ 2,739 $ 0.09 $ 0.09 Third $ 213,802 $ 28,426 $ 9,705 $ 1,163 $ 1,162 $ 0.04 $ 0.04 Fourth $ 211,874 $ 26,773 $ 9,494 $ 4,237 $ 4,235 $ 0.15 $ 0.15 (1) See Note 11 for discussion on the computation of diluted shares outstanding. The sum of the per share amounts for the quarters does not equal the total for the year due to the application of the treasury stock method.</t>
  </si>
  <si>
    <t>Restructuring</t>
  </si>
  <si>
    <t>Restructuring and Related Activities [Abstract]</t>
  </si>
  <si>
    <t>Restructuring On November 19, 2015, the Board of Directors of the Company approved adjustments to the Company’s footprint and capacity utilization, and reductions to selling, general and administrative costs. The restructuring and cost reduction actions began in the fourth quarter of 2015 and are expected to continue through 2017. These actions are expected to lower operating costs beginning in the first quarter of 2016. The restructuring plan approved by the Board of Directors includes the following key activities: • The closure of our Edgewood, Iowa facility and transfer of production to our Agua Prieta, Mexico facility. The closure was announced on December 3, 2015. The closure and subsequent transfer of production will improve our manufacturing capacity utilization in our wire harness business. We expect the closure to be completed in the second quarter of 2016. The costs are expected to approximate $0.6 million in cost of sales, consisting of $0.3 million in employee separation costs and $0.3 million in costs to move equipment and facility lease costs. Capital investment is expected to approximate $0.1 million . Employee separation costs were recorded totaling $0.1 million in cost of sales during the year ended December 31, 2015. • The closure of an administrative office in China and reduction in workforce occurred in the fourth quarter of 2015. The employee separation costs were $0.2 million in cost of sales. • The closure of additional manufacturing capacity and transfer of production to existing facilities is expected to occur between the first quarter of 2016 and the fourth quarter of 2017. The closures and subsequent transfers of production will further improve our manufacturing capacity utilization. The restructuring activities and associated capital expenditures are expected to total approximately $10 million to $14 million in cost of sales, consisting of $3 million to $4 million in employee separation costs, $5 million to $7 million in costs to move equipment and $2 million to $3 million of capital investment. Costs were recorded in 2015 of $0.3 million in employee separation costs in cost of sales and $0.2 million in selling, general and administrative expense for employee separation costs. In 2014, management began the closure of its Tigard, Oregon facility and completed the closure in the third quarter of 2015. The closure and transfer of production to other facilities cost $2.4 million and is reflected in cost of sales, of which $1.2 million was incurred in each of the years ended December 31, 2015 and 2014. Of the $2.4 million incurred, $0.6 million pertained to employee separation costs and $1.8 million pertained to costs to move equipment, perform building repairs and other related expenditures. A summary of the restructuring liability for the years ended December 31 is as follows (in thousands): 2015 Employee Costs Facility Exit and Other Contractual Costs Total Balance - Beginning of the year $531 $72 $603 Provisions 790 1,542 2,332 Utilizations (779) (1,571) (2,350) Balance - End of year $542 $43 $585 2014 Employee Costs Facility Exit and Other Contractual Costs Total Balance - Beginning of the year — 198 198 Provisions 541 780 1,321 Utilizations (10) (906) (916) Balance - End of year $531 $72 $603</t>
  </si>
  <si>
    <t>Schedule II - Valuation and Qualifying Accounts Reserves</t>
  </si>
  <si>
    <t>Valuation and Qualifying Accounts [Abstract]</t>
  </si>
  <si>
    <t>Schedule II - Valuation and Qualifying Accounts</t>
  </si>
  <si>
    <t>Schedule II — Valuation and Qualifying Accounts and Reserves. COMMERCIAL VEHICLE GROUP, INC. AND SUBSIDIARIES SCHEDULE II: VALUATION AND QUALIFYING ACCOUNTS December 31, 2015 , 2014 and 2013 Accounts Receivable Allowances: Transactions for the years ended December 31 were as follows (in thousands): 2015 2014 2013 Balance — Beginning of the year $ 2,808 $ 2,302 $ 3,393 Provisions 4,640 5,225 2,520 Utilizations (2,828 ) (4,659 ) (3,607 ) Currency translation adjustment (81 ) (60 ) (4 ) Balance — End of the year $ 4,539 $ 2,808 $ 2,302 Income Tax Valuation Allowance: Transactions for the years ended December 31 were as follows (in thousands): 2015 2014 2013 Balance — Beginning of the year $ 11,770 $ 17,189 $ 17,492 Provisions 3,436 928 2,640 Utilizations (802 ) (6,347 ) (2,943 ) Balance — End of the year $ 14,404 $ 11,770 $ 17,189 All other schedules for which provision is made in the applicable accounting regulations of the SEC are not required under the related instructions or are inapplicable and, therefore, have been omitted.</t>
  </si>
  <si>
    <t>Significant Accounting Policies (Policies)</t>
  </si>
  <si>
    <t>Principles of Consolidation</t>
  </si>
  <si>
    <t>The accompanying consolidated financial statements include the accounts of our wholly-owned or controlled subsidiaries. All intercompany accounts and transactions have been eliminated in consolidation.</t>
  </si>
  <si>
    <t>Use of Estimates</t>
  </si>
  <si>
    <t>The preparation of financial statements in conformity with accounting principles generally accepted in the U.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allowance for doubtful accounts, returns and allowances, inventory reserves, product warranty reserves and income tax valuation allowances. Actual results may differ materially from those estimates. Certain reclassifications have been made to prior year amounts to conform to current year presentation.</t>
  </si>
  <si>
    <t>Cash consists of deposits with high credit-quality financial institutions.</t>
  </si>
  <si>
    <t>Accounts Receivable</t>
  </si>
  <si>
    <t>Trade accounts receivable are stated at current value less allowances, which approximates fair value. We review our receivables on an ongoing basis to ensure that they are properly valued and collectible. This is accomplished through two contra-receivable accounts - returns and allowances and allowance for doubtful accounts. Returns and allowances are used to record estimates of returns or other allowances resulting from quality, delivery, discounts or other issues affecting the value of receivables. This account is estimated based on historical trends and current market conditions, with the offset to revenues. 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t>
  </si>
  <si>
    <t xml:space="preserve">Inventories are valued at the lower of first-in, first-out cost or market. Inventory quantities on-hand by product are regularly reviewed, and where necessary, provisions for excess and obsolete inventory are recorded based primarily on our estimated production requirements taking into consideration expected market volumes and future potential use. </t>
  </si>
  <si>
    <t>Property, Plant and Equipment</t>
  </si>
  <si>
    <t>Property, plant and equipment are stated at cost, net of accumulated depreciation. For financial reporting purposes, depreciation is computed using the straight-line method over the following estimated useful lives: Buildings and improvements 15 to 40 years Machinery and equipment 3 to 20 years Tools and dies 3 to 7 years Computer hardware and software 3 to 5 years Expenditures for maintenance and repairs are charged to expense as incurred. Expenditures for major betterments and renewals that extend the useful lives of property, plant and equipment are capitalized and depreciated over the remaining useful lives of the asset. When assets are retired or sold, the cost and related accumulated depreciation are removed from the accounts and any resulting gain or loss is recognized in the results of operations. Leasehold improvements are amortized using the straight-line method over the estimated useful lives of the improvements or the term of the lease, whichever is shorter. Accelerated depreciation methods are used for tax reporting purposes. Depreciation expense for the year ended December 31, 2015 , 2014 and 2013 was $16.4 million , $16.7 million and $19.0 million , respectively.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As a result of a decline in the construction and agriculture markets, more specifically in Asia-Pacific and Europe, and operating losses in China and the United Kingdom during 2015, management determined that the long-lived asset groups related to its China and United Kingdom facilities in the GCA Segment may be impaired. However, the Company’s estimates of the undiscounted future cash flows for each of these asset groups indicates that the facilities should have sufficient cash flows to recover the current carrying amounts of the long-lived assets of $5.9 million as of December 31, 2015. The estimate of undiscounted cash flows may change in future periods resulting in impairment to fair value of these long-lived asset groups.</t>
  </si>
  <si>
    <t>Goodwill</t>
  </si>
  <si>
    <t>Goodwill represents the excess of acquisition purchase price over the fair value of net assets acquired. We review goodwill for impairment annually, utilizing the one-step qualitative assessment, in the second fiscal quarter and whenever events or changes in circumstances indicate the carrying value may not be recoverable. Goodwill is only held within the GTB segment. In conducting the qualitative assessment, we consider relevant events and circumstances that affect the fair value or carrying amount of the reporting unit. Such events and circumstances could include macroeconomic conditions, industry and market considerations, overall financial performance, entity and reporting unit specific events, cost factors and capital markets pricing. We consider the extent to which each of the adverse events and circumstances identified affect the comparison of the reporting unit’s fair value with its carrying amount. We place more weight on the events and circumstances that most affect the reporting unit’s fair value or the carrying amount of its net assets. We consider positive and mitigating events and circumstances that may affect its determination of whether it is more likely than not that the fair value of the reporting unit is less than its carrying amount. These factors are all considered by management in reaching its conclusion about whether to perform the first step of the impairment test. If the reporting unit’s fair value is determined to be more likely than not impaired based on the one-step qualitative approach, we then perform a quantitative valuation to estimate the fair value of our reporting uni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t>
  </si>
  <si>
    <t>Definite-Lived Intangible Assets</t>
  </si>
  <si>
    <t>We review definite-lived intangible assets, including tradenames, licenses and customer relationships, for recoverability whenever events or changes in circumstances indicate that carrying amounts may not be recoverable. If the estimated undiscounted cash flows are less than the carrying amount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Definite-lived intangible assets are amortized on a straight-line basis over the estimated life of the asset. See Note 7 for additional information on our goodwill and intangible assets.</t>
  </si>
  <si>
    <t>Revenue Recognition</t>
  </si>
  <si>
    <t>We recognize revenue when 1) delivery has occurred or services have been rendered, 2) persuasive evidence of an arrangement exists, 3) there is a fixed or determinable price, and 4) collectability is reasonably assured. Title on our products generally passes to the customer when product is shipped from our facilities to our customers.</t>
  </si>
  <si>
    <t>Shipping and Handling Costs</t>
  </si>
  <si>
    <t xml:space="preserve">Shipping and handling costs are recognized in cost of goods sold on the consolidated statement of income (loss). </t>
  </si>
  <si>
    <t>Warranty</t>
  </si>
  <si>
    <t>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years ended December 31, 2015 and 2014 are included within accrued liabilities and other in the accompanying consolidated balance sheets.</t>
  </si>
  <si>
    <t>Research and Development Costs</t>
  </si>
  <si>
    <t>Research and development costs are expensed as incurred and included in selling, general and administration expenses.</t>
  </si>
  <si>
    <t>We recognize deferred tax assets and liabilities for the expected future tax consequences of events that have been included in our financial statements or tax returns. Deferred tax assets and liabilities are determined based on the difference between the financial statement and tax basis of assets and liabilities based on enacted tax laws and rates. In assessing the realizability of deferred tax assets, we consider whether it is more likely than not that a portion, of the deferred tax assets will not be realized. We provide a valuation allowance for deferred tax assets when it is more likely than not that a portion of such deferred tax assets will not be realized. We recognize tax positions initially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t>
  </si>
  <si>
    <t>Comprehensive Income (Loss)</t>
  </si>
  <si>
    <t>Comprehensive income (loss) reflects the change in equity of a business enterprise during a period from transactions and other events and circumstances from non-owner sources. Comprehensive income (loss) represents net income (loss) adjusted for foreign currency translation adjustments and minimum pension liability adjustments. We disclose comprehensive income (loss) in the consolidated statements of comprehensive income (loss). See Note 15 for a rollforward of activity in accumulated comprehensive income (loss).</t>
  </si>
  <si>
    <t>Fair Value of Financial Instruments</t>
  </si>
  <si>
    <t>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Significant unobservable inputs reflecting management’s own assumptions about the inputs used in pricing the asset or liability.</t>
  </si>
  <si>
    <t>Concentrations of Credit Risk</t>
  </si>
  <si>
    <t>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 As of December 31, 2015 and 2014 , receivables from our primary customers, including A.B. Volvo, Daimler Trucks, PACCAR, Caterpillar, Navistar and John Deere, represented approximately 67% and 65% of total receivables, respectively.</t>
  </si>
  <si>
    <t>Foreign Currency Translation</t>
  </si>
  <si>
    <t>Our functional currency is the local currency. Accordingly, all assets and liabilities of our foreign subsidiaries are translated using exchange rates in effect at the end of the period and revenue and costs are translated using average exchange rates for the period. The related translation adjustments are reported in accumulated other comprehensive loss in stockholders’ equity. Translation gains and losses arising from transactions denominated in a currency other than the functional currency of the entity involved are included in the results of operations.</t>
  </si>
  <si>
    <t>Foreign Currency Forward Exchange Contracts</t>
  </si>
  <si>
    <t>We use forward purchase exchange contracts to hedge certain of the foreign currency transaction exposures. We estimate our projected revenues and purchases in certain foreign currencies or locations, and hedge a portion of the anticipated long or short position. The contracts typically run from one month up to eighteen months. All forward foreign exchange contracts have been marked-to-market and the fair value of contracts recorded in the consolidated balance sheets with the offsetting non-cash gain or loss recorded in our consolidated statements of income (loss). We do not hold or issue foreign exchange options or forward contracts for trading purposes.</t>
  </si>
  <si>
    <t>Recently Issued Accounting Pronouncements</t>
  </si>
  <si>
    <t xml:space="preserve">In July 2015, the FASB issued ASU No. 2015-11, “Simplifying the Measurement of Inventory (Topic 330).” ASU 2015-11 applies to inventory measured using first-in, first-out or average cost. Under this amendment, inventory should be measured at lower of cost and net realizable value, which is the estimated selling price in the ordinary course of business, less reasonably predictable costs of completion, disposal, and transportation. This pronouncement is effective for fiscal years beginning after December 15, 2016, including interim periods within those fiscal years. The Company does not believe this pronouncement will have a material impact on its financial statements and will implement this pronouncement beginning in the period after December 15, 2016. In April 2015, the FASB issued ASU No. 2015-05, “Customer’s Accounting for Fees Paid in a Cloud Computing Arrangement.” The update provides additional guidance about customer’s accounting for fees paid in a cloud computing arrangement. ASU 2015-05 is effective for interim and annual periods beginning after December 15, 2015. The Company does not believe this pronouncement will have a material impact on its financial statements and will implement the pronouncement beginning in the period after December 15, 2015. In April 2015, the FASB issued ASU No. 2015-03, “Simplifying the Presentation of Debt Issuance Costs.” This standard amends existing guidance to require the presentation of debt issuance cost in the balance sheet as a deduction from the carrying amount of the related debt liability instead of a deferred charge. ASU 2015-03 is effective for annual reporting periods beginning after December 15, 2015, but early adoption is permitted. The Company does not believe this pronouncement will have a material impact on the Company’s financial statements and will implement this pronouncement beginning in the period after December 15, 2015. In August 2014, the FASB issued ASU No. 2014-15, “Presentation of Financial Statements-Going Concern (Topic 205-40)” (“ASU 2014-15”). Under the standard, management is required to evaluate for each annual and interim reporting period whether it is probable that the entity will not be able to meet its obligations as they become due within one year after the date that financial statements are issued, or are available to be issued, where applicable. ASU 2014-15 is effective for fiscal years, and interim periods within those years, beginning after December 15, 2016, but early adoption is permitted. The Company does not believe that this pronouncement will have a material impact on the Company’s financial statements and will implement this pronouncement beginning in the period after December 15, 2016. In May 2014, the FASB issued ASU No. 2014-09, “Revenue from Contracts with Customers,” which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Contracts with Customers. The mandatory adoption date is January 1, 2018, with an early adoption date of January 1, 2017. The Company is currently assessing the impact of implementing the new guidance on its financial statements and expects to continue this assessment throughout 2016. </t>
  </si>
  <si>
    <t>Significant Accounting Policies (Tables)</t>
  </si>
  <si>
    <t>Estimated Useful Lives</t>
  </si>
  <si>
    <t>For financial reporting purposes, depreciation is computed using the straight-line method over the following estimated useful lives: Buildings and improvements 15 to 40 years Machinery and equipment 3 to 20 years Tools and dies 3 to 7 years Computer hardware and software 3 to 5 years</t>
  </si>
  <si>
    <t>Summary of Warranty Provision</t>
  </si>
  <si>
    <t>The following presents a summary of the warranty provision for the years ended December 31 (in thousands): 2015 2014 Balance — Beginning of the year $ 4,438 $ 4,529 Provision for new warranty claims 5,878 3,285 Change in provision for preexisting warranty claims (467 ) 563 Deduction for payments made (2,192 ) (3,900 ) Currency translation adjustment (77 ) (39 ) Balance — End of year $ 7,580 $ 4,438</t>
  </si>
  <si>
    <t>Fair Value Measurement (Tables)</t>
  </si>
  <si>
    <t>Fair Values of our Derivative Assets and Liabilities</t>
  </si>
  <si>
    <t>The fair values of our derivative assets and liabilities measured on a recurring basis as of December 31 are categorized as follows (in thousands): 2015 2014 Total Level 1 Level 2 Level 3 Total Level 1 Level 2 Level 3 Derivative assets 1 $ 36 $ — $ 36 $ — $ 232 $ — $ 232 $ — Derivative liabilities 1 $ 524 $ — $ 524 $ — $ 562 $ — $ 562 $ — 1 Based on observable market transactions of spot and forward rates.</t>
  </si>
  <si>
    <t>Notional Amount of Foreign Exchange Contracts</t>
  </si>
  <si>
    <t>The following table summarizes the notional amount of our open foreign exchange contracts at December 31 (in thousands): 2015 2014 U.S. $ U.S. U.S. $ U.S. Commitments to buy or sell currencies $ 15,490 $ 15,479 $ 24,206 $ 23,411</t>
  </si>
  <si>
    <t>Fair Value and Presentation in Consolidated Balance Sheets for Derivatives not Designated as Accounting Hedges</t>
  </si>
  <si>
    <t>The following table summarizes the fair value and presentation in the consolidated balance sheets for derivatives not designated as accounting hedges at December 31 (in thousands): Asset Derivatives 2015 2014 Balance Sheet Fair Value Balance Sheet Fair Value Foreign exchange contracts Other current assets $ 36 Other current assets $ 232 Liability Derivatives 2015 2014 Balance Sheet Fair Value Balance Sheet Fair Value Foreign exchange contracts Accrued liabilities $ 524 Accrued liabilities $ 562</t>
  </si>
  <si>
    <t>Effect of Derivative Instruments on Consolidated Statements of Income for Derivatives not Designated as Accounting Hedges</t>
  </si>
  <si>
    <t>The following table summarizes the effect of derivative instruments on the consolidated statements of income (loss) for derivatives not designated as accounting hedges at December 31 (in thousands): 2015 2014 Location of Gain (Loss) Amount of Gain (Loss) Foreign exchange contracts Cost of Revenues $ 151 $ (484 )</t>
  </si>
  <si>
    <t>Carrying Amounts and Fair Values of Our Long-Term Debt Obligations</t>
  </si>
  <si>
    <t>The carrying amounts and fair values of our long-term debt at December 31 are as follows (in thousands): 2015 2014 Carrying Fair Value Carrying Fair Value Long-term debt $ 235,000 $ 192,700 $ 250,000 $ 257,500</t>
  </si>
  <si>
    <t>Inventories (Tables)</t>
  </si>
  <si>
    <t>Inventories consisted of the following as of December 31 (in thousands): 2015 2014 Raw materials $ 52,647 $ 58,359 Work in process 8,776 10,969 Finished goods 14,235 14,448 $ 75,658 $ 83,776</t>
  </si>
  <si>
    <t>Accrued and Other Liabilities (Tables)</t>
  </si>
  <si>
    <t>Accrued and other liabilities consisted of the following as of December 31 (in thousands): 2015 2014 Compensation and benefits $ 16,864 $ 16,690 Interest 4,041 4,217 Warranty costs 7,580 4,438 Deferred revenue 818 757 Deferred tooling 2,010 1,234 Accrued services 1,140 785 Legal and professional fees 3,379 2,331 Product liabilities 1,711 99 Accrued freight 1,636 1,164 Taxes payable 2,343 1,060 Other 6,674 3,911 $ 48,196 $ 36,686</t>
  </si>
  <si>
    <t>Debt (Tables)</t>
  </si>
  <si>
    <t>Summary of Debt</t>
  </si>
  <si>
    <t>Debt consisted of the following at December 31 (in thousands): 2015 2014 7.875% senior secured notes due April 15, 2019 $ 235,000 $ 250,000</t>
  </si>
  <si>
    <t>Margin for Borrowings under Revolving Credit Facility</t>
  </si>
  <si>
    <t>The applicable margin is based on average daily availability under the revolving credit facility as follows: Level Average Daily Availability Domestic Base Rate Loans LIBOR Revolver Loans III ≥ to $20,000,000 0.50 % 1.50 % II &gt; $10,000,000 but &lt; $20,000,000 0.75 % 1.75 % I ≤ to $10,000,000 1.00 % 2.00 %</t>
  </si>
  <si>
    <t>Goodwill and Intangible Assets (Tables)</t>
  </si>
  <si>
    <t>Summary of Intangible Assets</t>
  </si>
  <si>
    <t>Our intangible assets as of December 31 were comprised of the following (in thousands): December 31, 2015 Weighted- Gross Accumulated Net Definite-lived intangible assets: Trademarks/Tradenames 23 years $ 9,460 $ (3,914 ) $ 5,546 Customer relationships 15 years 14,344 (2,944 ) 11,400 $ 23,804 $ (6,858 ) $ 16,946 December 31, 2014 Weighted- Gross Accumulated Net Definite-lived intangible assets: Trademarks/Tradenames 23 years $ 9,580 $ (3,585 ) $ 5,995 Customer relationships 15 years 14,622 (2,028 ) 12,594 $ 24,202 $ (5,613 ) $ 18,589</t>
  </si>
  <si>
    <t>Changes in Carrying Amounts of Goodwill</t>
  </si>
  <si>
    <t>The changes in the carrying amounts of goodwill for the years ended December 31 are as follows (in thousands): 2015 2014 Balance — Beginning of the year $ 8,056 $ 8,220 Currency translation adjustment (222 ) (164 ) Balance — End of the year $ 7,834 $ 8,056</t>
  </si>
  <si>
    <t>Income Taxes (Tables)</t>
  </si>
  <si>
    <t>Pre-Tax Income (Loss)</t>
  </si>
  <si>
    <t>Pre-tax income (loss) consisted of the following for the years ended December 31 (in thousands): 2015 2014 2013 Domestic $ 16,819 $ 6,820 $ (20,863 ) Foreign — 5,942 6,075 Total $ 16,819 $ 12,762 $ (14,788 )</t>
  </si>
  <si>
    <t>Reconciliation of Income Taxes Computed at Statutory Rate</t>
  </si>
  <si>
    <t>A reconciliation of income taxes computed at the statutory rates to the reported income tax (benefit) provision for the years ended December 31 is as follows (in thousands): 2015 2014 2013 Federal provision at statutory rate $ 5,887 $ 4,466 $ (5,176 ) U.S./foreign tax rate differential 1 (991 ) (809 ) Foreign non-deductible expenses (479 ) 1,556 1,174 Foreign tax provision 296 361 114 State taxes, net of federal benefit 588 1,799 1,009 Change in uncertain tax positions 236 (150 ) (253 ) Change in valuation allowance 3,283 (2,538 ) 856 Tax credits (283 ) (91 ) (326 ) Share-based compensation 459 377 636 Other (230 ) 342 438 Provision (benefit) for income taxes $ 9,758 $ 5,131 $ (2,337 )</t>
  </si>
  <si>
    <t>Provision (Benefit) for Income Taxes</t>
  </si>
  <si>
    <t>The provision (benefit) for income taxes for the years ended December 31 is as follows (in thousands): 2015 2014 2013 Current Deferred Total Current Deferred Total Current Deferred Total Federal $ (153 ) $ 6,077 $ 5,924 $ 26 $ 4,799 $ 4,825 $ (2,689 ) $ (1,837 ) $ (4,526 ) State and local 380 389 769 316 2,834 3,150 17 994 1,011 Foreign 1,374 1,691 3,065 1,512 (4,356 ) (2,844 ) 731 447 1,178 Total $ 1,601 $ 8,157 $ 9,758 $ 1,854 $ 3,277 $ 5,131 $ (1,941 ) $ (396 ) $ (2,337 )</t>
  </si>
  <si>
    <t>Summary of Deferred Income Taxes Assets and Liabilities</t>
  </si>
  <si>
    <t>A summary of deferred income tax assets and liabilities as of December 31 is as follows (in thousands): 2015 2014 Noncurrent deferred tax assets: Amortization and fixed assets $ 5,270 $ 6,558 Accounts receivable 706 410 Inventories 3,959 3,074 Pension obligations 5,268 7,228 Warranty obligations 3,608 2,267 Accrued benefits 1,370 1,980 Foreign exchange contracts 94 212 Restricted stock 153 173 Tax credits carryforward 2,562 2,062 Net operating loss carryforward: 15,094 20,928 Other temporary differences not currently available for tax purposes 287 (573 ) Total noncurrent assets 38,371 44,319 Valuation allowance (13,118 ) (11,029 ) Net noncurrent deferred tax assets $ 25,253 $ 33,290 Noncurrent deferred tax liabilities: Amortization and fixed assets $ (1,158 ) $ (938 ) Net operating loss carryforwards 2,121 1,432 Other temporary differences not currently available for tax purposes (796 ) (667 ) Total noncurrent tax liabilities 167 (173 ) Valuation allowance (1,286 ) (741 ) Net noncurrent deferred tax liabilities $ (1,119 ) $ (914 ) Total deferred tax asset $ 24,134 $ 32,376</t>
  </si>
  <si>
    <t>Reconciliation of Beginning and Ending Amount of Unrecognized Tax Benefits</t>
  </si>
  <si>
    <t>A reconciliation of the beginning and ending amount of unrecognized tax benefits (including interest and penalties) at December 31 is as follows (in thousands): 2015 2014 2013 Balance — Beginning of the year $ 27 $ 189 $ 444 Gross increase — tax positions in prior periods 445 — — Gross decreases — tax positions in prior periods — (170 ) (257 ) Gross increases — current period tax positions 44 8 2 Lapse of statute of limitations (27 ) — — Balance — End of the year $ 489 $ 27 $ 189</t>
  </si>
  <si>
    <t>Segment Reporting and Geographic Locations (Tables)</t>
  </si>
  <si>
    <t>Sales by Segment</t>
  </si>
  <si>
    <t>The following table presents segment revenues, gross profit, depreciation and amortization expense, selling, general and administrative expenses, operating income and other items as of and for the year ended December 31, 2015 (in thousands). The table does not include assets as the CODM does not review assets by segment. As of and for the year ended December 31, 2015 Global Global Corporate/ Total Revenues External Revenues $ 564,651 $ 260,690 $ — $ 825,341 Intersegment Revenues 618 10,937 (11,555 ) $ — Total Revenues $ 565,269 $ 271,627 $ (11,555 ) $ 825,341 Gross Profit $ 85,702 $ 28,627 $ (3,507 ) $ 110,822 Depreciation and Amortization Expense $ 8,909 $ 5,855 $ 2,946 $ 17,710 Selling, General &amp; Administrative Expenses $ 25,263 $ 20,442 $ 25,764 $ 71,469 Operating Income $ 59,252 $ 8,044 $ (29,270 ) $ 38,026 Capital and Other Items: Capital Expenditures $ 7,579 $ 4,688 $ 3,323 $ 15,590 Other Items 1 $ 1,838 $ 494 $ — $ 2,332 1 Other items include costs associated with plant closings, including employee severance or retention costs, lease cancellation costs, building repairs and costs to transfer equipment of $1.8 million in the GTB Segment. Included in other items for the GCA Segment are costs associated with plant closings and other restructuring, including employee severance or retention costs and lease cancellation costs of $0.5 million . The following table presents segment revenues, gross profit, depreciation and amortization expense, selling, general and administrative expenses, operating income and other items as of and for the year ended December 31, 2014 (in thousands). The table does not include assets as the CODM does not review assets by segment. As of and for the year ended December 31, 2014 Global Global Corporate/ Total Revenues External Revenues $ 533,752 $ 305,991 $ — $ 839,743 Intersegment Revenues 366 11,210 (11,576 ) $ — Total Revenues $ 534,118 $ 317,201 $ (11,576 ) $ 839,743 Gross Profit $ 81,430 $ 29,583 $ (3,325 ) $ 107,688 Depreciation and Amortization Expense $ 8,973 $ 5,905 $ 3,369 $ 18,247 Selling, General &amp; Administrative Expenses $ 28,890 $ 21,903 $ 21,687 $ 72,480 Operating Income $ 51,171 $ 7,533 $ (25,011 ) $ 33,693 Capital and Other Items: Capital Expenditures $ 8,055 $ 5,140 $ 1,374 $ 14,569 Other Items 1 $ 2,090 $ — $ — $ 2,090 1 Other items includes costs associated with plant closings, including employee severance or retention costs, lease cancellation costs, building repairs and costs to transfer equipment of $1.3 million in the GTB Segment. Additionally, the GTB Segment also includes a loss on sale of a manufacturing facility in Norwalk Ohio of $0.8 million . The following table presents segment revenues, gross profit, depreciation and amortization expense, selling, general and administrative expenses, operating income, total assets and other items as of and for the year ended December 31, 2013 (in thousands). The table does not include assets as the CODM does not review assets by segment. As of and for the year ended December 31, 2013 Global Global Corporate/ Total Revenues External Revenues $ 472,878 $ 274,840 $ — $ 747,718 Intersegment Revenues 366 7,997 (8,363 ) $ — Total Revenues $ 473,244 $ 282,837 $ (8,363 ) $ 747,718 Gross Profit $ 59,524 $ 24,365 $ (4,160 ) $ 79,729 Depreciation and Amortization Expense $ 11,773 $ 5,459 $ 3,351 $ 20,583 Selling, General &amp; Administrative Expenses $ 28,036 $ 19,273 $ 24,402 $ 71,711 Operating Income $ 30,056 $ 4,943 $ (28,561 ) $ 6,438 Capital and Other Items: Capital Expenditures $ 5,891 $ 6,118 $ 1,650 $ 13,659 Other Items 1 $ 3,221 $ 272 $ 6,309 $ 9,802 1 Other items includes impairment of equipment for technology to manufacture truck components of $1.3 million and IT software at a plant location of $1.3 million and charges associated with a reduction in force of $0.6 million in the GTB Segment. Included in other items for the GCA Segment are charges associated with a reduction in force of $0.3 million . Included in Corporate are third party consulting costs for an organizational assessment and separation charges relating to the former CEO, in addition to costs associated with hiring a new CEO totaling $5.3 million and charges associated with a reduction in force of $1.0 million .</t>
  </si>
  <si>
    <t>Revenue and Long-Lived Assets for Each of Geographic Areas</t>
  </si>
  <si>
    <t>The following table presents revenues and long-lived assets for each of the geographic areas in which we operate (in thousands): Years Ended December 31, 2015 2014 2013 Revenues Long-lived Revenues Long-lived Revenues Long-lived United States $ 635,627 $ 59,280 $ 644,547 $ 60,819 $ 557,389 $ 63,404 All other countries 189,714 11,681 195,196 12,643 190,329 15,472 $ 825,341 $ 70,961 $ 839,743 $ 73,462 $ 747,718 $ 78,876</t>
  </si>
  <si>
    <t>Summary Composition by Product Category of Revenues</t>
  </si>
  <si>
    <t>The following is the composition by product category of our revenues (dollars in thousands): Years Ended December 31, 2015 2014 2013 Revenues % Revenues % Revenues % Seats and seating systems $ 339,724 41 $ 351,621 42 $ 314,440 42 Trim systems and components 179,713 22 163,399 19 150,605 20 Electronic wire harnesses and panel assemblies 154,417 19 180,237 21 152,947 21 Cab structures, sleeper boxes, body panels and structural components 96,046 12 89,168 11 74,219 10 Mirrors, wipers and controls 55,441 6 55,318 7 55,507 7 $ 825,341 100 $ 839,743 100 $ 747,718 100</t>
  </si>
  <si>
    <t>Commitments and Contingencies (Tables)</t>
  </si>
  <si>
    <t>Future Minimum Annual Rental Commitments under Operating Leases</t>
  </si>
  <si>
    <t>Future approximate minimum annual rental commitments at December 31, 2015 under these operating leases are as follows (in thousands): Year Ending December 31, 2016 $ 9,011 2017 8,075 2018 6,846 2019 6,157 2020 3,587 Thereafter 13,744</t>
  </si>
  <si>
    <t>Stockholders' Equity (Deficit) (Tables)</t>
  </si>
  <si>
    <t>Diluted Earnings per Share</t>
  </si>
  <si>
    <t>Diluted earnings per share for years ended December 31, 2015 , 2014 and 2013 includes the effects of potential common shares consisting of common stock issuable upon exercise of outstanding stock options when dilutive (in thousands, except per share amounts): 2015 2014 2013 Net income attributable to common stockholders — basic and diluted $ 7,060 $ 7,630 $ (12,445 ) Weighted average number of common shares outstanding 29,209 28,926 28,584 Dilutive effect of outstanding stock options and restricted stock grants after application of the treasury stock method 190 191 — Dilutive shares outstanding 29,399 29,117 28,584 Basic earnings per share attributable to common stockholders $ 0.24 $ 0.26 $ (0.44 ) Diluted earnings per share attributable to common stockholders $ 0.24 $ 0.26 $ (0.44 )</t>
  </si>
  <si>
    <t>Performance Awards (Tables)</t>
  </si>
  <si>
    <t>Summary of Grant Activity</t>
  </si>
  <si>
    <t xml:space="preserve">The following table summarizes the grant activity for the years December 31, 2015, 2014 and 2013 (in thousands, except for the remaining periods): Grant Date Grant Amount Forfeitures/Adjustments Payments Balance at December 31, 2015 Vesting Schedule Unrecognized Compensation Remaining Periods (in Months) to Vesting November 2012 $ 1,865 $ (1,583 ) $ (282 ) $ — November 2015 $ — 0 November 2013 1,351 (715 ) — 636 November 2016 159 9 November 2014 2,087 (1,062 ) — 1,025 November 2017 598 21 November 2015 1,487 — — 1,487 November 2018 1,363 33 $ 6,790 $ (3,360 ) $ (282 ) $ 3,148 $ 2,120 </t>
  </si>
  <si>
    <t>Share-Based Compensation (Tables)</t>
  </si>
  <si>
    <t>Summary of Information about Restricted Stock Awards</t>
  </si>
  <si>
    <t>The following table summarizes information about restricted stock grants (in millions, except for share data): Grant Shares Vesting Schedule Unearned Remaining November 2013 470,997 3 equal annual installments commencing on October 20, 2014 $ 0.6 10 October 2014 506,171 3 equal annual installments commencing on October 20, 2015 $ 1.5 22 April 2015 27,174 3 equal annual installments commencing on October 20, 2015 $ 0.1 22 July 2015 38,772 cliff vest as of October 20, 2018 $ 0.2 34 October 2015 595,509 3 equal annual installments commencing on October 20, 2016 $ 1.5 34 October 2015 138,888 fully vests as of October 20, 2016 $ 0.3 10</t>
  </si>
  <si>
    <t>Summary of Status of Restricted Stock Awards</t>
  </si>
  <si>
    <t>A summary of the status of our restricted stock awards as of December 31, 2015 and changes during the twelve-month period ending December 31, 2015 , 2014 and 2013 is presented below: 2015 2014 2013 Shares Weighted- Shares Weighted- Shares Weighted- Nonvested - beginning of year 915 $ 6.96 855 $ 7.59 908 $ 10.10 Granted 818 3.24 577 6.91 571 6.96 Vested (400 ) 7.06 (379 ) 8.06 (489 ) 11.05 Forfeited (205 ) 6.93 (138 ) 7.59 (135 ) 9.30 Nonvested - end of year 1,128 $ 4.24 915 $ 6.96 855 $ 7.59</t>
  </si>
  <si>
    <t>Defined Contribution Plans, Pension and Other Post-Retirement Benefit Plans (Tables)</t>
  </si>
  <si>
    <t>Change in Benefit Obligation, Plan Assets and Funded Status</t>
  </si>
  <si>
    <t>The change in benefit obligation, plan assets and funded status as of December 31 consisted of the following (in thousands): U.S. Pension Plans Non-U.S. Pension Plans Other 2015 2014 2015 2014 2015 2014 Change in benefit obligation: Benefit obligation — Beginning of year $ 50,764 $ 42,029 $ 43,569 $ 43,271 $ 515 $ 686 Service cost 135 84 — — — — Interest cost 1,846 1,887 1,470 1,758 18 28 Participant contributions — — — — 11 14 Benefits paid (2,062 ) (2,007 ) (1,676 ) (1,590 ) (117 ) (100 ) Actuarial loss (gain) (3,319 ) 8,771 (2,263 ) 2,642 4 (113 ) Exchange rate changes — — (1,914 ) (2,512 ) — — Benefit obligation at end of year 47,364 50,764 39,186 43,569 431 515 Change in plan assets: Fair value of plan assets — Beginning of year 35,660 33,542 35,752 35,044 — — Actual return on plan assets 532 2,035 328 3,599 — — Employer contributions 2,140 2,090 818 733 106 86 Participant contributions — — — — 11 14 Benefits paid (2,062 ) (2,007 ) (1,676 ) (1,590 ) (117 ) (100 ) Exchange rate changes — — (1,614 ) (2,034 ) — — Fair value of plan assets at end of year 36,270 35,660 33,608 35,752 — — Funded status $ (11,094 ) $ (15,104 ) $ (5,578 ) $ (7,817 ) $ (431 ) $ (515 )</t>
  </si>
  <si>
    <t>Amounts Recognized in Consolidated Balance Sheets</t>
  </si>
  <si>
    <t>Amounts recognized in the consolidated balance sheets at December 31 consist of (in thousands): U.S. Pension Plans Non-U.S. Pension Plans Other Post-Retirement 2015 2014 2015 2014 2015 2014 Current liabilities $ — $ — $ — $ — $ 74 $ 81 Noncurrent liabilities 11,094 15,104 5,578 7,818 356 434 Net amount recognized $ 11,094 $ 15,104 $ 5,578 $ 7,818 $ 430 $ 515</t>
  </si>
  <si>
    <t>Components of Net Periodic Benefit Cost</t>
  </si>
  <si>
    <t>The components of net periodic benefit cost for the years ended December 31 are as follows (in thousands): U.S. Pension Plans Non-U.S. Pension Plans Other 2015 2014 2013 2015 2014 2013 2015 2014 2013 Service cost $ 135 $ 84 $ 108 $ — $ — $ — $ — $ — $ — Interest cost 1,846 1,887 1,704 1,470 1,758 1,761 18 28 29 Expected return on plan assets (2,673 ) (2,514 ) (2,202 ) (1,597 ) (1,891 ) (1,878 ) — — — Amortization of prior service cost — — — — — — 6 6 (122 ) Recognized actuarial loss (gain) 457 159 421 275 249 302 (121 ) (158 ) (157 ) Net periodic benefit cost (235 ) (384 ) 31 148 116 185 (97 ) (124 ) (250 ) Net (benefit) cost $ (235 ) $ (384 ) $ 31 $ 148 $ 116 $ 185 $ (97 ) $ (124 ) $ (250 )</t>
  </si>
  <si>
    <t>Amounts Recognized in Accumulated Other Comprehensive Income (Loss)</t>
  </si>
  <si>
    <t>Amounts recognized in accumulated other comprehensive income (loss) at December 31 are as follows (in thousands): U.S. Pension Plans Non-U.S. Pension Plans Other 2015 2014 2013 2015 2014 2013 2015 2014 2013 Net actuarial loss (gain) $ 15,471 $ 17,105 $ 8,014 $ 8,784 $ 10,227 $ 10,130 $ (497 ) $ (620 ) $ (682 ) Prior service cost — — — — — 69 75 81 $ 15,471 $ 17,105 $ 8,014 $ 8,784 $ 10,227 $ 10,130 $ (428 ) $ (545 ) $ (601 )</t>
  </si>
  <si>
    <t>Amounts Recognized as Other Changes in Plan Assets and Benefit Obligations in Other Comprehensive Income</t>
  </si>
  <si>
    <t>Amounts recognized as other changes in plan assets and benefit obligations in other comprehensive income for the year ended December 31 are as follows (in thousands): U.S. Pension Plans Non-U.S. Pension Plans Other Post- 2015 2014 2015 2014 2015 2014 Actuarial loss (gain) $ (1,178 ) $ 9,251 $ (994 ) $ 934 $ 4 $ (113 ) Amortization of actuarial (gain) loss (457 ) (159 ) (275 ) (249 ) 121 158 Prior Service credit — — — — (6 ) (6 ) Total recognized in other comprehensive income (loss) $ (1,635 ) $ 9,092 $ (1,269 ) $ 685 $ 119 $ 39</t>
  </si>
  <si>
    <t>Weighted-Average Assumptions Used to Determine Benefit Obligations and Net Periodic Benefit Cost</t>
  </si>
  <si>
    <t>Weighted-average assumptions used to determine benefit obligations at December 31 are as follows: U.S. Pension Plans Non-U.S. Pension Other Post- 2015 2014 2015 2014 2015 2014 Discount rate 4.05 % 3.73 % 3.90 % 3.50 % 4.05 % 3.73 % Weighted-average assumptions used to determine net periodic benefit cost at December 31 are as follows: U.S. Pension Plans Non-U.S. Pension Plans Other Post-Retirement 2015 2014 2013 2015 2014 2013 2015 2014 2013 Discount rate 3.73 % 4.57 % 3.67 % 3.50 % 4.40 % 4.20 % 3.73 % 4.57 % 3.67 % Expected return on plan assets 7.50 % 7.50 % 7.50 % 4.60 % 5.80 % 5.80 % N/A N/A N/A</t>
  </si>
  <si>
    <t>Current Investment Allocation Target for Pension Plans and Weighted-Average Asset Allocations</t>
  </si>
  <si>
    <t xml:space="preserve">Our current investment allocation target for our pension plans for 2015 and our weighted-average asset allocations of our pension assets for the years ended December 31 , by asset category, are as follows: Target Allocation U.S. Pension Plans Non-U.S. Pension Plans U.S. Non-U.S. 2015 2014 2015 2014 Cash and cash equivalents — — 1.2 0.1 0.4 0.5 Equity/balanced securities 55 60 51.0 54.1 61.1 59.3 Fixed income securities 25 40 24.0 24.4 38.5 39.3 Real estate 20 — 23.8 21.4 — 0.9 100% 100% 100% 100% 100% 100% </t>
  </si>
  <si>
    <t>Fair Values of Pension Plan Assets by Asset Category and by Level</t>
  </si>
  <si>
    <t>The fair values of our pension plan assets by asset category and by level as described in Note 2 for the years ended December 31, 2015 and 2014 are as follows (in thousands): December 31, 2015 Quoted Prices in Significant Significant Total Level 1 Level 2 Level 3 Cash and cash equivalents $ 551 $ 551 $ — $ — Equities: U.S. large value 4,222 4,222 — — U.S. large growth 3,961 3,961 — — International blend 7,874 — 7,874 — Emerging markets 2,429 2,429 — — Balanced 20,528 — 20,528 — Fixed income securities: Government bonds 4,298 — 4,298 — Corporate bonds 17,368 — 17,368 — Real Estate: — U.S. property 8,645 — — 8,645 Total pension fund assets $ 69,876 $ 11,163 $ 50,068 $ 8,645 December 31, 2014 Quoted Prices in Significant Significant Total Level 1 Level 2 Level 3 Cash and cash equivalents $ 223 $ 223 $ — $ — Equities: U.S. large value 4,356 4,356 — — U.S. large growth 4,213 4,213 — — International blend 6,490 — 6,490 — International growth 2,590 2,590 — — Emerging markets 2,656 2,656 — — Balanced 20,202 — 20,202 — Fixed income securities: Government bonds 4,540 — 4,540 — Corporate bonds 18,186 — 18,186 — Real Estate: — U.S. property 7,622 — — 7,622 U.K. property 335 — — 335 Total pension fund assets $ 71,413 $ 14,038 $ 49,418 $ 7,957</t>
  </si>
  <si>
    <t>Fair Value of Pension Plan Assets Measured Using Significant Unobservable Inputs</t>
  </si>
  <si>
    <t>The fair value of our pension plan assets measured using significant unobservable inputs (Level 3) at December 31 are as follows (in thousands): 2015 2014 Beginning balance $ 7,957 $ 9,610 Actual return on plan assets: Relating to assets held at reporting date 1,018 903 Relating to assets sold during the period 2 231 Purchases, sales and settlements, net (322 ) (2,204 ) Foreign currency translation adjustment (10 ) (583 ) Ending balance $ 8,645 $ 7,957</t>
  </si>
  <si>
    <t>Impact of Differences in Ultimate Health Care Cost Trend Rates</t>
  </si>
  <si>
    <t>Differences in the ultimate health care cost trend rates within the range indicated below would have had the following impact on 2015 other post-retirement benefit results (in thousands): Increase (Decrease) from change in health care cost trend rates 1 Percentage 1 Percentage Other post-retirement benefit expense $ 2 $ (2 ) Other post-retirement benefit liability $ 8 $ (8 )</t>
  </si>
  <si>
    <t>Expected Future Benefit Payments of Pension and Other Post-Retirement Benefit Plans</t>
  </si>
  <si>
    <t>The following table summarizes our expected future benefit payments of our pension and other post-retirement benefit plans (in thousands): Year Pension Plans Other Post- 2016 $ 3,863 $ 74 2017 $ 3,894 $ 77 2018 $ 4,134 $ 68 2019 $ 4,377 $ 46 2020 $ 4,570 $ 32 2021 to 2025 $ 23,729 $ 106</t>
  </si>
  <si>
    <t>Accumulated Comprehensive Income (Loss) (Tables)</t>
  </si>
  <si>
    <t>Accumulated Other Comprehensive Income (Activity)</t>
  </si>
  <si>
    <t>The activity for each item of accumulated other comprehensive income is as follows (in thousands): Foreign Pension and Accumulated other Beginning balance, January 1, 2014 $ (11,907 ) $ (14,401 ) $ (26,308 ) Net current period change (4,600 ) (6,633 ) (11,233 ) Reclassification adjustments for losses reclassified into income — 253 253 Ending balance, December 31, 2014 $ (16,507 ) $ (20,781 ) $ (37,288 ) Net current period change (4,572 ) 1,720 (2,852 ) Reclassification adjustments for losses reclassified into income — 486 486 Ending balance, December 31, 2015 $ (21,079 ) $ (18,575 ) $ (39,654 )</t>
  </si>
  <si>
    <t>Related Tax Effects Allocated to Each Component of Accumulated Other Comprehensive Income</t>
  </si>
  <si>
    <t>The related tax effects allocated to each component of other comprehensive income (loss) for the years ended December 31, 2015 and 2014 are as follows: 2015 Before Tax Tax (Expense) After Tax Amount Retirement benefits adjustment: Net actuarial gain (loss) and prior service credit $ 2,169 $ (449 ) $ 1,720 Reclassification of actuarial loss and prior service cost to net income 616 (130 ) 486 Net unrealized loss 2,785 (579 ) 2,206 Cumulative translation adjustment (4,596 ) 24 (4,572 ) Total other comprehensive income (loss) $ (1,811 ) $ (555 ) $ (2,366 ) 2014 Before Tax Tax (Expense) After Tax Amount Retirement benefits adjustment: Net actuarial gain (loss) and prior service credit $ (10,071 ) $ 3,438 $ (6,633 ) Reclassification of actuarial loss and prior service cost to net income 256 (3 ) 253 Net unrealized loss (9,815 ) 3,435 (6,380 ) Cumulative translation adjustment (4,637 ) 37 (4,600 ) Total other comprehensive income (loss) $ (14,452 ) $ 3,472 $ (10,980 )</t>
  </si>
  <si>
    <t>Quarterly Financial Data (Unaudited) (Tables)</t>
  </si>
  <si>
    <t>Condensed Summary of Actual Quarterly Results of Operations</t>
  </si>
  <si>
    <t>The following is a condensed summary of actual quarterly results of operations for 2015 and 2014 (in thousands, except per share amounts): Revenues Gross Profit Operating Net Income Net Income Basic Diluted 1 2015: First $ 220,303 $ 29,074 $ 11,198 $ 3,593 $ 3,592 $ 0.12 $ 0.12 Second $ 217,617 $ 29,506 $ 11,588 $ 3,205 $ 3,205 $ 0.11 $ 0.11 Third $ 202,729 $ 27,890 $ 9,946 $ 2,554 $ 2,554 $ 0.09 $ 0.09 Fourth $ 184,692 $ 24,352 $ 5,294 $ (2,291 ) $ (2,291 ) $ (0.08 ) $ (0.08 ) 2014: First $ 198,071 $ 24,304 $ 5,448 $ (508 ) $ (506 ) $ (0.02 ) $ (0.02 ) Second $ 215,996 $ 28,185 $ 9,047 $ 2,739 $ 2,739 $ 0.09 $ 0.09 Third $ 213,802 $ 28,426 $ 9,705 $ 1,163 $ 1,162 $ 0.04 $ 0.04 Fourth $ 211,874 $ 26,773 $ 9,494 $ 4,237 $ 4,235 $ 0.15 $ 0.15 (1) See Note 11 for discussion on the computation of diluted shares outstanding.</t>
  </si>
  <si>
    <t>Restructuring (Tables)</t>
  </si>
  <si>
    <t>Summary of Restructuring Liability</t>
  </si>
  <si>
    <t xml:space="preserve"> A summary of the restructuring liability for the years ended December 31 is as follows (in thousands): 2015 Employee Costs Facility Exit and Other Contractual Costs Total Balance - Beginning of the year $531 $72 $603 Provisions 790 1,542 2,332 Utilizations (779) (1,571) (2,350) Balance - End of year $542 $43 $585 2014 Employee Costs Facility Exit and Other Contractual Costs Total Balance - Beginning of the year — 198 198 Provisions 541 780 1,321 Utilizations (10) (906) (916) Balance - End of year $531 $72 $603</t>
  </si>
  <si>
    <t>Organization - Narrative (Details) - 12 months ended Dec. 31, 2015</t>
  </si>
  <si>
    <t>Segment</t>
  </si>
  <si>
    <t>Organization, Consolidation and Presentation of Financial Statements [Abstract]</t>
  </si>
  <si>
    <t>Number of reportable segments</t>
  </si>
  <si>
    <t>Significant Accounting Policies - Estimated Useful Lives (Detail)</t>
  </si>
  <si>
    <t>Minimum | Building Improvements</t>
  </si>
  <si>
    <t>Property, Plant and Equipment [Line Items]</t>
  </si>
  <si>
    <t>Property plant and equipment useful life</t>
  </si>
  <si>
    <t>15 years</t>
  </si>
  <si>
    <t>Minimum | Machinery and Equipment</t>
  </si>
  <si>
    <t>3 years</t>
  </si>
  <si>
    <t>Minimum | Tools and Dies</t>
  </si>
  <si>
    <t>Minimum | Computer Hardware And Software</t>
  </si>
  <si>
    <t>Maximum | Building Improvements</t>
  </si>
  <si>
    <t>40 years</t>
  </si>
  <si>
    <t>Maximum | Machinery and Equipment</t>
  </si>
  <si>
    <t>20 years</t>
  </si>
  <si>
    <t>Maximum | Tools and Dies</t>
  </si>
  <si>
    <t>7 years</t>
  </si>
  <si>
    <t>Maximum | Computer Hardware And Software</t>
  </si>
  <si>
    <t>5 years</t>
  </si>
  <si>
    <t>Significant Accounting Policies - Additional Information (Detail) - USD ($) $ in Millions</t>
  </si>
  <si>
    <t>Schedule Of Significant Accounting Policies Summary [Line Items]</t>
  </si>
  <si>
    <t>Depreciation expense</t>
  </si>
  <si>
    <t>Research and development costs</t>
  </si>
  <si>
    <t>Percentage of major customer net receivables to total receivables</t>
  </si>
  <si>
    <t>65.00%</t>
  </si>
  <si>
    <t>Forward Contracts | Minimum</t>
  </si>
  <si>
    <t>Foreign exchange contract term</t>
  </si>
  <si>
    <t>1 month</t>
  </si>
  <si>
    <t>Forward Contracts | Maximum</t>
  </si>
  <si>
    <t>18 months</t>
  </si>
  <si>
    <t>Global Construction &amp; Agriculture</t>
  </si>
  <si>
    <t>Long lived assets</t>
  </si>
  <si>
    <t>Customer Concentration Risk | Accounts Receivable</t>
  </si>
  <si>
    <t>67.00%</t>
  </si>
  <si>
    <t>Significant Accounting Policies - Summary of Warranty Provision (Detail) - USD ($) $ in Thousands</t>
  </si>
  <si>
    <t>Balance — Beginning of the year</t>
  </si>
  <si>
    <t>Provision for new warranty claims</t>
  </si>
  <si>
    <t>Change in provision for preexisting warranty claims</t>
  </si>
  <si>
    <t>Deduction for payments made</t>
  </si>
  <si>
    <t>Currency translation adjustment</t>
  </si>
  <si>
    <t>Balance — End of year</t>
  </si>
  <si>
    <t>Fair Value Measurement - Fair Values of our Derivative Assets and Liabilities (Detail) - USD ($) $ in Thousands</t>
  </si>
  <si>
    <t>Fair Value, Assets and Liabilities Measured on Recurring and Nonrecurring Basis [Line Items]</t>
  </si>
  <si>
    <t>Derivative assets</t>
  </si>
  <si>
    <t>Derivative liabilities</t>
  </si>
  <si>
    <t>Fair Value Measurement - Notional Amount of Foreign Exchange Contracts (Detail) - USD ($) $ in Thousands</t>
  </si>
  <si>
    <t>Derivative Instruments and Hedging Activities Disclosure [Abstract]</t>
  </si>
  <si>
    <t>U.S. $ Equivalent</t>
  </si>
  <si>
    <t>U.S. Equivalent Fair Value</t>
  </si>
  <si>
    <t>Fair Value Measurement - Fair Value and Presentation in Consolidated Balance Sheets for Derivatives not Designated as Accounting Hedges (Detail) - Foreign Exchange Contracts - USD ($) $ in Thousands</t>
  </si>
  <si>
    <t>Other Current Assets</t>
  </si>
  <si>
    <t>Derivative [Line Items]</t>
  </si>
  <si>
    <t>Asset Derivatives</t>
  </si>
  <si>
    <t>Accrued Liabilities</t>
  </si>
  <si>
    <t>Liability Derivatives</t>
  </si>
  <si>
    <t>Fair Value Measurement - Effect of Derivative Instruments on Consolidated Statements of Income for Derivatives Not Designated as Accounting Hedges (Detail) - USD ($) $ in Thousands</t>
  </si>
  <si>
    <t>Foreign Exchange Contracts | Cost of Revenues | Not Designated as Hedging Instrument</t>
  </si>
  <si>
    <t>Derivative Instruments, Gain (Loss) [Line Items]</t>
  </si>
  <si>
    <t>Amount of Gain (Loss) Recognized in Income on Derivatives</t>
  </si>
  <si>
    <t>Fair Value Measurement - Carrying Amounts and Fair Values of Long-Term Debt Obligations (Detail) - USD ($) $ in Thousands</t>
  </si>
  <si>
    <t>Carrying Amount</t>
  </si>
  <si>
    <t>Fair Value, Balance Sheet Grouping, Financial Statement Captions [Line Items]</t>
  </si>
  <si>
    <t>Long-term debt</t>
  </si>
  <si>
    <t>Fair Value</t>
  </si>
  <si>
    <t>Inventories (Detail) - USD ($) $ in Thousands</t>
  </si>
  <si>
    <t>Raw materials</t>
  </si>
  <si>
    <t>Work in process</t>
  </si>
  <si>
    <t>Finished goods</t>
  </si>
  <si>
    <t>Accrued and Other Liabilities - Accrued and Other Liabilites (Detail) - USD ($) $ in Thousands</t>
  </si>
  <si>
    <t>Compensation and benefits</t>
  </si>
  <si>
    <t>Interest</t>
  </si>
  <si>
    <t>Warranty costs</t>
  </si>
  <si>
    <t>Deferred revenue</t>
  </si>
  <si>
    <t>Deferred tooling</t>
  </si>
  <si>
    <t>Accrued services</t>
  </si>
  <si>
    <t>Legal and professional fees</t>
  </si>
  <si>
    <t>Product liabilities</t>
  </si>
  <si>
    <t>Accrued freight</t>
  </si>
  <si>
    <t>Taxes payable</t>
  </si>
  <si>
    <t>Other</t>
  </si>
  <si>
    <t>Debt - Summary of Debt (Detail) - USD ($) $ in Thousands</t>
  </si>
  <si>
    <t>7.875% Senior Secured Notes due 2019</t>
  </si>
  <si>
    <t>Debt Instrument [Line Items]</t>
  </si>
  <si>
    <t>Total senior notes</t>
  </si>
  <si>
    <t>Debt - Additional Information (Detail) - USD ($)</t>
  </si>
  <si>
    <t>Nov. 14, 2015</t>
  </si>
  <si>
    <t>Nov. 15, 2013</t>
  </si>
  <si>
    <t>Apr. 14, 2017</t>
  </si>
  <si>
    <t>Apr. 14, 2016</t>
  </si>
  <si>
    <t>Revolving Credit Facility</t>
  </si>
  <si>
    <t>Borrowings</t>
  </si>
  <si>
    <t>Commitment fee to lenders unused amounts, percentage</t>
  </si>
  <si>
    <t>0.25%</t>
  </si>
  <si>
    <t>Amortization of deferred fees relating to revolving credit facility and notes</t>
  </si>
  <si>
    <t>Outstanding letters of credit</t>
  </si>
  <si>
    <t>Availability of borrowing</t>
  </si>
  <si>
    <t>Capital stock of direct domestic subsidiaries</t>
  </si>
  <si>
    <t>100.00%</t>
  </si>
  <si>
    <t>Capital stock of foreign subsidiary</t>
  </si>
  <si>
    <t>Guarantee revocation, minimum amount for judgment</t>
  </si>
  <si>
    <t>Revolving Credit Facility | Minimum</t>
  </si>
  <si>
    <t>Breach or default of agreements related to debt that could result in acceleration</t>
  </si>
  <si>
    <t>Revolving Credit Facility | Bank of America, N.A.</t>
  </si>
  <si>
    <t>Loan and security agreement, initiation date</t>
  </si>
  <si>
    <t>Nov. 15,
		2013</t>
  </si>
  <si>
    <t>Maturity of revolving credit facility</t>
  </si>
  <si>
    <t>Nov. 15,
		2018</t>
  </si>
  <si>
    <t>Letter of Credit</t>
  </si>
  <si>
    <t>Continuance to comply with the requirements of borrowing availability for consecutive days</t>
  </si>
  <si>
    <t>60 days</t>
  </si>
  <si>
    <t>Line of Credit | Revolving Credit Facility | Bank of America, N.A.</t>
  </si>
  <si>
    <t>Revolving credit facility</t>
  </si>
  <si>
    <t>Revolving credit facility, additional capacity</t>
  </si>
  <si>
    <t>Fixed charge ratio</t>
  </si>
  <si>
    <t>Minimum remaining borrowing capacity to avoid fixed charge coverage ratio covenant (at least)</t>
  </si>
  <si>
    <t>Borrowing availability (in excess of)</t>
  </si>
  <si>
    <t>Line of Credit | Letter of Credit | Bank of America, N.A.</t>
  </si>
  <si>
    <t>Percentage of interest on senior secured notes</t>
  </si>
  <si>
    <t>7.875%</t>
  </si>
  <si>
    <t>Maturity date</t>
  </si>
  <si>
    <t>Apr. 15,
		2019</t>
  </si>
  <si>
    <t>Pledge of capital stock of company domestic subsidiaries</t>
  </si>
  <si>
    <t>Voting capital of each foreign subsidiary</t>
  </si>
  <si>
    <t>7.875% Senior Secured Notes due 2019 | Senior Notes</t>
  </si>
  <si>
    <t>Redemption price as percentage of principal amount</t>
  </si>
  <si>
    <t>103.938%</t>
  </si>
  <si>
    <t>101.00%</t>
  </si>
  <si>
    <t>Early redemption premium</t>
  </si>
  <si>
    <t>Senior Notes | 7.875% Senior Secured Notes due 2019 | Senior Notes</t>
  </si>
  <si>
    <t>Early redemption amount</t>
  </si>
  <si>
    <t>Scenario, Forecast | 7.875% Senior Secured Notes due 2019 | Senior Notes</t>
  </si>
  <si>
    <t>Redemption price as percentage of principal amount plus accrued interest</t>
  </si>
  <si>
    <t>101.969%</t>
  </si>
  <si>
    <t>103.9387%</t>
  </si>
  <si>
    <t>Debt - Margin for Borrowings under Revolving Credit Facility (Detail)</t>
  </si>
  <si>
    <t>Dec. 31, 2015USD ($)</t>
  </si>
  <si>
    <t>Level III | Revolving Credit Facility | Minimum</t>
  </si>
  <si>
    <t>Level III | Domestic Base Rate Loans</t>
  </si>
  <si>
    <t>Loans Rate</t>
  </si>
  <si>
    <t>0.50%</t>
  </si>
  <si>
    <t>Level III | LIBOR Revolver Loans</t>
  </si>
  <si>
    <t>1.50%</t>
  </si>
  <si>
    <t>Level II | Revolving Credit Facility | Minimum</t>
  </si>
  <si>
    <t>Level II | Revolving Credit Facility | Maximum</t>
  </si>
  <si>
    <t>Level II | Domestic Base Rate Loans</t>
  </si>
  <si>
    <t>0.75%</t>
  </si>
  <si>
    <t>Level II | LIBOR Revolver Loans</t>
  </si>
  <si>
    <t>1.75%</t>
  </si>
  <si>
    <t>Level I | Revolving Credit Facility | Maximum</t>
  </si>
  <si>
    <t>Level I | Domestic Base Rate Loans</t>
  </si>
  <si>
    <t>1.00%</t>
  </si>
  <si>
    <t>Level I | LIBOR Revolver Loans</t>
  </si>
  <si>
    <t>2.00%</t>
  </si>
  <si>
    <t>Goodwill and Intangible Assets - Summary of Intangible Assets (Detail) - USD ($) $ in Thousands</t>
  </si>
  <si>
    <t>Finite-Lived Intangible Assets [Line Items]</t>
  </si>
  <si>
    <t>Gross Carrying Amount</t>
  </si>
  <si>
    <t>Accumulated Amortization</t>
  </si>
  <si>
    <t>Net Carrying Amount</t>
  </si>
  <si>
    <t>Trademarks/Tradenames</t>
  </si>
  <si>
    <t>Weighted- Average Amortization Period</t>
  </si>
  <si>
    <t>23 years</t>
  </si>
  <si>
    <t>Customer relationships</t>
  </si>
  <si>
    <t>Goodwill and Intangible Assets - Additional Information (Detail) - USD ($) $ in Thousands</t>
  </si>
  <si>
    <t>Aggregate intangible asset amortization expense</t>
  </si>
  <si>
    <t>Estimated intangible asset amortization expense in 2016</t>
  </si>
  <si>
    <t>Estimated intangible asset amortization expense in 2017</t>
  </si>
  <si>
    <t>Estimated intangible asset amortization expense in 2018</t>
  </si>
  <si>
    <t>Estimated intangible asset amortization expense in 2019</t>
  </si>
  <si>
    <t>Estimated intangible asset amortization expense in 2020</t>
  </si>
  <si>
    <t>Goodwill and Intangible Assets - Changes in Carrying Amounts of Goodwill (Detail) - USD ($) $ in Thousands</t>
  </si>
  <si>
    <t>Goodwill [Roll Forward]</t>
  </si>
  <si>
    <t>Balance — End of the year</t>
  </si>
  <si>
    <t>Income Taxes - Pre-Tax Income (Loss) (Detail) - USD ($) $ in Thousands</t>
  </si>
  <si>
    <t>Domestic</t>
  </si>
  <si>
    <t>Foreign</t>
  </si>
  <si>
    <t>Income Taxes - Reconciliation of Income Taxes Computed at Statutory Rate (Detail) - USD ($) $ in Thousands</t>
  </si>
  <si>
    <t>Federal provision at statutory rate</t>
  </si>
  <si>
    <t>U.S./foreign tax rate differential</t>
  </si>
  <si>
    <t>Foreign non-deductible expenses</t>
  </si>
  <si>
    <t>Foreign tax provision</t>
  </si>
  <si>
    <t>State taxes, net of federal benefit</t>
  </si>
  <si>
    <t>Change in uncertain tax positions</t>
  </si>
  <si>
    <t>Change in valuation allowance</t>
  </si>
  <si>
    <t>Tax credits</t>
  </si>
  <si>
    <t>Share-based compensation</t>
  </si>
  <si>
    <t>Provision (benefit) for income taxes</t>
  </si>
  <si>
    <t>Income Taxes - Provision (Benefit) for Income Taxes (Detail) - USD ($) $ in Thousands</t>
  </si>
  <si>
    <t>Current provision, federal</t>
  </si>
  <si>
    <t>Deferred provision, federal</t>
  </si>
  <si>
    <t>Total provision, federal</t>
  </si>
  <si>
    <t>Current provision, state and local</t>
  </si>
  <si>
    <t>Deferred provision, state and local</t>
  </si>
  <si>
    <t>Total provision, state and local</t>
  </si>
  <si>
    <t>Current provision, foreign</t>
  </si>
  <si>
    <t>Deferred provision, foreign</t>
  </si>
  <si>
    <t>Total provision, foreign</t>
  </si>
  <si>
    <t>Current provision</t>
  </si>
  <si>
    <t>Deferred provision</t>
  </si>
  <si>
    <t>Income Taxes - Summary of Deferred Income Taxes Assets And Liabilities (Detail) - USD ($) $ in Thousands</t>
  </si>
  <si>
    <t>Noncurrent deferred tax assets:</t>
  </si>
  <si>
    <t>Amortization and fixed assets</t>
  </si>
  <si>
    <t>Pension obligations</t>
  </si>
  <si>
    <t>Warranty obligations</t>
  </si>
  <si>
    <t>Accrued benefits</t>
  </si>
  <si>
    <t>Foreign exchange contracts</t>
  </si>
  <si>
    <t>Restricted stock</t>
  </si>
  <si>
    <t>Tax credits carryforward</t>
  </si>
  <si>
    <t>Net operating loss carryforward:</t>
  </si>
  <si>
    <t>Other temporary differences not currently available for tax purposes</t>
  </si>
  <si>
    <t>Total noncurrent assets</t>
  </si>
  <si>
    <t>Valuation allowance</t>
  </si>
  <si>
    <t>Net noncurrent deferred tax assets</t>
  </si>
  <si>
    <t>Noncurrent deferred tax liabilities:</t>
  </si>
  <si>
    <t>Net operating loss carryforwards</t>
  </si>
  <si>
    <t>Total noncurrent tax liabilities</t>
  </si>
  <si>
    <t>Net noncurrent deferred tax liabilities</t>
  </si>
  <si>
    <t>Total deferred tax asset</t>
  </si>
  <si>
    <t>Income Taxes - Additional Information (Detail) - USD ($) $ in Thousands</t>
  </si>
  <si>
    <t>Dec. 31, 2012</t>
  </si>
  <si>
    <t>Income Tax Disclosure [Line Items]</t>
  </si>
  <si>
    <t>Deferred tax asset</t>
  </si>
  <si>
    <t>Deferred tax liabilities</t>
  </si>
  <si>
    <t>Net deferred tax asset</t>
  </si>
  <si>
    <t>Deferred tax asset, increase in equity</t>
  </si>
  <si>
    <t>Operating loss carryforwards that would expire the next 5 years</t>
  </si>
  <si>
    <t>Alternative minimum tax credit carryforward</t>
  </si>
  <si>
    <t>Undistributed earnings</t>
  </si>
  <si>
    <t>Cash held by foreign subsidiaries</t>
  </si>
  <si>
    <t>Unrecognized tax benefits liability</t>
  </si>
  <si>
    <t>Accrued interest and penalties are included in the unrecognized tax benefits</t>
  </si>
  <si>
    <t>Minimum</t>
  </si>
  <si>
    <t>Federal research and development tax credit carryforward expiration year</t>
  </si>
  <si>
    <t>Maximum</t>
  </si>
  <si>
    <t>Research And Development</t>
  </si>
  <si>
    <t>Tax credits carried forward</t>
  </si>
  <si>
    <t>Belgium and Luxemburg</t>
  </si>
  <si>
    <t>Federal and state</t>
  </si>
  <si>
    <t>Release of valuation allowance</t>
  </si>
  <si>
    <t>Foreign Tax Authority</t>
  </si>
  <si>
    <t>State and Local Jurisdiction</t>
  </si>
  <si>
    <t>Adjustments for New Accounting Pronouncement</t>
  </si>
  <si>
    <t>Decrease in deferred tax liabilities</t>
  </si>
  <si>
    <t>Adjustments for New Accounting Pronouncement | Current Assets</t>
  </si>
  <si>
    <t>Decrease in deferred tax assets</t>
  </si>
  <si>
    <t>Adjustments for New Accounting Pronouncement | Assets</t>
  </si>
  <si>
    <t>Income Taxes - Reconciliation of Beginning and Ending Amount of Unrecognized Tax Benefits (Detail) - USD ($) $ in Thousands</t>
  </si>
  <si>
    <t>Gross increase — tax positions in prior periods</t>
  </si>
  <si>
    <t>Gross decreases — tax positions in prior periods</t>
  </si>
  <si>
    <t>Gross increases — current period tax positions</t>
  </si>
  <si>
    <t>Lapse of statute of limitations</t>
  </si>
  <si>
    <t>Segment Reporting and Geographic Locations Segment Reporting and Geographic Locations - Additional Information (Details) - 12 months ended Dec. 31, 2015</t>
  </si>
  <si>
    <t>Segment Reporting and Geographic Locations - Sales by Segment (Detail) - USD ($) $ in Thousands</t>
  </si>
  <si>
    <t>3 Months Ended</t>
  </si>
  <si>
    <t>Sep. 30, 2015</t>
  </si>
  <si>
    <t>Mar. 31, 2015</t>
  </si>
  <si>
    <t>Sep. 30, 2014</t>
  </si>
  <si>
    <t>Jun. 30, 2014</t>
  </si>
  <si>
    <t>Mar. 31, 2014</t>
  </si>
  <si>
    <t>Schedule Of Sales Revenue By Business Segment [Line Items]</t>
  </si>
  <si>
    <t>Revenues</t>
  </si>
  <si>
    <t>Depreciation and Amortization Expense</t>
  </si>
  <si>
    <t>Selling, General &amp; Administrative Expenses</t>
  </si>
  <si>
    <t>Capital Expenditures</t>
  </si>
  <si>
    <t>Other Items 1</t>
  </si>
  <si>
    <t>Restructuring charges</t>
  </si>
  <si>
    <t>External Revenues</t>
  </si>
  <si>
    <t>Intersegment Revenues</t>
  </si>
  <si>
    <t>Global Truck &amp; Bus</t>
  </si>
  <si>
    <t>Equipment transfer expense</t>
  </si>
  <si>
    <t>Impairment charges</t>
  </si>
  <si>
    <t>Loss on sale of manufacturing facility</t>
  </si>
  <si>
    <t>Severance costs</t>
  </si>
  <si>
    <t>IT Software</t>
  </si>
  <si>
    <t>Operating Segments | Global Truck &amp; Bus</t>
  </si>
  <si>
    <t>Operating Segments | Global Truck &amp; Bus | External Revenues</t>
  </si>
  <si>
    <t>Operating Segments | Global Truck &amp; Bus | Intersegment Revenues</t>
  </si>
  <si>
    <t>Operating Segments | Global Construction &amp; Agriculture</t>
  </si>
  <si>
    <t>Operating Segments | Global Construction &amp; Agriculture | External Revenues</t>
  </si>
  <si>
    <t>Operating Segments | Global Construction &amp; Agriculture | Intersegment Revenues</t>
  </si>
  <si>
    <t>Corporate/ Other</t>
  </si>
  <si>
    <t>Charges associated with hiring new CEO</t>
  </si>
  <si>
    <t>Corporate/ Other | External Revenues</t>
  </si>
  <si>
    <t>Corporate/ Other | Intersegment Revenues</t>
  </si>
  <si>
    <t>Employee Severance and Lease Cancellation | Global Construction &amp; Agriculture</t>
  </si>
  <si>
    <t>Segment Reporting and Geographical Location - Revenue and Long-Lived Assets for Each of Geographic Areas (Detail) - USD ($) $ in Thousands</t>
  </si>
  <si>
    <t>Revenues from External Customers and Long-Lived Assets [Line Items]</t>
  </si>
  <si>
    <t>Long-lived Assets</t>
  </si>
  <si>
    <t>UNITED STATES</t>
  </si>
  <si>
    <t>All other countries</t>
  </si>
  <si>
    <t>Summary Composition by Product Category of Revenues (Detail) - USD ($) $ in Thousands</t>
  </si>
  <si>
    <t>Revenue from External Customer [Line Items]</t>
  </si>
  <si>
    <t>Percent of net revenues (as a percent)</t>
  </si>
  <si>
    <t>Seats and seating systems</t>
  </si>
  <si>
    <t>41.00%</t>
  </si>
  <si>
    <t>42.00%</t>
  </si>
  <si>
    <t>Trim systems and components</t>
  </si>
  <si>
    <t>22.00%</t>
  </si>
  <si>
    <t>19.00%</t>
  </si>
  <si>
    <t>20.00%</t>
  </si>
  <si>
    <t>Electronic wire harnesses and panel assemblies</t>
  </si>
  <si>
    <t>21.00%</t>
  </si>
  <si>
    <t>Cab structures, sleeper boxes, body panels and structural components</t>
  </si>
  <si>
    <t>12.00%</t>
  </si>
  <si>
    <t>11.00%</t>
  </si>
  <si>
    <t>10.00%</t>
  </si>
  <si>
    <t>Mirrors, wipers and controls</t>
  </si>
  <si>
    <t>6.00%</t>
  </si>
  <si>
    <t>7.00%</t>
  </si>
  <si>
    <t>Commitments and Contingencies - Additional Information (Detail) - USD ($) $ in Millions</t>
  </si>
  <si>
    <t>Lease expense</t>
  </si>
  <si>
    <t>Commitments and Contingencies - Future Minimum Annual Rental Commitments under Operating Leases (Detail) $ in Thousands</t>
  </si>
  <si>
    <t>Thereafter</t>
  </si>
  <si>
    <t>Stockholders' Equity (Deficit) - Additional Information (Detail) - $ / shares</t>
  </si>
  <si>
    <t>Stockholders Equity Note Disclosure [Line Items]</t>
  </si>
  <si>
    <t>Common stock, authorized capital (in shares)</t>
  </si>
  <si>
    <t>Preferred stock, authorized capital (in shares)</t>
  </si>
  <si>
    <t>Stock Options</t>
  </si>
  <si>
    <t>Antidilutive stock options excluded from earning per share (in shares)</t>
  </si>
  <si>
    <t>Restricted Stock</t>
  </si>
  <si>
    <t>Stockholders' Equity (Deficit) - Diluted Earnings per Share (Detail) - USD ($) $ / shares in Units, shares in Thousands, $ in Thousands</t>
  </si>
  <si>
    <t>Net income attributable to common stockholders — basic and diluted</t>
  </si>
  <si>
    <t>Weighted average number of common shares outstanding (in shares)</t>
  </si>
  <si>
    <t>Dilutive effect of outstanding stock options and restricted stock grants after application of the treasury stock method (in shares)</t>
  </si>
  <si>
    <t>Dilutive shares outstanding (in shares)</t>
  </si>
  <si>
    <t>Performance Awards - Additional Information (Detail)</t>
  </si>
  <si>
    <t>2014 EIP | Performance Awards</t>
  </si>
  <si>
    <t>Deferred Compensation Arrangement with Individual, Share-based Payments [Line Items]</t>
  </si>
  <si>
    <t>Performance period</t>
  </si>
  <si>
    <t>Performance Awards - Summary of Grant Activity (Details) $ in Thousands</t>
  </si>
  <si>
    <t>Dec. 31, 2015USD ($)shares</t>
  </si>
  <si>
    <t>Share-based Compensation Arrangement by Share-based Payment Award [Line Items]</t>
  </si>
  <si>
    <t>Unrecognized Compensation | $</t>
  </si>
  <si>
    <t>Grant Amount</t>
  </si>
  <si>
    <t>Forfeitures/Adjustments</t>
  </si>
  <si>
    <t>Payments</t>
  </si>
  <si>
    <t>Outstanding awards</t>
  </si>
  <si>
    <t>November 2012 | Performance Awards</t>
  </si>
  <si>
    <t>Remaining Periods (in Months) to Vesting</t>
  </si>
  <si>
    <t>0 months</t>
  </si>
  <si>
    <t>November 2013 | Performance Awards</t>
  </si>
  <si>
    <t>9 months</t>
  </si>
  <si>
    <t>November 2014 | Performance Awards</t>
  </si>
  <si>
    <t>21 months</t>
  </si>
  <si>
    <t>November 2015 | Performance Awards</t>
  </si>
  <si>
    <t>33 months</t>
  </si>
  <si>
    <t>Share-Based Compensation - Additional Information (Detail) - USD ($) $ in Millions</t>
  </si>
  <si>
    <t>Compensation expense</t>
  </si>
  <si>
    <t>Unrecognized compensation expense</t>
  </si>
  <si>
    <t>Shares expected to be surrendered by employees</t>
  </si>
  <si>
    <t>Estimated forfeiture rate</t>
  </si>
  <si>
    <t>8.50%</t>
  </si>
  <si>
    <t>10.30%</t>
  </si>
  <si>
    <t>8.20%</t>
  </si>
  <si>
    <t>Fourth Amendment And Restated Equity Incentive Plan</t>
  </si>
  <si>
    <t>Authorized shares available for issuance</t>
  </si>
  <si>
    <t>Share-Based Compensation - Summary of Information about Restricted Stock Grants (Detail) $ in Millions</t>
  </si>
  <si>
    <t>Unrecognized Compensation</t>
  </si>
  <si>
    <t>November 2013 | Grant One</t>
  </si>
  <si>
    <t>Granted (in shares) | shares</t>
  </si>
  <si>
    <t>Remaining Period (in months)</t>
  </si>
  <si>
    <t>10 months</t>
  </si>
  <si>
    <t>Number of vesting installments</t>
  </si>
  <si>
    <t>October 2014 | Grant Two</t>
  </si>
  <si>
    <t>22 months</t>
  </si>
  <si>
    <t>April 2015 | Grant Three</t>
  </si>
  <si>
    <t>July 2015 | Grant Four</t>
  </si>
  <si>
    <t>34 months</t>
  </si>
  <si>
    <t>October 2015 | Grant Five</t>
  </si>
  <si>
    <t>October 2015 | Grant Six</t>
  </si>
  <si>
    <t>Share-Based Compensation - Summary of Information about Nonvested Restricted Stock Grants (Detail) - Restricted Stock - $ / shares shares in Thousands</t>
  </si>
  <si>
    <t>Nonvested Restricted Stock Shares</t>
  </si>
  <si>
    <t>Nonvested - beginning of year (in shares)</t>
  </si>
  <si>
    <t>Granted (in shares)</t>
  </si>
  <si>
    <t>Vested (in shares)</t>
  </si>
  <si>
    <t>Forfeited (in shares)</t>
  </si>
  <si>
    <t>Nonvested - end of year (in shares)</t>
  </si>
  <si>
    <t>Nonvested Restricted Stock Weighted-Average Grant-Date Fair Value</t>
  </si>
  <si>
    <t>Nonvested - beginning of year (in dollars per share)</t>
  </si>
  <si>
    <t>Granted (in dollars per share)</t>
  </si>
  <si>
    <t>Vested (in dollars per share)</t>
  </si>
  <si>
    <t>Forfeited (in dollars per share)</t>
  </si>
  <si>
    <t>Nonvested - end of year (in dollars per share)</t>
  </si>
  <si>
    <t>Defined Contribution Plans, Pension and Other Post-Retirement Benefit Plans - Additional Information (Detail) - USD ($) $ in Thousands</t>
  </si>
  <si>
    <t>Defined Benefit Plan Disclosure [Line Items]</t>
  </si>
  <si>
    <t>Recognized expense associated with defined contribution plans</t>
  </si>
  <si>
    <t>Expected contribution to pension plans and post-retirement benefit plans</t>
  </si>
  <si>
    <t>Maturity period of investments</t>
  </si>
  <si>
    <t>90 days</t>
  </si>
  <si>
    <t>Annual rate of increase in per capital cost for 2014</t>
  </si>
  <si>
    <t>Rate of assumed decrease in per capital cost through 2018</t>
  </si>
  <si>
    <t>5.00%</t>
  </si>
  <si>
    <t>Pension Plans, Defined Benefit</t>
  </si>
  <si>
    <t>Actuarial loss (gain)</t>
  </si>
  <si>
    <t>Other Post-Retirement Benefit Plans</t>
  </si>
  <si>
    <t>Amortization of other comprehensive income into net periodic benefit cost</t>
  </si>
  <si>
    <t>Defined Contribution Plans, Pension and Other Post-Retirement Benefit Plans - Change in Benefit Obligation Plan Assets and Funded Status (Detail) - USD ($) $ in Thousands</t>
  </si>
  <si>
    <t>Change in plan assets:</t>
  </si>
  <si>
    <t>Fair value of plan assets — Beginning of year</t>
  </si>
  <si>
    <t>Fair value of plan assets at end of year</t>
  </si>
  <si>
    <t>U.S. Pension Plans</t>
  </si>
  <si>
    <t>Change in benefit obligation:</t>
  </si>
  <si>
    <t>Benefit obligation — Beginning of year</t>
  </si>
  <si>
    <t>Service cost</t>
  </si>
  <si>
    <t>Interest cost</t>
  </si>
  <si>
    <t>Participant contributions</t>
  </si>
  <si>
    <t>Exchange rate changes</t>
  </si>
  <si>
    <t>Benefit obligation at end of year</t>
  </si>
  <si>
    <t>Actual return on plan assets</t>
  </si>
  <si>
    <t>Employer contributions</t>
  </si>
  <si>
    <t>Funded status</t>
  </si>
  <si>
    <t>Non-U.S. Pension Plans</t>
  </si>
  <si>
    <t>Defined Contribution Plans, Pension and Other Post-Retirement Benefit Plans - Amounts Recognized in Consolidated Balance Sheets (Detail) - USD ($) $ in Thousands</t>
  </si>
  <si>
    <t>Noncurrent liabilities</t>
  </si>
  <si>
    <t>Current liabilities</t>
  </si>
  <si>
    <t>Net amount recognized</t>
  </si>
  <si>
    <t>Defined Contribution Plans, Pension and Other Post-Retirement Benefit Plans - Pension and Other Post-Retirement Benefit Plans (Detail) - USD ($) $ in Thousands</t>
  </si>
  <si>
    <t>Expected return on plan assets</t>
  </si>
  <si>
    <t>Amortization of prior service cost</t>
  </si>
  <si>
    <t>Recognized actuarial loss (gain)</t>
  </si>
  <si>
    <t>Net periodic benefit cost</t>
  </si>
  <si>
    <t>Defined Contribution Plans, Pension and Other Post-Retirement Benefit Plans - Amounts Recognized Accumulated Other Comprehensive Income (Loss) (Detail) - USD ($) $ in Thousands</t>
  </si>
  <si>
    <t>Net actuarial loss (gain)</t>
  </si>
  <si>
    <t>Prior service cost</t>
  </si>
  <si>
    <t>Amount recognized in AOCI</t>
  </si>
  <si>
    <t>Defined Contribution Plans, Pension and Other Post-Retirement Benefit Plans - Amounts Recognized as Other Changes in Plan Assets and Benefit Obligations in Other Comprehensive Income (Detail) - USD ($) $ in Thousands</t>
  </si>
  <si>
    <t>Total recognized in other comprehensive income (loss)</t>
  </si>
  <si>
    <t>Amortization of actuarial (gain) loss</t>
  </si>
  <si>
    <t>Prior Service credit</t>
  </si>
  <si>
    <t>Defined Contribution Plans, Pension and Other Post-Retirement Benefit Plans - Weighted-Average Assumptions Used to Determine Benefit Obligations (Detail)</t>
  </si>
  <si>
    <t>Schedule of Benefit Obligations Weighted Average Assumptions [Line Items]</t>
  </si>
  <si>
    <t>Discount rate</t>
  </si>
  <si>
    <t>4.05%</t>
  </si>
  <si>
    <t>3.73%</t>
  </si>
  <si>
    <t>3.90%</t>
  </si>
  <si>
    <t>3.50%</t>
  </si>
  <si>
    <t>Defined Contribution Plans, Pension and Other Post-Retirement Benefit Plans - Weighted-Average Assumptions Used to Determine Net Periodic Benefit Cost (Detail)</t>
  </si>
  <si>
    <t>4.57%</t>
  </si>
  <si>
    <t>3.67%</t>
  </si>
  <si>
    <t>7.50%</t>
  </si>
  <si>
    <t>4.40%</t>
  </si>
  <si>
    <t>4.20%</t>
  </si>
  <si>
    <t>4.60%</t>
  </si>
  <si>
    <t>5.80%</t>
  </si>
  <si>
    <t>Defined Contribution Plans, Pension and Other Post-Retirement Benefit Plans - Current Investment Allocation Target for Pension Plans and Weighted-Average Asset Allocations (Detail)</t>
  </si>
  <si>
    <t>Defined Benefit Plans and Other Postretirement Benefit Plans Table Text Block [Line Items]</t>
  </si>
  <si>
    <t>Target Allocation</t>
  </si>
  <si>
    <t>Weighted-average pension plans allocation</t>
  </si>
  <si>
    <t>Cash and cash equivalents | U.S. Pension Plans</t>
  </si>
  <si>
    <t>0.00%</t>
  </si>
  <si>
    <t>1.20%</t>
  </si>
  <si>
    <t>0.10%</t>
  </si>
  <si>
    <t>Cash and cash equivalents | Non-U.S. Pension Plans</t>
  </si>
  <si>
    <t>0.40%</t>
  </si>
  <si>
    <t>Equity/balanced securities | U.S. Pension Plans</t>
  </si>
  <si>
    <t>55.00%</t>
  </si>
  <si>
    <t>51.00%</t>
  </si>
  <si>
    <t>54.10%</t>
  </si>
  <si>
    <t>Equity/balanced securities | Non-U.S. Pension Plans</t>
  </si>
  <si>
    <t>60.00%</t>
  </si>
  <si>
    <t>61.10%</t>
  </si>
  <si>
    <t>59.30%</t>
  </si>
  <si>
    <t>Fixed income securities | U.S. Pension Plans</t>
  </si>
  <si>
    <t>25.00%</t>
  </si>
  <si>
    <t>24.00%</t>
  </si>
  <si>
    <t>24.40%</t>
  </si>
  <si>
    <t>Fixed income securities | Non-U.S. Pension Plans</t>
  </si>
  <si>
    <t>40.00%</t>
  </si>
  <si>
    <t>38.50%</t>
  </si>
  <si>
    <t>39.30%</t>
  </si>
  <si>
    <t>Real estate | U.S. Pension Plans</t>
  </si>
  <si>
    <t>23.80%</t>
  </si>
  <si>
    <t>21.40%</t>
  </si>
  <si>
    <t>Real estate | Non-U.S. Pension Plans</t>
  </si>
  <si>
    <t>0.90%</t>
  </si>
  <si>
    <t>Defined Contribution Plans, Pension and Other Post-Retirement Benefit Plans - Fair Values of Pension Plan Assets by Asset Category and by Level (Detail) - USD ($) $ in Thousands</t>
  </si>
  <si>
    <t>Fair value of pension plans assets</t>
  </si>
  <si>
    <t>Cash and cash equivalents</t>
  </si>
  <si>
    <t>U.S. large value</t>
  </si>
  <si>
    <t>U.S. large growth</t>
  </si>
  <si>
    <t>International blend</t>
  </si>
  <si>
    <t>International growth</t>
  </si>
  <si>
    <t>Emerging Markets</t>
  </si>
  <si>
    <t>Balanced</t>
  </si>
  <si>
    <t>Government Bond Securities</t>
  </si>
  <si>
    <t>Corporate Bond Securities</t>
  </si>
  <si>
    <t>U.S. property</t>
  </si>
  <si>
    <t>U.K. property</t>
  </si>
  <si>
    <t>Level 1 | Cash and cash equivalents</t>
  </si>
  <si>
    <t>Level 1 | U.S. large value</t>
  </si>
  <si>
    <t>Level 1 | U.S. large growth</t>
  </si>
  <si>
    <t>Level 1 | International growth</t>
  </si>
  <si>
    <t>Level 1 | Emerging Markets</t>
  </si>
  <si>
    <t>Level 1 | Balanced</t>
  </si>
  <si>
    <t>Level 2 | International blend</t>
  </si>
  <si>
    <t>Level 2 | International growth</t>
  </si>
  <si>
    <t>Level 2 | Balanced</t>
  </si>
  <si>
    <t>Level 2 | Government Bond Securities</t>
  </si>
  <si>
    <t>Level 2 | Corporate Bond Securities</t>
  </si>
  <si>
    <t>Level 3 | U.S. property</t>
  </si>
  <si>
    <t>Level 3 | U.K. property</t>
  </si>
  <si>
    <t>Defined Contribution Plans, Pension and Other Post-Retirement Benefit Plans - Fair Value of Pension Plan Assets Measured Using Significant Unobservable Inputs (Detail) - USD ($) $ in Thousands</t>
  </si>
  <si>
    <t>Relating to assets held at reporting date</t>
  </si>
  <si>
    <t>Relating to assets sold during the period</t>
  </si>
  <si>
    <t>Purchases, sales and settlements, net</t>
  </si>
  <si>
    <t>Foreign currency translation adjustment</t>
  </si>
  <si>
    <t>Defined Contribution Plans, Pension and Other Post-Retirement Benefit Plans - Impact of Differences in Ultimate Health Care Cost Trend Rates (Detail) $ in Thousands</t>
  </si>
  <si>
    <t>1 Percentage point increase in health care cost trend rates, other post-retirement benefit expense</t>
  </si>
  <si>
    <t>1 Percentage point increase in health care cost trend rates, other post-retirement benefit liability</t>
  </si>
  <si>
    <t>1 Percentage point decrease in health care cost trend rates, other post-retirement benefit expense</t>
  </si>
  <si>
    <t>1 Percentage point decrease in health care cost trend rates, other post-retirement benefit liability</t>
  </si>
  <si>
    <t>Defined Contribution Plans, Pension and Other Post-Retirement Benefit Plans - Expected Future Benefit Payments of Pension and Other Post-Retirement Benefit Plans (Detail) $ in Thousands</t>
  </si>
  <si>
    <t>Schedule of Pension and Other Postretirement Benefits Expected Benefit Payments [Line Items]</t>
  </si>
  <si>
    <t>2021 to 2025</t>
  </si>
  <si>
    <t>Accumulated Comprehensive Income (Loss) - Accumulated Comprehensive Income (Activity) (Detail) - USD ($) $ in Thousands</t>
  </si>
  <si>
    <t>Accumulated Other Comprehensive Income (Loss), Net of Tax [Roll Forward]</t>
  </si>
  <si>
    <t>Beginning balance</t>
  </si>
  <si>
    <t>Net current period change</t>
  </si>
  <si>
    <t>Reclassification adjustments for losses reclassified into income</t>
  </si>
  <si>
    <t>Ending balance</t>
  </si>
  <si>
    <t>Foreign currency items</t>
  </si>
  <si>
    <t>Pension and postretirement benefits plans</t>
  </si>
  <si>
    <t>Accumulated Other Comprehensive Income (Loss) - Related Tax Effects Allocated to Each Component of Accumulated Other Comprehensive Income (Loss) (Detail) - USD ($) $ in Thousands</t>
  </si>
  <si>
    <t>Net actuarial gain (loss) and prior service credit, before tax amount</t>
  </si>
  <si>
    <t>Reclassification of actuarial loss and prior service cost to net income, before tax amount</t>
  </si>
  <si>
    <t>Cumulative translation adjustment, before tax amount</t>
  </si>
  <si>
    <t>Total other comprehensive income (loss), before tax amount</t>
  </si>
  <si>
    <t>Net actuarial gain (loss) and prior service credit, tax</t>
  </si>
  <si>
    <t>Reclassification of actuarial loss and prior service cost to net income, tax</t>
  </si>
  <si>
    <t>Net unrealized loss, before tax amount, tax</t>
  </si>
  <si>
    <t>Cumulative translation adjustment, tax</t>
  </si>
  <si>
    <t>Total other comprehensive income (loss), tax</t>
  </si>
  <si>
    <t>Net actuarial gain (loss) and prior service credit, after tax amount</t>
  </si>
  <si>
    <t>Reclassification of actuarial loss and prior service cost to net income, after tax amount</t>
  </si>
  <si>
    <t>Net unrealized loss, before tax amount, after tax amount</t>
  </si>
  <si>
    <t>Cumulative translation adjustment, after tax amount</t>
  </si>
  <si>
    <t>Total other comprehensive income (loss), after tax amount</t>
  </si>
  <si>
    <t>Quarterly Financial Data (Unaudited) - Condensed Summary of Actual Quarterly Results of Operations (Detail) - USD ($) $ / shares in Units, $ in Thousands</t>
  </si>
  <si>
    <t>Net Income (Loss) Attributable to Common Stockholders</t>
  </si>
  <si>
    <t>Basic Earnings (Loss) Per Share</t>
  </si>
  <si>
    <t>Diluted Earnings (Loss) Per Share Attributable to Common Stockholders1</t>
  </si>
  <si>
    <t>Restructuring - Additional Information (Details) - USD ($) $ in Thousands</t>
  </si>
  <si>
    <t>Restructuring Cost and Reserve [Line Items]</t>
  </si>
  <si>
    <t>Costs of restructuring</t>
  </si>
  <si>
    <t>Closure of Edgewood Facility | Cost of Revenues</t>
  </si>
  <si>
    <t>Expected restructuring costs</t>
  </si>
  <si>
    <t>Employee Severance</t>
  </si>
  <si>
    <t>Employee Severance | Closure of Edgewood Facility | Cost of Revenues</t>
  </si>
  <si>
    <t>Employee Severance | Closure of China Administrative Office | Cost of Revenues</t>
  </si>
  <si>
    <t>Employee Severance | 2015 Restructuring Plan | Cost of Revenues</t>
  </si>
  <si>
    <t>Employee Severance | 2015 Restructuring Plan | Selling, General and Administrative Expenses</t>
  </si>
  <si>
    <t>Employee Severance | Closure of Tigard Facility | Cost of Revenues</t>
  </si>
  <si>
    <t>Move Equipment and Facility Lease Costs | Closure of Edgewood Facility | Cost of Revenues</t>
  </si>
  <si>
    <t>Costs to Move Equipment | Closure of Tigard Facility | Cost of Revenues</t>
  </si>
  <si>
    <t>Capital Investment | Closure of Edgewood Facility</t>
  </si>
  <si>
    <t>Facility Closing | Closure of Tigard Facility | Cost of Revenues</t>
  </si>
  <si>
    <t>Restructuring charges incurred to date</t>
  </si>
  <si>
    <t>Restructuring costs incurred</t>
  </si>
  <si>
    <t>Minimum | 2015 Restructuring Plan | Cost of Revenues</t>
  </si>
  <si>
    <t>Minimum | Employee Severance | 2015 Restructuring Plan | Cost of Revenues</t>
  </si>
  <si>
    <t>Minimum | Costs to Move Equipment | 2015 Restructuring Plan | Cost of Revenues</t>
  </si>
  <si>
    <t>Minimum | Capital Investment | 2015 Restructuring Plan | Cost of Revenues</t>
  </si>
  <si>
    <t>Maximum | 2015 Restructuring Plan | Cost of Revenues</t>
  </si>
  <si>
    <t>Maximum | Employee Severance | 2015 Restructuring Plan | Cost of Revenues</t>
  </si>
  <si>
    <t>Maximum | Costs to Move Equipment | 2015 Restructuring Plan | Cost of Revenues</t>
  </si>
  <si>
    <t>Maximum | Capital Investment | 2015 Restructuring Plan | Cost of Revenues</t>
  </si>
  <si>
    <t>Restructuring - Summary of Restructuring Liability (Details) - USD ($) $ in Thousands</t>
  </si>
  <si>
    <t>Balance - Beginning of the year</t>
  </si>
  <si>
    <t>Provisions</t>
  </si>
  <si>
    <t>Utilizations</t>
  </si>
  <si>
    <t>Balance - End of year</t>
  </si>
  <si>
    <t>Facility Exit and Other Contractual Costs</t>
  </si>
  <si>
    <t>Schedule II - Valuation and Qualifying Accounts Reserves (Details) - USD ($) $ in Thousands</t>
  </si>
  <si>
    <t>Allowance for Doubtful Accounts</t>
  </si>
  <si>
    <t>Movement in Valuation Allowances and Reserves [Roll Forward]</t>
  </si>
  <si>
    <t>Valuation Allowance of Deferred Tax 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_(&quot;November &quot;#,##0_);_(&quot;Nov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6" r="B6" t="n">
        <v>1290900</v>
      </c>
    </row>
    <row r="7" spans="1:4">
      <c s="4" r="A7" t="s">
        <v>11</v>
      </c>
      <c s="4" r="B7" t="s">
        <v>12</v>
      </c>
    </row>
    <row r="8" spans="1:4">
      <c s="4" r="A8" t="s">
        <v>13</v>
      </c>
      <c s="4" r="B8" t="s">
        <v>14</v>
      </c>
    </row>
    <row r="9" spans="1:4">
      <c s="4" r="A9" t="s">
        <v>15</v>
      </c>
      <c s="4" r="B9" t="s">
        <v>16</v>
      </c>
    </row>
    <row r="10" spans="1:4">
      <c s="4" r="A10" t="s">
        <v>17</v>
      </c>
      <c s="4" r="B10" t="s">
        <v>18</v>
      </c>
    </row>
    <row r="11" spans="1:4">
      <c s="4" r="A11" t="s">
        <v>19</v>
      </c>
      <c s="6" r="B11" t="n">
        <v>2015</v>
      </c>
    </row>
    <row r="12" spans="1:4">
      <c s="4" r="A12" t="s">
        <v>20</v>
      </c>
      <c s="4" r="B12" t="s">
        <v>21</v>
      </c>
    </row>
    <row r="13" spans="1:4">
      <c s="4" r="A13" t="s">
        <v>22</v>
      </c>
      <c s="4" r="B13" t="s">
        <v>23</v>
      </c>
    </row>
    <row r="14" spans="1:4">
      <c s="4" r="A14" t="s">
        <v>24</v>
      </c>
      <c s="6" r="C14" t="n">
        <v>30587644</v>
      </c>
    </row>
    <row r="15" spans="1:4">
      <c s="4" r="A15" t="s">
        <v>25</v>
      </c>
      <c s="4" r="B15" t="s">
        <v>26</v>
      </c>
    </row>
    <row r="16" spans="1:4">
      <c s="4" r="A16" t="s">
        <v>27</v>
      </c>
      <c s="4" r="B16" t="s">
        <v>26</v>
      </c>
    </row>
    <row r="17" spans="1:4">
      <c s="4" r="A17" t="s">
        <v>28</v>
      </c>
      <c s="4" r="B17" t="s">
        <v>29</v>
      </c>
    </row>
    <row r="18" spans="1:4">
      <c s="4" r="A18" t="s">
        <v>30</v>
      </c>
      <c s="7" r="D18" t="n">
        <v>210138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6</v>
      </c>
      <c s="2" r="B1" t="s">
        <v>1</v>
      </c>
    </row>
    <row r="2" spans="1:2">
      <c s="2" r="B2" t="s">
        <v>2</v>
      </c>
    </row>
    <row r="3" spans="1:2">
      <c s="3" r="A3" t="s">
        <v>186</v>
      </c>
    </row>
    <row r="4" spans="1:2">
      <c s="4" r="A4" t="s">
        <v>36</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92194</v>
      </c>
      <c s="7" r="C3" t="n">
        <v>70091</v>
      </c>
    </row>
    <row r="4" spans="1:3">
      <c s="4" r="A4" t="s">
        <v>35</v>
      </c>
      <c s="6" r="B4" t="n">
        <v>130240</v>
      </c>
      <c s="6" r="C4" t="n">
        <v>139912</v>
      </c>
    </row>
    <row r="5" spans="1:3">
      <c s="4" r="A5" t="s">
        <v>36</v>
      </c>
      <c s="6" r="B5" t="n">
        <v>75658</v>
      </c>
      <c s="6" r="C5" t="n">
        <v>83776</v>
      </c>
    </row>
    <row r="6" spans="1:3">
      <c s="4" r="A6" t="s">
        <v>37</v>
      </c>
      <c s="6" r="B6" t="n">
        <v>10185</v>
      </c>
      <c s="6" r="C6" t="n">
        <v>6351</v>
      </c>
    </row>
    <row r="7" spans="1:3">
      <c s="4" r="A7" t="s">
        <v>38</v>
      </c>
      <c s="6" r="B7" t="n">
        <v>308277</v>
      </c>
      <c s="6" r="C7" t="n">
        <v>300130</v>
      </c>
    </row>
    <row r="8" spans="1:3">
      <c s="3" r="A8" t="s">
        <v>39</v>
      </c>
    </row>
    <row r="9" spans="1:3">
      <c s="4" r="A9" t="s">
        <v>40</v>
      </c>
      <c s="6" r="B9" t="n">
        <v>27330</v>
      </c>
      <c s="6" r="C9" t="n">
        <v>28512</v>
      </c>
    </row>
    <row r="10" spans="1:3">
      <c s="4" r="A10" t="s">
        <v>41</v>
      </c>
      <c s="6" r="B10" t="n">
        <v>166380</v>
      </c>
      <c s="6" r="C10" t="n">
        <v>161667</v>
      </c>
    </row>
    <row r="11" spans="1:3">
      <c s="4" r="A11" t="s">
        <v>42</v>
      </c>
      <c s="6" r="B11" t="n">
        <v>11849</v>
      </c>
      <c s="6" r="C11" t="n">
        <v>7114</v>
      </c>
    </row>
    <row r="12" spans="1:3">
      <c s="4" r="A12" t="s">
        <v>43</v>
      </c>
      <c s="6" r="B12" t="n">
        <v>-134598</v>
      </c>
      <c s="6" r="C12" t="n">
        <v>-123831</v>
      </c>
    </row>
    <row r="13" spans="1:3">
      <c s="4" r="A13" t="s">
        <v>44</v>
      </c>
      <c s="6" r="B13" t="n">
        <v>70961</v>
      </c>
      <c s="6" r="C13" t="n">
        <v>73462</v>
      </c>
    </row>
    <row r="14" spans="1:3">
      <c s="4" r="A14" t="s">
        <v>45</v>
      </c>
      <c s="6" r="B14" t="n">
        <v>7834</v>
      </c>
      <c s="6" r="C14" t="n">
        <v>8056</v>
      </c>
    </row>
    <row r="15" spans="1:3">
      <c s="4" r="A15" t="s">
        <v>46</v>
      </c>
      <c s="6" r="B15" t="n">
        <v>16946</v>
      </c>
      <c s="6" r="C15" t="n">
        <v>18589</v>
      </c>
    </row>
    <row r="16" spans="1:3">
      <c s="4" r="A16" t="s">
        <v>47</v>
      </c>
      <c s="6" r="B16" t="n">
        <v>25253</v>
      </c>
      <c s="6" r="C16" t="n">
        <v>33290</v>
      </c>
    </row>
    <row r="17" spans="1:3">
      <c s="4" r="A17" t="s">
        <v>48</v>
      </c>
      <c s="6" r="B17" t="n">
        <v>7408</v>
      </c>
      <c s="6" r="C17" t="n">
        <v>9400</v>
      </c>
    </row>
    <row r="18" spans="1:3">
      <c s="4" r="A18" t="s">
        <v>49</v>
      </c>
      <c s="6" r="B18" t="n">
        <v>436679</v>
      </c>
      <c s="6" r="C18" t="n">
        <v>442927</v>
      </c>
    </row>
    <row r="19" spans="1:3">
      <c s="3" r="A19" t="s">
        <v>50</v>
      </c>
    </row>
    <row r="20" spans="1:3">
      <c s="4" r="A20" t="s">
        <v>51</v>
      </c>
      <c s="6" r="B20" t="n">
        <v>66657</v>
      </c>
      <c s="6" r="C20" t="n">
        <v>70826</v>
      </c>
    </row>
    <row r="21" spans="1:3">
      <c s="4" r="A21" t="s">
        <v>52</v>
      </c>
      <c s="6" r="B21" t="n">
        <v>48196</v>
      </c>
      <c s="6" r="C21" t="n">
        <v>36686</v>
      </c>
    </row>
    <row r="22" spans="1:3">
      <c s="4" r="A22" t="s">
        <v>53</v>
      </c>
      <c s="6" r="B22" t="n">
        <v>114853</v>
      </c>
      <c s="6" r="C22" t="n">
        <v>107512</v>
      </c>
    </row>
    <row r="23" spans="1:3">
      <c s="4" r="A23" t="s">
        <v>54</v>
      </c>
      <c s="6" r="B23" t="n">
        <v>235000</v>
      </c>
      <c s="6" r="C23" t="n">
        <v>250000</v>
      </c>
    </row>
    <row r="24" spans="1:3">
      <c s="4" r="A24" t="s">
        <v>55</v>
      </c>
      <c s="6" r="B24" t="n">
        <v>17233</v>
      </c>
      <c s="6" r="C24" t="n">
        <v>23356</v>
      </c>
    </row>
    <row r="25" spans="1:3">
      <c s="4" r="A25" t="s">
        <v>56</v>
      </c>
      <c s="6" r="B25" t="n">
        <v>3663</v>
      </c>
      <c s="6" r="C25" t="n">
        <v>3223</v>
      </c>
    </row>
    <row r="26" spans="1:3">
      <c s="4" r="A26" t="s">
        <v>57</v>
      </c>
      <c s="7" r="B26" t="n">
        <v>370749</v>
      </c>
      <c s="7" r="C26" t="n">
        <v>384091</v>
      </c>
    </row>
    <row r="27" spans="1:3">
      <c s="4" r="A27" t="s">
        <v>58</v>
      </c>
      <c s="4" r="B27" t="s">
        <v>59</v>
      </c>
      <c s="4" r="C27" t="s">
        <v>59</v>
      </c>
    </row>
    <row r="28" spans="1:3">
      <c s="3" r="A28" t="s">
        <v>60</v>
      </c>
    </row>
    <row r="29" spans="1:3">
      <c s="4" r="A29" t="s">
        <v>61</v>
      </c>
      <c s="7" r="B29" t="n">
        <v>294</v>
      </c>
      <c s="7" r="C29" t="n">
        <v>296</v>
      </c>
    </row>
    <row r="30" spans="1:3">
      <c s="4" r="A30" t="s">
        <v>62</v>
      </c>
      <c s="6" r="B30" t="n">
        <v>-7039</v>
      </c>
      <c s="6" r="C30" t="n">
        <v>-6622</v>
      </c>
    </row>
    <row r="31" spans="1:3">
      <c s="4" r="A31" t="s">
        <v>63</v>
      </c>
      <c s="6" r="B31" t="n">
        <v>234760</v>
      </c>
      <c s="6" r="C31" t="n">
        <v>231907</v>
      </c>
    </row>
    <row r="32" spans="1:3">
      <c s="4" r="A32" t="s">
        <v>64</v>
      </c>
      <c s="6" r="B32" t="n">
        <v>-122431</v>
      </c>
      <c s="6" r="C32" t="n">
        <v>-129492</v>
      </c>
    </row>
    <row r="33" spans="1:3">
      <c s="4" r="A33" t="s">
        <v>65</v>
      </c>
      <c s="6" r="B33" t="n">
        <v>-39654</v>
      </c>
      <c s="6" r="C33" t="n">
        <v>-37288</v>
      </c>
    </row>
    <row r="34" spans="1:3">
      <c s="4" r="A34" t="s">
        <v>66</v>
      </c>
      <c s="6" r="B34" t="n">
        <v>65930</v>
      </c>
      <c s="6" r="C34" t="n">
        <v>58801</v>
      </c>
    </row>
    <row r="35" spans="1:3">
      <c s="4" r="A35" t="s">
        <v>67</v>
      </c>
      <c s="6" r="B35" t="n">
        <v>0</v>
      </c>
      <c s="6" r="C35" t="n">
        <v>35</v>
      </c>
    </row>
    <row r="36" spans="1:3">
      <c s="4" r="A36" t="s">
        <v>68</v>
      </c>
      <c s="6" r="B36" t="n">
        <v>65930</v>
      </c>
      <c s="6" r="C36" t="n">
        <v>58836</v>
      </c>
    </row>
    <row r="37" spans="1:3">
      <c s="4" r="A37" t="s">
        <v>69</v>
      </c>
      <c s="7" r="B37" t="n">
        <v>436679</v>
      </c>
      <c s="7" r="C37" t="n">
        <v>4429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2</v>
      </c>
      <c s="2" r="B1" t="s">
        <v>1</v>
      </c>
    </row>
    <row r="2" spans="1:2">
      <c s="2" r="B2" t="s">
        <v>2</v>
      </c>
    </row>
    <row r="3" spans="1:2">
      <c s="3" r="A3" t="s">
        <v>210</v>
      </c>
    </row>
    <row r="4" spans="1:2">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7</v>
      </c>
      <c s="2" r="B1" t="s">
        <v>1</v>
      </c>
    </row>
    <row r="2" spans="1:2">
      <c s="2" r="B2" t="s">
        <v>2</v>
      </c>
    </row>
    <row r="3" spans="1:2">
      <c s="3" r="A3" t="s">
        <v>207</v>
      </c>
    </row>
    <row r="4" spans="1:2">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80"/>
  </cols>
  <sheetData>
    <row r="1" spans="1:2">
      <c s="1" r="A1" t="s">
        <v>229</v>
      </c>
      <c s="2" r="B1" t="s">
        <v>1</v>
      </c>
    </row>
    <row r="2" spans="1:2">
      <c s="2" r="B2" t="s">
        <v>2</v>
      </c>
    </row>
    <row r="3" spans="1:2">
      <c s="3" r="A3" t="s">
        <v>179</v>
      </c>
    </row>
    <row r="4" spans="1:2">
      <c s="4" r="A4" t="s">
        <v>230</v>
      </c>
      <c s="4" r="B4" t="s">
        <v>231</v>
      </c>
    </row>
    <row r="5" spans="1:2">
      <c s="4" r="A5" t="s">
        <v>232</v>
      </c>
      <c s="4" r="B5" t="s">
        <v>233</v>
      </c>
    </row>
    <row r="6" spans="1:2">
      <c s="4" r="A6" t="s">
        <v>34</v>
      </c>
      <c s="4" r="B6" t="s">
        <v>234</v>
      </c>
    </row>
    <row r="7" spans="1:2">
      <c s="4" r="A7" t="s">
        <v>235</v>
      </c>
      <c s="4" r="B7" t="s">
        <v>236</v>
      </c>
    </row>
    <row r="8" spans="1:2">
      <c s="4" r="A8" t="s">
        <v>36</v>
      </c>
      <c s="4" r="B8" t="s">
        <v>237</v>
      </c>
    </row>
    <row r="9" spans="1:2">
      <c s="4" r="A9" t="s">
        <v>238</v>
      </c>
      <c s="4" r="B9" t="s">
        <v>239</v>
      </c>
    </row>
    <row r="10" spans="1:2">
      <c s="4" r="A10" t="s">
        <v>240</v>
      </c>
      <c s="4" r="B10" t="s">
        <v>241</v>
      </c>
    </row>
    <row r="11" spans="1:2">
      <c s="4" r="A11" t="s">
        <v>242</v>
      </c>
      <c s="4" r="B11" t="s">
        <v>243</v>
      </c>
    </row>
    <row r="12" spans="1:2">
      <c s="4" r="A12" t="s">
        <v>244</v>
      </c>
      <c s="4" r="B12" t="s">
        <v>245</v>
      </c>
    </row>
    <row r="13" spans="1:2">
      <c s="4" r="A13" t="s">
        <v>246</v>
      </c>
      <c s="4" r="B13" t="s">
        <v>247</v>
      </c>
    </row>
    <row r="14" spans="1:2">
      <c s="4" r="A14" t="s">
        <v>248</v>
      </c>
      <c s="4" r="B14" t="s">
        <v>249</v>
      </c>
    </row>
    <row r="15" spans="1:2">
      <c s="4" r="A15" t="s">
        <v>250</v>
      </c>
      <c s="4" r="B15" t="s">
        <v>251</v>
      </c>
    </row>
    <row r="16" spans="1:2">
      <c s="4" r="A16" t="s">
        <v>197</v>
      </c>
      <c s="4" r="B16" t="s">
        <v>252</v>
      </c>
    </row>
    <row r="17" spans="1:2">
      <c s="4" r="A17" t="s">
        <v>253</v>
      </c>
      <c s="4" r="B17" t="s">
        <v>254</v>
      </c>
    </row>
    <row r="18" spans="1:2">
      <c s="4" r="A18" t="s">
        <v>255</v>
      </c>
      <c s="4" r="B18" t="s">
        <v>256</v>
      </c>
    </row>
    <row r="19" spans="1:2">
      <c s="4" r="A19" t="s">
        <v>257</v>
      </c>
      <c s="4" r="B19" t="s">
        <v>258</v>
      </c>
    </row>
    <row r="20" spans="1:2">
      <c s="4" r="A20" t="s">
        <v>259</v>
      </c>
      <c s="4" r="B20" t="s">
        <v>260</v>
      </c>
    </row>
    <row r="21" spans="1:2">
      <c s="4" r="A21" t="s">
        <v>261</v>
      </c>
      <c s="4" r="B21" t="s">
        <v>262</v>
      </c>
    </row>
    <row r="22" spans="1:2">
      <c s="4" r="A22" t="s">
        <v>263</v>
      </c>
      <c s="4" r="B22"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65</v>
      </c>
      <c s="2" r="B1" t="s">
        <v>1</v>
      </c>
    </row>
    <row r="2" spans="1:2">
      <c s="2" r="B2" t="s">
        <v>2</v>
      </c>
    </row>
    <row r="3" spans="1:2">
      <c s="3" r="A3" t="s">
        <v>179</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184</v>
      </c>
    </row>
    <row r="4" spans="1:2">
      <c s="4" r="A4" t="s">
        <v>271</v>
      </c>
      <c s="4" r="B4" t="s">
        <v>272</v>
      </c>
    </row>
    <row r="5" spans="1:2">
      <c s="4" r="A5" t="s">
        <v>273</v>
      </c>
      <c s="4" r="B5" t="s">
        <v>274</v>
      </c>
    </row>
    <row r="6" spans="1:2">
      <c s="4" r="A6" t="s">
        <v>275</v>
      </c>
      <c s="4" r="B6" t="s">
        <v>276</v>
      </c>
    </row>
    <row r="7" spans="1:2">
      <c s="4" r="A7" t="s">
        <v>277</v>
      </c>
      <c s="4" r="B7" t="s">
        <v>278</v>
      </c>
    </row>
    <row r="8" spans="1:2">
      <c s="4" r="A8" t="s">
        <v>279</v>
      </c>
      <c s="4" r="B8"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1</v>
      </c>
      <c s="2" r="B1" t="s">
        <v>1</v>
      </c>
    </row>
    <row r="2" spans="1:2">
      <c s="2" r="B2" t="s">
        <v>2</v>
      </c>
    </row>
    <row r="3" spans="1:2">
      <c s="3" r="A3" t="s">
        <v>186</v>
      </c>
    </row>
    <row r="4" spans="1:2">
      <c s="4" r="A4" t="s">
        <v>36</v>
      </c>
      <c s="4" r="B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0</v>
      </c>
      <c s="2" r="B1" t="s">
        <v>2</v>
      </c>
      <c s="2" r="C1" t="s">
        <v>32</v>
      </c>
    </row>
    <row r="2" spans="1:3">
      <c s="3" r="A2" t="s">
        <v>71</v>
      </c>
    </row>
    <row r="3" spans="1:3">
      <c s="4" r="A3" t="s">
        <v>72</v>
      </c>
      <c s="7" r="B3" t="n">
        <v>4539</v>
      </c>
      <c s="7" r="C3" t="n">
        <v>2808</v>
      </c>
    </row>
    <row r="4" spans="1:3">
      <c s="4" r="A4" t="s">
        <v>73</v>
      </c>
      <c s="7" r="B4" t="n">
        <v>6858</v>
      </c>
      <c s="7" r="C4" t="n">
        <v>5613</v>
      </c>
    </row>
    <row r="5" spans="1:3">
      <c s="4" r="A5" t="s">
        <v>74</v>
      </c>
      <c s="8" r="B5" t="n">
        <v>0.01</v>
      </c>
      <c s="8" r="C5" t="n">
        <v>0.01</v>
      </c>
    </row>
    <row r="6" spans="1:3">
      <c s="4" r="A6" t="s">
        <v>75</v>
      </c>
      <c s="6" r="B6" t="n">
        <v>60000000</v>
      </c>
      <c s="6" r="C6" t="n">
        <v>60000000</v>
      </c>
    </row>
    <row r="7" spans="1:3">
      <c s="4" r="A7" t="s">
        <v>76</v>
      </c>
      <c s="6" r="B7" t="n">
        <v>29448779</v>
      </c>
      <c s="6" r="C7" t="n">
        <v>29148504</v>
      </c>
    </row>
    <row r="8" spans="1:3">
      <c s="4" r="A8" t="s">
        <v>77</v>
      </c>
      <c s="6" r="B8" t="n">
        <v>29448779</v>
      </c>
      <c s="6" r="C8" t="n">
        <v>29148504</v>
      </c>
    </row>
    <row r="9" spans="1:3">
      <c s="4" r="A9" t="s">
        <v>78</v>
      </c>
      <c s="8" r="B9" t="n">
        <v>0.01</v>
      </c>
      <c s="8" r="C9" t="n">
        <v>0.01</v>
      </c>
    </row>
    <row r="10" spans="1:3">
      <c s="4" r="A10" t="s">
        <v>79</v>
      </c>
      <c s="6" r="B10" t="n">
        <v>5000000</v>
      </c>
      <c s="6" r="C10" t="n">
        <v>5000000</v>
      </c>
    </row>
    <row r="11" spans="1:3">
      <c s="4" r="A11" t="s">
        <v>80</v>
      </c>
      <c s="6" r="B11" t="n">
        <v>0</v>
      </c>
      <c s="6" r="C11" t="n">
        <v>0</v>
      </c>
    </row>
    <row r="12" spans="1:3">
      <c s="4" r="A12" t="s">
        <v>81</v>
      </c>
      <c s="6" r="B12" t="n">
        <v>0</v>
      </c>
      <c s="6" r="C12" t="n">
        <v>0</v>
      </c>
    </row>
    <row r="13" spans="1:3">
      <c s="4" r="A13" t="s">
        <v>82</v>
      </c>
      <c s="6" r="B13" t="n">
        <v>879404</v>
      </c>
      <c s="6" r="C13" t="n">
        <v>7794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83</v>
      </c>
      <c s="2" r="B1" t="s">
        <v>1</v>
      </c>
    </row>
    <row r="2" spans="1:2">
      <c s="2" r="B2" t="s">
        <v>2</v>
      </c>
    </row>
    <row r="3" spans="1:2">
      <c s="3" r="A3" t="s">
        <v>189</v>
      </c>
    </row>
    <row r="4" spans="1:2">
      <c s="4" r="A4" t="s">
        <v>188</v>
      </c>
      <c s="4" r="B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85</v>
      </c>
      <c s="2" r="B1" t="s">
        <v>1</v>
      </c>
    </row>
    <row r="2" spans="1:2">
      <c s="2" r="B2" t="s">
        <v>2</v>
      </c>
    </row>
    <row r="3" spans="1:2">
      <c s="3" r="A3" t="s">
        <v>192</v>
      </c>
    </row>
    <row r="4" spans="1:2">
      <c s="4" r="A4" t="s">
        <v>286</v>
      </c>
      <c s="4" r="B4" t="s">
        <v>287</v>
      </c>
    </row>
    <row r="5" spans="1:2">
      <c s="4" r="A5" t="s">
        <v>288</v>
      </c>
      <c s="4" r="B5"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90</v>
      </c>
      <c s="2" r="B1" t="s">
        <v>1</v>
      </c>
    </row>
    <row r="2" spans="1:2">
      <c s="2" r="B2" t="s">
        <v>2</v>
      </c>
    </row>
    <row r="3" spans="1:2">
      <c s="3" r="A3" t="s">
        <v>195</v>
      </c>
    </row>
    <row r="4" spans="1:2">
      <c s="4" r="A4" t="s">
        <v>291</v>
      </c>
      <c s="4" r="B4" t="s">
        <v>292</v>
      </c>
    </row>
    <row r="5" spans="1:2">
      <c s="4" r="A5" t="s">
        <v>293</v>
      </c>
      <c s="4" r="B5"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s="1" r="A1" t="s">
        <v>295</v>
      </c>
      <c s="2" r="B1" t="s">
        <v>1</v>
      </c>
    </row>
    <row r="2" spans="1:2">
      <c s="2" r="B2" t="s">
        <v>2</v>
      </c>
    </row>
    <row r="3" spans="1:2">
      <c s="3" r="A3" t="s">
        <v>198</v>
      </c>
    </row>
    <row r="4" spans="1:2">
      <c s="4" r="A4" t="s">
        <v>296</v>
      </c>
      <c s="4" r="B4" t="s">
        <v>297</v>
      </c>
    </row>
    <row r="5" spans="1:2">
      <c s="4" r="A5" t="s">
        <v>298</v>
      </c>
      <c s="4" r="B5" t="s">
        <v>299</v>
      </c>
    </row>
    <row r="6" spans="1:2">
      <c s="4" r="A6" t="s">
        <v>300</v>
      </c>
      <c s="4" r="B6" t="s">
        <v>301</v>
      </c>
    </row>
    <row r="7" spans="1:2">
      <c s="4" r="A7" t="s">
        <v>302</v>
      </c>
      <c s="4" r="B7" t="s">
        <v>303</v>
      </c>
    </row>
    <row r="8" spans="1:2">
      <c s="4" r="A8" t="s">
        <v>304</v>
      </c>
      <c s="4" r="B8"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306</v>
      </c>
      <c s="2" r="B1" t="s">
        <v>1</v>
      </c>
    </row>
    <row r="2" spans="1:2">
      <c s="2" r="B2" t="s">
        <v>2</v>
      </c>
    </row>
    <row r="3" spans="1:2">
      <c s="3" r="A3" t="s">
        <v>201</v>
      </c>
    </row>
    <row r="4" spans="1:2">
      <c s="4" r="A4" t="s">
        <v>307</v>
      </c>
      <c s="4" r="B4" t="s">
        <v>308</v>
      </c>
    </row>
    <row r="5" spans="1:2">
      <c s="4" r="A5" t="s">
        <v>309</v>
      </c>
      <c s="4" r="B5" t="s">
        <v>310</v>
      </c>
    </row>
    <row r="6" spans="1:2">
      <c s="4" r="A6" t="s">
        <v>311</v>
      </c>
      <c s="4" r="B6"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13</v>
      </c>
      <c s="2" r="B1" t="s">
        <v>1</v>
      </c>
    </row>
    <row r="2" spans="1:2">
      <c s="2" r="B2" t="s">
        <v>2</v>
      </c>
    </row>
    <row r="3" spans="1:2">
      <c s="3" r="A3" t="s">
        <v>204</v>
      </c>
    </row>
    <row r="4" spans="1:2">
      <c s="4" r="A4" t="s">
        <v>314</v>
      </c>
      <c s="4" r="B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16</v>
      </c>
      <c s="2" r="B1" t="s">
        <v>1</v>
      </c>
    </row>
    <row r="2" spans="1:2">
      <c s="2" r="B2" t="s">
        <v>2</v>
      </c>
    </row>
    <row r="3" spans="1:2">
      <c s="3" r="A3" t="s">
        <v>207</v>
      </c>
    </row>
    <row r="4" spans="1:2">
      <c s="4" r="A4" t="s">
        <v>317</v>
      </c>
      <c s="4" r="B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19</v>
      </c>
      <c s="2" r="B1" t="s">
        <v>1</v>
      </c>
    </row>
    <row r="2" spans="1:2">
      <c s="2" r="B2" t="s">
        <v>2</v>
      </c>
    </row>
    <row r="3" spans="1:2">
      <c s="3" r="A3" t="s">
        <v>210</v>
      </c>
    </row>
    <row r="4" spans="1:2">
      <c s="4" r="A4" t="s">
        <v>320</v>
      </c>
      <c s="4" r="B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22</v>
      </c>
      <c s="2" r="B1" t="s">
        <v>1</v>
      </c>
    </row>
    <row r="2" spans="1:2">
      <c s="2" r="B2" t="s">
        <v>2</v>
      </c>
    </row>
    <row r="3" spans="1:2">
      <c s="3" r="A3" t="s">
        <v>210</v>
      </c>
    </row>
    <row r="4" spans="1:2">
      <c s="4" r="A4" t="s">
        <v>323</v>
      </c>
      <c s="4" r="B4" t="s">
        <v>324</v>
      </c>
    </row>
    <row r="5" spans="1:2">
      <c s="4" r="A5" t="s">
        <v>325</v>
      </c>
      <c s="4" r="B5"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15</v>
      </c>
    </row>
    <row r="4" spans="1:2">
      <c s="4" r="A4" t="s">
        <v>328</v>
      </c>
      <c s="4" r="B4" t="s">
        <v>329</v>
      </c>
    </row>
    <row r="5" spans="1:2">
      <c s="4" r="A5" t="s">
        <v>330</v>
      </c>
      <c s="4" r="B5" t="s">
        <v>331</v>
      </c>
    </row>
    <row r="6" spans="1:2">
      <c s="4" r="A6" t="s">
        <v>332</v>
      </c>
      <c s="4" r="B6" t="s">
        <v>333</v>
      </c>
    </row>
    <row r="7" spans="1:2">
      <c s="4" r="A7" t="s">
        <v>334</v>
      </c>
      <c s="4" r="B7" t="s">
        <v>335</v>
      </c>
    </row>
    <row r="8" spans="1:2">
      <c s="4" r="A8" t="s">
        <v>336</v>
      </c>
      <c s="4" r="B8" t="s">
        <v>337</v>
      </c>
    </row>
    <row r="9" spans="1:2">
      <c s="4" r="A9" t="s">
        <v>338</v>
      </c>
      <c s="4" r="B9" t="s">
        <v>339</v>
      </c>
    </row>
    <row r="10" spans="1:2">
      <c s="4" r="A10" t="s">
        <v>340</v>
      </c>
      <c s="4" r="B10" t="s">
        <v>341</v>
      </c>
    </row>
    <row r="11" spans="1:2">
      <c s="4" r="A11" t="s">
        <v>342</v>
      </c>
      <c s="4" r="B11" t="s">
        <v>343</v>
      </c>
    </row>
    <row r="12" spans="1:2">
      <c s="4" r="A12" t="s">
        <v>344</v>
      </c>
      <c s="4" r="B12" t="s">
        <v>345</v>
      </c>
    </row>
    <row r="13" spans="1:2">
      <c s="4" r="A13" t="s">
        <v>346</v>
      </c>
      <c s="4" r="B13" t="s">
        <v>347</v>
      </c>
    </row>
    <row r="14" spans="1:2">
      <c s="4" r="A14" t="s">
        <v>348</v>
      </c>
      <c s="4" r="B1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v>
      </c>
      <c s="2" r="B1" t="s">
        <v>1</v>
      </c>
    </row>
    <row r="2" spans="1:4">
      <c s="2" r="B2" t="s">
        <v>2</v>
      </c>
      <c s="2" r="C2" t="s">
        <v>32</v>
      </c>
      <c s="2" r="D2" t="s">
        <v>84</v>
      </c>
    </row>
    <row r="3" spans="1:4">
      <c s="3" r="A3" t="s">
        <v>85</v>
      </c>
    </row>
    <row r="4" spans="1:4">
      <c s="4" r="A4" t="s">
        <v>86</v>
      </c>
      <c s="7" r="B4" t="n">
        <v>825341</v>
      </c>
      <c s="7" r="C4" t="n">
        <v>839743</v>
      </c>
      <c s="7" r="D4" t="n">
        <v>747718</v>
      </c>
    </row>
    <row r="5" spans="1:4">
      <c s="4" r="A5" t="s">
        <v>87</v>
      </c>
      <c s="6" r="B5" t="n">
        <v>714519</v>
      </c>
      <c s="6" r="C5" t="n">
        <v>732055</v>
      </c>
      <c s="6" r="D5" t="n">
        <v>667989</v>
      </c>
    </row>
    <row r="6" spans="1:4">
      <c s="4" r="A6" t="s">
        <v>88</v>
      </c>
      <c s="6" r="B6" t="n">
        <v>110822</v>
      </c>
      <c s="6" r="C6" t="n">
        <v>107688</v>
      </c>
      <c s="6" r="D6" t="n">
        <v>79729</v>
      </c>
    </row>
    <row r="7" spans="1:4">
      <c s="4" r="A7" t="s">
        <v>89</v>
      </c>
      <c s="6" r="B7" t="n">
        <v>71469</v>
      </c>
      <c s="6" r="C7" t="n">
        <v>72480</v>
      </c>
      <c s="6" r="D7" t="n">
        <v>71711</v>
      </c>
    </row>
    <row r="8" spans="1:4">
      <c s="4" r="A8" t="s">
        <v>90</v>
      </c>
      <c s="6" r="B8" t="n">
        <v>1327</v>
      </c>
      <c s="6" r="C8" t="n">
        <v>1515</v>
      </c>
      <c s="6" r="D8" t="n">
        <v>1580</v>
      </c>
    </row>
    <row r="9" spans="1:4">
      <c s="4" r="A9" t="s">
        <v>91</v>
      </c>
      <c s="6" r="B9" t="n">
        <v>38026</v>
      </c>
      <c s="6" r="C9" t="n">
        <v>33693</v>
      </c>
      <c s="6" r="D9" t="n">
        <v>6438</v>
      </c>
    </row>
    <row r="10" spans="1:4">
      <c s="4" r="A10" t="s">
        <v>92</v>
      </c>
      <c s="6" r="B10" t="n">
        <v>-152</v>
      </c>
      <c s="6" r="C10" t="n">
        <v>215</v>
      </c>
      <c s="6" r="D10" t="n">
        <v>139</v>
      </c>
    </row>
    <row r="11" spans="1:4">
      <c s="4" r="A11" t="s">
        <v>93</v>
      </c>
      <c s="6" r="B11" t="n">
        <v>21359</v>
      </c>
      <c s="6" r="C11" t="n">
        <v>20716</v>
      </c>
      <c s="6" r="D11" t="n">
        <v>21087</v>
      </c>
    </row>
    <row r="12" spans="1:4">
      <c s="4" r="A12" t="s">
        <v>94</v>
      </c>
      <c s="6" r="B12" t="n">
        <v>16819</v>
      </c>
      <c s="6" r="C12" t="n">
        <v>12762</v>
      </c>
      <c s="6" r="D12" t="n">
        <v>-14788</v>
      </c>
    </row>
    <row r="13" spans="1:4">
      <c s="4" r="A13" t="s">
        <v>95</v>
      </c>
      <c s="6" r="B13" t="n">
        <v>9758</v>
      </c>
      <c s="6" r="C13" t="n">
        <v>5131</v>
      </c>
      <c s="6" r="D13" t="n">
        <v>-2337</v>
      </c>
    </row>
    <row r="14" spans="1:4">
      <c s="4" r="A14" t="s">
        <v>96</v>
      </c>
      <c s="6" r="B14" t="n">
        <v>7061</v>
      </c>
      <c s="6" r="C14" t="n">
        <v>7631</v>
      </c>
      <c s="6" r="D14" t="n">
        <v>-12451</v>
      </c>
    </row>
    <row r="15" spans="1:4">
      <c s="4" r="A15" t="s">
        <v>97</v>
      </c>
      <c s="6" r="B15" t="n">
        <v>1</v>
      </c>
      <c s="6" r="C15" t="n">
        <v>1</v>
      </c>
      <c s="6" r="D15" t="n">
        <v>-6</v>
      </c>
    </row>
    <row r="16" spans="1:4">
      <c s="4" r="A16" t="s">
        <v>98</v>
      </c>
      <c s="7" r="B16" t="n">
        <v>7060</v>
      </c>
      <c s="7" r="C16" t="n">
        <v>7630</v>
      </c>
      <c s="7" r="D16" t="n">
        <v>-12445</v>
      </c>
    </row>
    <row r="17" spans="1:4">
      <c s="3" r="A17" t="s">
        <v>99</v>
      </c>
    </row>
    <row r="18" spans="1:4">
      <c s="4" r="A18" t="s">
        <v>100</v>
      </c>
      <c s="8" r="B18" t="n">
        <v>0.24</v>
      </c>
      <c s="8" r="C18" t="n">
        <v>0.26</v>
      </c>
      <c s="8" r="D18" t="n">
        <v>-0.44</v>
      </c>
    </row>
    <row r="19" spans="1:4">
      <c s="4" r="A19" t="s">
        <v>101</v>
      </c>
      <c s="8" r="B19" t="n">
        <v>0.24</v>
      </c>
      <c s="8" r="C19" t="n">
        <v>0.26</v>
      </c>
      <c s="8" r="D19" t="n">
        <v>-0.44</v>
      </c>
    </row>
    <row r="20" spans="1:4">
      <c s="3" r="A20" t="s">
        <v>102</v>
      </c>
    </row>
    <row r="21" spans="1:4">
      <c s="4" r="A21" t="s">
        <v>103</v>
      </c>
      <c s="6" r="B21" t="n">
        <v>29209</v>
      </c>
      <c s="6" r="C21" t="n">
        <v>28926</v>
      </c>
      <c s="6" r="D21" t="n">
        <v>28584</v>
      </c>
    </row>
    <row r="22" spans="1:4">
      <c s="4" r="A22" t="s">
        <v>104</v>
      </c>
      <c s="6" r="B22" t="n">
        <v>29399</v>
      </c>
      <c s="6" r="C22" t="n">
        <v>29117</v>
      </c>
      <c s="6" r="D22" t="n">
        <v>285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3" r="A3" t="s">
        <v>207</v>
      </c>
    </row>
    <row r="4" spans="1:2">
      <c s="4" r="A4" t="s">
        <v>351</v>
      </c>
      <c s="4" r="B4" t="s">
        <v>352</v>
      </c>
    </row>
    <row r="5" spans="1:2">
      <c s="4" r="A5" t="s">
        <v>353</v>
      </c>
      <c s="4" r="B5"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55</v>
      </c>
      <c s="2" r="B1" t="s">
        <v>1</v>
      </c>
    </row>
    <row r="2" spans="1:2">
      <c s="2" r="B2" t="s">
        <v>2</v>
      </c>
    </row>
    <row r="3" spans="1:2">
      <c s="3" r="A3" t="s">
        <v>220</v>
      </c>
    </row>
    <row r="4" spans="1:2">
      <c s="4" r="A4" t="s">
        <v>356</v>
      </c>
      <c s="4" r="B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58</v>
      </c>
      <c s="2" r="B1" t="s">
        <v>1</v>
      </c>
    </row>
    <row r="2" spans="1:2">
      <c s="2" r="B2" t="s">
        <v>2</v>
      </c>
    </row>
    <row r="3" spans="1:2">
      <c s="3" r="A3" t="s">
        <v>223</v>
      </c>
    </row>
    <row r="4" spans="1:2">
      <c s="4" r="A4" t="s">
        <v>359</v>
      </c>
      <c s="4" r="B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6"/>
  </cols>
  <sheetData>
    <row r="1" spans="1:3">
      <c s="1" r="A1" t="s">
        <v>361</v>
      </c>
      <c s="2" r="B1" t="s">
        <v>362</v>
      </c>
      <c s="2" r="C1" t="s">
        <v>116</v>
      </c>
    </row>
    <row r="2" spans="1:3">
      <c s="3" r="A2" t="s">
        <v>363</v>
      </c>
    </row>
    <row r="3" spans="1:3">
      <c s="4" r="A3" t="s">
        <v>364</v>
      </c>
      <c s="6" r="B3" t="n">
        <v>2</v>
      </c>
      <c s="6" r="C3" t="n">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6"/>
    <col customWidth="1" max="2" min="2" width="16"/>
  </cols>
  <sheetData>
    <row r="1" spans="1:2">
      <c s="1" r="A1" t="s">
        <v>365</v>
      </c>
      <c s="2" r="B1" t="s">
        <v>1</v>
      </c>
    </row>
    <row r="2" spans="1:2">
      <c s="2" r="B2" t="s">
        <v>2</v>
      </c>
    </row>
    <row r="3" spans="1:2">
      <c s="4" r="A3" t="s">
        <v>366</v>
      </c>
    </row>
    <row r="4" spans="1:2">
      <c s="3" r="A4" t="s">
        <v>367</v>
      </c>
    </row>
    <row r="5" spans="1:2">
      <c s="4" r="A5" t="s">
        <v>368</v>
      </c>
      <c s="4" r="B5" t="s">
        <v>369</v>
      </c>
    </row>
    <row r="6" spans="1:2">
      <c s="4" r="A6" t="s">
        <v>370</v>
      </c>
    </row>
    <row r="7" spans="1:2">
      <c s="3" r="A7" t="s">
        <v>367</v>
      </c>
    </row>
    <row r="8" spans="1:2">
      <c s="4" r="A8" t="s">
        <v>368</v>
      </c>
      <c s="4" r="B8" t="s">
        <v>371</v>
      </c>
    </row>
    <row r="9" spans="1:2">
      <c s="4" r="A9" t="s">
        <v>372</v>
      </c>
    </row>
    <row r="10" spans="1:2">
      <c s="3" r="A10" t="s">
        <v>367</v>
      </c>
    </row>
    <row r="11" spans="1:2">
      <c s="4" r="A11" t="s">
        <v>368</v>
      </c>
      <c s="4" r="B11" t="s">
        <v>371</v>
      </c>
    </row>
    <row r="12" spans="1:2">
      <c s="4" r="A12" t="s">
        <v>373</v>
      </c>
    </row>
    <row r="13" spans="1:2">
      <c s="3" r="A13" t="s">
        <v>367</v>
      </c>
    </row>
    <row r="14" spans="1:2">
      <c s="4" r="A14" t="s">
        <v>368</v>
      </c>
      <c s="4" r="B14" t="s">
        <v>371</v>
      </c>
    </row>
    <row r="15" spans="1:2">
      <c s="4" r="A15" t="s">
        <v>374</v>
      </c>
    </row>
    <row r="16" spans="1:2">
      <c s="3" r="A16" t="s">
        <v>367</v>
      </c>
    </row>
    <row r="17" spans="1:2">
      <c s="4" r="A17" t="s">
        <v>368</v>
      </c>
      <c s="4" r="B17" t="s">
        <v>375</v>
      </c>
    </row>
    <row r="18" spans="1:2">
      <c s="4" r="A18" t="s">
        <v>376</v>
      </c>
    </row>
    <row r="19" spans="1:2">
      <c s="3" r="A19" t="s">
        <v>367</v>
      </c>
    </row>
    <row r="20" spans="1:2">
      <c s="4" r="A20" t="s">
        <v>368</v>
      </c>
      <c s="4" r="B20" t="s">
        <v>377</v>
      </c>
    </row>
    <row r="21" spans="1:2">
      <c s="4" r="A21" t="s">
        <v>378</v>
      </c>
    </row>
    <row r="22" spans="1:2">
      <c s="3" r="A22" t="s">
        <v>367</v>
      </c>
    </row>
    <row r="23" spans="1:2">
      <c s="4" r="A23" t="s">
        <v>368</v>
      </c>
      <c s="4" r="B23" t="s">
        <v>379</v>
      </c>
    </row>
    <row r="24" spans="1:2">
      <c s="4" r="A24" t="s">
        <v>380</v>
      </c>
    </row>
    <row r="25" spans="1:2">
      <c s="3" r="A25" t="s">
        <v>367</v>
      </c>
    </row>
    <row r="26" spans="1:2">
      <c s="4" r="A26" t="s">
        <v>368</v>
      </c>
      <c s="4" r="B26"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2</v>
      </c>
      <c s="2" r="B1" t="s">
        <v>1</v>
      </c>
    </row>
    <row r="2" spans="1:4">
      <c s="2" r="B2" t="s">
        <v>2</v>
      </c>
      <c s="2" r="C2" t="s">
        <v>32</v>
      </c>
      <c s="2" r="D2" t="s">
        <v>84</v>
      </c>
    </row>
    <row r="3" spans="1:4">
      <c s="3" r="A3" t="s">
        <v>383</v>
      </c>
    </row>
    <row r="4" spans="1:4">
      <c s="4" r="A4" t="s">
        <v>384</v>
      </c>
      <c s="9" r="B4" t="n">
        <v>16.4</v>
      </c>
      <c s="9" r="C4" t="n">
        <v>16.7</v>
      </c>
      <c s="7" r="D4" t="n">
        <v>19</v>
      </c>
    </row>
    <row r="5" spans="1:4">
      <c s="4" r="A5" t="s">
        <v>385</v>
      </c>
      <c s="9" r="B5" t="n">
        <v>7.4</v>
      </c>
      <c s="9" r="C5" t="n">
        <v>6.3</v>
      </c>
      <c s="7" r="D5" t="n">
        <v>6</v>
      </c>
    </row>
    <row r="6" spans="1:4">
      <c s="4" r="A6" t="s">
        <v>235</v>
      </c>
    </row>
    <row r="7" spans="1:4">
      <c s="3" r="A7" t="s">
        <v>383</v>
      </c>
    </row>
    <row r="8" spans="1:4">
      <c s="4" r="A8" t="s">
        <v>386</v>
      </c>
      <c s="4" r="C8" t="s">
        <v>387</v>
      </c>
    </row>
    <row r="9" spans="1:4">
      <c s="4" r="A9" t="s">
        <v>388</v>
      </c>
    </row>
    <row r="10" spans="1:4">
      <c s="3" r="A10" t="s">
        <v>383</v>
      </c>
    </row>
    <row r="11" spans="1:4">
      <c s="4" r="A11" t="s">
        <v>389</v>
      </c>
      <c s="4" r="B11" t="s">
        <v>390</v>
      </c>
    </row>
    <row r="12" spans="1:4">
      <c s="4" r="A12" t="s">
        <v>391</v>
      </c>
    </row>
    <row r="13" spans="1:4">
      <c s="3" r="A13" t="s">
        <v>383</v>
      </c>
    </row>
    <row r="14" spans="1:4">
      <c s="4" r="A14" t="s">
        <v>389</v>
      </c>
      <c s="4" r="B14" t="s">
        <v>392</v>
      </c>
    </row>
    <row r="15" spans="1:4">
      <c s="4" r="A15" t="s">
        <v>393</v>
      </c>
    </row>
    <row r="16" spans="1:4">
      <c s="3" r="A16" t="s">
        <v>383</v>
      </c>
    </row>
    <row r="17" spans="1:4">
      <c s="4" r="A17" t="s">
        <v>394</v>
      </c>
      <c s="9" r="B17" t="n">
        <v>5.9</v>
      </c>
    </row>
    <row r="18" spans="1:4">
      <c s="4" r="A18" t="s">
        <v>395</v>
      </c>
    </row>
    <row r="19" spans="1:4">
      <c s="3" r="A19" t="s">
        <v>383</v>
      </c>
    </row>
    <row r="20" spans="1:4">
      <c s="4" r="A20" t="s">
        <v>386</v>
      </c>
      <c s="4" r="B20" t="s">
        <v>39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7</v>
      </c>
      <c s="2" r="B1" t="s">
        <v>1</v>
      </c>
    </row>
    <row r="2" spans="1:3">
      <c s="2" r="B2" t="s">
        <v>2</v>
      </c>
      <c s="2" r="C2" t="s">
        <v>32</v>
      </c>
    </row>
    <row r="3" spans="1:3">
      <c s="3" r="A3" t="s">
        <v>179</v>
      </c>
    </row>
    <row r="4" spans="1:3">
      <c s="4" r="A4" t="s">
        <v>398</v>
      </c>
      <c s="7" r="B4" t="n">
        <v>4438</v>
      </c>
      <c s="7" r="C4" t="n">
        <v>4529</v>
      </c>
    </row>
    <row r="5" spans="1:3">
      <c s="4" r="A5" t="s">
        <v>399</v>
      </c>
      <c s="6" r="B5" t="n">
        <v>5878</v>
      </c>
      <c s="6" r="C5" t="n">
        <v>3285</v>
      </c>
    </row>
    <row r="6" spans="1:3">
      <c s="4" r="A6" t="s">
        <v>400</v>
      </c>
      <c s="6" r="B6" t="n">
        <v>-467</v>
      </c>
      <c s="6" r="C6" t="n">
        <v>563</v>
      </c>
    </row>
    <row r="7" spans="1:3">
      <c s="4" r="A7" t="s">
        <v>401</v>
      </c>
      <c s="6" r="B7" t="n">
        <v>-2192</v>
      </c>
      <c s="6" r="C7" t="n">
        <v>-3900</v>
      </c>
    </row>
    <row r="8" spans="1:3">
      <c s="4" r="A8" t="s">
        <v>402</v>
      </c>
      <c s="6" r="B8" t="n">
        <v>-77</v>
      </c>
      <c s="6" r="C8" t="n">
        <v>-39</v>
      </c>
    </row>
    <row r="9" spans="1:3">
      <c s="4" r="A9" t="s">
        <v>403</v>
      </c>
      <c s="7" r="B9" t="n">
        <v>7580</v>
      </c>
      <c s="7" r="C9" t="n">
        <v>44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4</v>
      </c>
      <c s="2" r="B1" t="s">
        <v>2</v>
      </c>
      <c s="2" r="C1" t="s">
        <v>32</v>
      </c>
    </row>
    <row r="2" spans="1:3">
      <c s="3" r="A2" t="s">
        <v>405</v>
      </c>
    </row>
    <row r="3" spans="1:3">
      <c s="4" r="A3" t="s">
        <v>406</v>
      </c>
      <c s="7" r="B3" t="n">
        <v>36</v>
      </c>
      <c s="7" r="C3" t="n">
        <v>232</v>
      </c>
    </row>
    <row r="4" spans="1:3">
      <c s="4" r="A4" t="s">
        <v>407</v>
      </c>
      <c s="6" r="B4" t="n">
        <v>524</v>
      </c>
      <c s="6" r="C4" t="n">
        <v>562</v>
      </c>
    </row>
    <row r="5" spans="1:3">
      <c s="10" r="A5" t="n">
        <v>1</v>
      </c>
    </row>
    <row r="6" spans="1:3">
      <c s="3" r="A6" t="s">
        <v>405</v>
      </c>
    </row>
    <row r="7" spans="1:3">
      <c s="4" r="A7" t="s">
        <v>406</v>
      </c>
      <c s="6" r="B7" t="n">
        <v>0</v>
      </c>
      <c s="6" r="C7" t="n">
        <v>0</v>
      </c>
    </row>
    <row r="8" spans="1:3">
      <c s="4" r="A8" t="s">
        <v>407</v>
      </c>
      <c s="6" r="B8" t="n">
        <v>0</v>
      </c>
      <c s="6" r="C8" t="n">
        <v>0</v>
      </c>
    </row>
    <row r="9" spans="1:3">
      <c s="10" r="A9" t="n">
        <v>2</v>
      </c>
    </row>
    <row r="10" spans="1:3">
      <c s="3" r="A10" t="s">
        <v>405</v>
      </c>
    </row>
    <row r="11" spans="1:3">
      <c s="4" r="A11" t="s">
        <v>406</v>
      </c>
      <c s="6" r="B11" t="n">
        <v>36</v>
      </c>
      <c s="6" r="C11" t="n">
        <v>232</v>
      </c>
    </row>
    <row r="12" spans="1:3">
      <c s="4" r="A12" t="s">
        <v>407</v>
      </c>
      <c s="6" r="B12" t="n">
        <v>524</v>
      </c>
      <c s="6" r="C12" t="n">
        <v>562</v>
      </c>
    </row>
    <row r="13" spans="1:3">
      <c s="10" r="A13" t="n">
        <v>3</v>
      </c>
    </row>
    <row r="14" spans="1:3">
      <c s="3" r="A14" t="s">
        <v>405</v>
      </c>
    </row>
    <row r="15" spans="1:3">
      <c s="4" r="A15" t="s">
        <v>406</v>
      </c>
      <c s="6" r="B15" t="n">
        <v>0</v>
      </c>
      <c s="6" r="C15" t="n">
        <v>0</v>
      </c>
    </row>
    <row r="16" spans="1:3">
      <c s="4" r="A16" t="s">
        <v>407</v>
      </c>
      <c s="7" r="B16" t="n">
        <v>0</v>
      </c>
      <c s="7" r="C16"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8</v>
      </c>
      <c s="2" r="B1" t="s">
        <v>2</v>
      </c>
      <c s="2" r="C1" t="s">
        <v>32</v>
      </c>
    </row>
    <row r="2" spans="1:3">
      <c s="3" r="A2" t="s">
        <v>409</v>
      </c>
    </row>
    <row r="3" spans="1:3">
      <c s="4" r="A3" t="s">
        <v>410</v>
      </c>
      <c s="7" r="B3" t="n">
        <v>15490</v>
      </c>
      <c s="7" r="C3" t="n">
        <v>24206</v>
      </c>
    </row>
    <row r="4" spans="1:3">
      <c s="4" r="A4" t="s">
        <v>411</v>
      </c>
      <c s="7" r="B4" t="n">
        <v>15479</v>
      </c>
      <c s="7" r="C4" t="n">
        <v>234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32</v>
      </c>
    </row>
    <row r="2" spans="1:3">
      <c s="4" r="A2" t="s">
        <v>413</v>
      </c>
    </row>
    <row r="3" spans="1:3">
      <c s="3" r="A3" t="s">
        <v>414</v>
      </c>
    </row>
    <row r="4" spans="1:3">
      <c s="4" r="A4" t="s">
        <v>415</v>
      </c>
      <c s="7" r="B4" t="n">
        <v>36</v>
      </c>
      <c s="7" r="C4" t="n">
        <v>232</v>
      </c>
    </row>
    <row r="5" spans="1:3">
      <c s="4" r="A5" t="s">
        <v>416</v>
      </c>
    </row>
    <row r="6" spans="1:3">
      <c s="3" r="A6" t="s">
        <v>414</v>
      </c>
    </row>
    <row r="7" spans="1:3">
      <c s="4" r="A7" t="s">
        <v>417</v>
      </c>
      <c s="7" r="B7" t="n">
        <v>524</v>
      </c>
      <c s="7" r="C7" t="n">
        <v>5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v>
      </c>
      <c s="2" r="B1" t="s">
        <v>1</v>
      </c>
    </row>
    <row r="2" spans="1:4">
      <c s="2" r="B2" t="s">
        <v>2</v>
      </c>
      <c s="2" r="C2" t="s">
        <v>32</v>
      </c>
      <c s="2" r="D2" t="s">
        <v>84</v>
      </c>
    </row>
    <row r="3" spans="1:4">
      <c s="3" r="A3" t="s">
        <v>106</v>
      </c>
    </row>
    <row r="4" spans="1:4">
      <c s="4" r="A4" t="s">
        <v>107</v>
      </c>
      <c s="7" r="B4" t="n">
        <v>7061</v>
      </c>
      <c s="7" r="C4" t="n">
        <v>7631</v>
      </c>
      <c s="7" r="D4" t="n">
        <v>-12451</v>
      </c>
    </row>
    <row r="5" spans="1:4">
      <c s="3" r="A5" t="s">
        <v>108</v>
      </c>
    </row>
    <row r="6" spans="1:4">
      <c s="4" r="A6" t="s">
        <v>109</v>
      </c>
      <c s="6" r="B6" t="n">
        <v>-4572</v>
      </c>
      <c s="6" r="C6" t="n">
        <v>-4600</v>
      </c>
      <c s="6" r="D6" t="n">
        <v>-4338</v>
      </c>
    </row>
    <row r="7" spans="1:4">
      <c s="4" r="A7" t="s">
        <v>110</v>
      </c>
      <c s="6" r="B7" t="n">
        <v>2206</v>
      </c>
      <c s="6" r="C7" t="n">
        <v>-6380</v>
      </c>
      <c s="6" r="D7" t="n">
        <v>5910</v>
      </c>
    </row>
    <row r="8" spans="1:4">
      <c s="4" r="A8" t="s">
        <v>111</v>
      </c>
      <c s="6" r="B8" t="n">
        <v>-2366</v>
      </c>
      <c s="6" r="C8" t="n">
        <v>-10980</v>
      </c>
      <c s="6" r="D8" t="n">
        <v>1572</v>
      </c>
    </row>
    <row r="9" spans="1:4">
      <c s="4" r="A9" t="s">
        <v>112</v>
      </c>
      <c s="6" r="B9" t="n">
        <v>4695</v>
      </c>
      <c s="6" r="C9" t="n">
        <v>-3349</v>
      </c>
      <c s="6" r="D9" t="n">
        <v>-10879</v>
      </c>
    </row>
    <row r="10" spans="1:4">
      <c s="4" r="A10" t="s">
        <v>113</v>
      </c>
      <c s="6" r="B10" t="n">
        <v>-35</v>
      </c>
      <c s="6" r="C10" t="n">
        <v>1</v>
      </c>
      <c s="6" r="D10" t="n">
        <v>-11</v>
      </c>
    </row>
    <row r="11" spans="1:4">
      <c s="4" r="A11" t="s">
        <v>114</v>
      </c>
      <c s="7" r="B11" t="n">
        <v>4730</v>
      </c>
      <c s="7" r="C11" t="n">
        <v>-3350</v>
      </c>
      <c s="7" r="D11" t="n">
        <v>-108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8</v>
      </c>
      <c s="2" r="B1" t="s">
        <v>1</v>
      </c>
    </row>
    <row r="2" spans="1:3">
      <c s="2" r="B2" t="s">
        <v>2</v>
      </c>
      <c s="2" r="C2" t="s">
        <v>32</v>
      </c>
    </row>
    <row r="3" spans="1:3">
      <c s="4" r="A3" t="s">
        <v>419</v>
      </c>
    </row>
    <row r="4" spans="1:3">
      <c s="3" r="A4" t="s">
        <v>420</v>
      </c>
    </row>
    <row r="5" spans="1:3">
      <c s="4" r="A5" t="s">
        <v>421</v>
      </c>
      <c s="7" r="B5" t="n">
        <v>151</v>
      </c>
      <c s="7" r="C5" t="n">
        <v>-4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2</v>
      </c>
      <c s="2" r="B1" t="s">
        <v>2</v>
      </c>
      <c s="2" r="C1" t="s">
        <v>32</v>
      </c>
    </row>
    <row r="2" spans="1:3">
      <c s="4" r="A2" t="s">
        <v>423</v>
      </c>
    </row>
    <row r="3" spans="1:3">
      <c s="3" r="A3" t="s">
        <v>424</v>
      </c>
    </row>
    <row r="4" spans="1:3">
      <c s="4" r="A4" t="s">
        <v>425</v>
      </c>
      <c s="7" r="B4" t="n">
        <v>235000</v>
      </c>
      <c s="7" r="C4" t="n">
        <v>250000</v>
      </c>
    </row>
    <row r="5" spans="1:3">
      <c s="4" r="A5" t="s">
        <v>426</v>
      </c>
    </row>
    <row r="6" spans="1:3">
      <c s="3" r="A6" t="s">
        <v>424</v>
      </c>
    </row>
    <row r="7" spans="1:3">
      <c s="4" r="A7" t="s">
        <v>425</v>
      </c>
      <c s="7" r="B7" t="n">
        <v>192700</v>
      </c>
      <c s="7" r="C7" t="n">
        <v>257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27</v>
      </c>
      <c s="2" r="B1" t="s">
        <v>2</v>
      </c>
      <c s="2" r="C1" t="s">
        <v>32</v>
      </c>
    </row>
    <row r="2" spans="1:3">
      <c s="3" r="A2" t="s">
        <v>186</v>
      </c>
    </row>
    <row r="3" spans="1:3">
      <c s="4" r="A3" t="s">
        <v>428</v>
      </c>
      <c s="7" r="B3" t="n">
        <v>52647</v>
      </c>
      <c s="7" r="C3" t="n">
        <v>58359</v>
      </c>
    </row>
    <row r="4" spans="1:3">
      <c s="4" r="A4" t="s">
        <v>429</v>
      </c>
      <c s="6" r="B4" t="n">
        <v>8776</v>
      </c>
      <c s="6" r="C4" t="n">
        <v>10969</v>
      </c>
    </row>
    <row r="5" spans="1:3">
      <c s="4" r="A5" t="s">
        <v>430</v>
      </c>
      <c s="6" r="B5" t="n">
        <v>14235</v>
      </c>
      <c s="6" r="C5" t="n">
        <v>14448</v>
      </c>
    </row>
    <row r="6" spans="1:3">
      <c s="4" r="A6" t="s">
        <v>36</v>
      </c>
      <c s="7" r="B6" t="n">
        <v>75658</v>
      </c>
      <c s="7" r="C6" t="n">
        <v>837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v>
      </c>
      <c s="2" r="C1" t="s">
        <v>32</v>
      </c>
    </row>
    <row r="2" spans="1:3">
      <c s="3" r="A2" t="s">
        <v>189</v>
      </c>
    </row>
    <row r="3" spans="1:3">
      <c s="4" r="A3" t="s">
        <v>432</v>
      </c>
      <c s="7" r="B3" t="n">
        <v>16864</v>
      </c>
      <c s="7" r="C3" t="n">
        <v>16690</v>
      </c>
    </row>
    <row r="4" spans="1:3">
      <c s="4" r="A4" t="s">
        <v>433</v>
      </c>
      <c s="6" r="B4" t="n">
        <v>4041</v>
      </c>
      <c s="6" r="C4" t="n">
        <v>4217</v>
      </c>
    </row>
    <row r="5" spans="1:3">
      <c s="4" r="A5" t="s">
        <v>434</v>
      </c>
      <c s="6" r="B5" t="n">
        <v>7580</v>
      </c>
      <c s="6" r="C5" t="n">
        <v>4438</v>
      </c>
    </row>
    <row r="6" spans="1:3">
      <c s="4" r="A6" t="s">
        <v>435</v>
      </c>
      <c s="6" r="B6" t="n">
        <v>818</v>
      </c>
      <c s="6" r="C6" t="n">
        <v>757</v>
      </c>
    </row>
    <row r="7" spans="1:3">
      <c s="4" r="A7" t="s">
        <v>436</v>
      </c>
      <c s="6" r="B7" t="n">
        <v>2010</v>
      </c>
      <c s="6" r="C7" t="n">
        <v>1234</v>
      </c>
    </row>
    <row r="8" spans="1:3">
      <c s="4" r="A8" t="s">
        <v>437</v>
      </c>
      <c s="6" r="B8" t="n">
        <v>1140</v>
      </c>
      <c s="6" r="C8" t="n">
        <v>785</v>
      </c>
    </row>
    <row r="9" spans="1:3">
      <c s="4" r="A9" t="s">
        <v>438</v>
      </c>
      <c s="6" r="B9" t="n">
        <v>3379</v>
      </c>
      <c s="6" r="C9" t="n">
        <v>2331</v>
      </c>
    </row>
    <row r="10" spans="1:3">
      <c s="4" r="A10" t="s">
        <v>439</v>
      </c>
      <c s="6" r="B10" t="n">
        <v>1711</v>
      </c>
      <c s="6" r="C10" t="n">
        <v>99</v>
      </c>
    </row>
    <row r="11" spans="1:3">
      <c s="4" r="A11" t="s">
        <v>440</v>
      </c>
      <c s="6" r="B11" t="n">
        <v>1636</v>
      </c>
      <c s="6" r="C11" t="n">
        <v>1164</v>
      </c>
    </row>
    <row r="12" spans="1:3">
      <c s="4" r="A12" t="s">
        <v>441</v>
      </c>
      <c s="6" r="B12" t="n">
        <v>2343</v>
      </c>
      <c s="6" r="C12" t="n">
        <v>1060</v>
      </c>
    </row>
    <row r="13" spans="1:3">
      <c s="4" r="A13" t="s">
        <v>442</v>
      </c>
      <c s="6" r="B13" t="n">
        <v>6674</v>
      </c>
      <c s="6" r="C13" t="n">
        <v>3911</v>
      </c>
    </row>
    <row r="14" spans="1:3">
      <c s="4" r="A14" t="s">
        <v>52</v>
      </c>
      <c s="7" r="B14" t="n">
        <v>48196</v>
      </c>
      <c s="7" r="C14" t="n">
        <v>366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43</v>
      </c>
      <c s="2" r="B1" t="s">
        <v>2</v>
      </c>
      <c s="2" r="C1" t="s">
        <v>32</v>
      </c>
    </row>
    <row r="2" spans="1:3">
      <c s="4" r="A2" t="s">
        <v>444</v>
      </c>
    </row>
    <row r="3" spans="1:3">
      <c s="3" r="A3" t="s">
        <v>445</v>
      </c>
    </row>
    <row r="4" spans="1:3">
      <c s="4" r="A4" t="s">
        <v>446</v>
      </c>
      <c s="7" r="B4" t="n">
        <v>235000</v>
      </c>
      <c s="7" r="C4" t="n">
        <v>2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6"/>
    <col customWidth="1" max="7" min="7" width="14"/>
  </cols>
  <sheetData>
    <row r="1" spans="1:7">
      <c s="1" r="A1" t="s">
        <v>447</v>
      </c>
      <c s="2" r="B1" t="s">
        <v>448</v>
      </c>
      <c s="2" r="C1" t="s">
        <v>449</v>
      </c>
      <c s="2" r="D1" t="s">
        <v>450</v>
      </c>
      <c s="2" r="E1" t="s">
        <v>451</v>
      </c>
      <c s="2" r="F1" t="s">
        <v>2</v>
      </c>
      <c s="2" r="G1" t="s">
        <v>32</v>
      </c>
    </row>
    <row r="2" spans="1:7">
      <c s="4" r="A2" t="s">
        <v>452</v>
      </c>
    </row>
    <row r="3" spans="1:7">
      <c s="3" r="A3" t="s">
        <v>445</v>
      </c>
    </row>
    <row r="4" spans="1:7">
      <c s="4" r="A4" t="s">
        <v>453</v>
      </c>
      <c s="7" r="F4" t="n">
        <v>0</v>
      </c>
    </row>
    <row r="5" spans="1:7">
      <c s="4" r="A5" t="s">
        <v>454</v>
      </c>
      <c s="4" r="F5" t="s">
        <v>455</v>
      </c>
    </row>
    <row r="6" spans="1:7">
      <c s="4" r="A6" t="s">
        <v>456</v>
      </c>
      <c s="7" r="F6" t="n">
        <v>2800000</v>
      </c>
    </row>
    <row r="7" spans="1:7">
      <c s="4" r="A7" t="s">
        <v>457</v>
      </c>
      <c s="6" r="F7" t="n">
        <v>2500000</v>
      </c>
    </row>
    <row r="8" spans="1:7">
      <c s="4" r="A8" t="s">
        <v>458</v>
      </c>
      <c s="7" r="F8" t="n">
        <v>37500000</v>
      </c>
    </row>
    <row r="9" spans="1:7">
      <c s="4" r="A9" t="s">
        <v>459</v>
      </c>
      <c s="4" r="F9" t="s">
        <v>460</v>
      </c>
    </row>
    <row r="10" spans="1:7">
      <c s="4" r="A10" t="s">
        <v>461</v>
      </c>
      <c s="4" r="F10" t="s">
        <v>387</v>
      </c>
    </row>
    <row r="11" spans="1:7">
      <c s="4" r="A11" t="s">
        <v>462</v>
      </c>
      <c s="7" r="F11" t="n">
        <v>2000000</v>
      </c>
    </row>
    <row r="12" spans="1:7">
      <c s="4" r="A12" t="s">
        <v>463</v>
      </c>
    </row>
    <row r="13" spans="1:7">
      <c s="3" r="A13" t="s">
        <v>445</v>
      </c>
    </row>
    <row r="14" spans="1:7">
      <c s="4" r="A14" t="s">
        <v>464</v>
      </c>
      <c s="7" r="F14" t="n">
        <v>5000000</v>
      </c>
    </row>
    <row r="15" spans="1:7">
      <c s="4" r="A15" t="s">
        <v>465</v>
      </c>
    </row>
    <row r="16" spans="1:7">
      <c s="3" r="A16" t="s">
        <v>445</v>
      </c>
    </row>
    <row r="17" spans="1:7">
      <c s="4" r="A17" t="s">
        <v>466</v>
      </c>
      <c s="4" r="F17" t="s">
        <v>467</v>
      </c>
    </row>
    <row r="18" spans="1:7">
      <c s="4" r="A18" t="s">
        <v>468</v>
      </c>
      <c s="4" r="F18" t="s">
        <v>469</v>
      </c>
    </row>
    <row r="19" spans="1:7">
      <c s="4" r="A19" t="s">
        <v>470</v>
      </c>
    </row>
    <row r="20" spans="1:7">
      <c s="3" r="A20" t="s">
        <v>445</v>
      </c>
    </row>
    <row r="21" spans="1:7">
      <c s="4" r="A21" t="s">
        <v>471</v>
      </c>
      <c s="4" r="F21" t="s">
        <v>472</v>
      </c>
    </row>
    <row r="22" spans="1:7">
      <c s="4" r="A22" t="s">
        <v>473</v>
      </c>
    </row>
    <row r="23" spans="1:7">
      <c s="3" r="A23" t="s">
        <v>445</v>
      </c>
    </row>
    <row r="24" spans="1:7">
      <c s="4" r="A24" t="s">
        <v>474</v>
      </c>
      <c s="7" r="C24" t="n">
        <v>40000000</v>
      </c>
      <c s="7" r="F24" t="n">
        <v>40000000</v>
      </c>
    </row>
    <row r="25" spans="1:7">
      <c s="4" r="A25" t="s">
        <v>475</v>
      </c>
      <c s="6" r="C25" t="n">
        <v>35000000</v>
      </c>
      <c s="7" r="F25" t="n">
        <v>35000000</v>
      </c>
    </row>
    <row r="26" spans="1:7">
      <c s="4" r="A26" t="s">
        <v>476</v>
      </c>
      <c s="6" r="F26" t="n">
        <v>1</v>
      </c>
    </row>
    <row r="27" spans="1:7">
      <c s="4" r="A27" t="s">
        <v>477</v>
      </c>
      <c s="6" r="C27" t="n">
        <v>7500000</v>
      </c>
    </row>
    <row r="28" spans="1:7">
      <c s="4" r="A28" t="s">
        <v>478</v>
      </c>
      <c s="7" r="F28" t="n">
        <v>7500000</v>
      </c>
    </row>
    <row r="29" spans="1:7">
      <c s="4" r="A29" t="s">
        <v>479</v>
      </c>
    </row>
    <row r="30" spans="1:7">
      <c s="3" r="A30" t="s">
        <v>445</v>
      </c>
    </row>
    <row r="31" spans="1:7">
      <c s="4" r="A31" t="s">
        <v>474</v>
      </c>
      <c s="7" r="C31" t="n">
        <v>10000000</v>
      </c>
    </row>
    <row r="32" spans="1:7">
      <c s="4" r="A32" t="s">
        <v>444</v>
      </c>
    </row>
    <row r="33" spans="1:7">
      <c s="3" r="A33" t="s">
        <v>445</v>
      </c>
    </row>
    <row r="34" spans="1:7">
      <c s="4" r="A34" t="s">
        <v>480</v>
      </c>
      <c s="4" r="F34" t="s">
        <v>481</v>
      </c>
    </row>
    <row r="35" spans="1:7">
      <c s="4" r="A35" t="s">
        <v>482</v>
      </c>
      <c s="4" r="F35" t="s">
        <v>483</v>
      </c>
    </row>
    <row r="36" spans="1:7">
      <c s="4" r="A36" t="s">
        <v>484</v>
      </c>
      <c s="4" r="F36" t="s">
        <v>460</v>
      </c>
    </row>
    <row r="37" spans="1:7">
      <c s="4" r="A37" t="s">
        <v>485</v>
      </c>
      <c s="4" r="F37" t="s">
        <v>387</v>
      </c>
    </row>
    <row r="38" spans="1:7">
      <c s="4" r="A38" t="s">
        <v>446</v>
      </c>
      <c s="7" r="F38" t="n">
        <v>235000000</v>
      </c>
      <c s="7" r="G38" t="n">
        <v>250000000</v>
      </c>
    </row>
    <row r="39" spans="1:7">
      <c s="4" r="A39" t="s">
        <v>486</v>
      </c>
    </row>
    <row r="40" spans="1:7">
      <c s="3" r="A40" t="s">
        <v>445</v>
      </c>
    </row>
    <row r="41" spans="1:7">
      <c s="4" r="A41" t="s">
        <v>487</v>
      </c>
      <c s="4" r="B41" t="s">
        <v>488</v>
      </c>
      <c s="4" r="F41" t="s">
        <v>489</v>
      </c>
    </row>
    <row r="42" spans="1:7">
      <c s="4" r="A42" t="s">
        <v>446</v>
      </c>
      <c s="7" r="F42" t="n">
        <v>235000000</v>
      </c>
      <c s="7" r="G42" t="n">
        <v>250000000</v>
      </c>
    </row>
    <row r="43" spans="1:7">
      <c s="4" r="A43" t="s">
        <v>490</v>
      </c>
      <c s="7" r="B43" t="n">
        <v>600000</v>
      </c>
    </row>
    <row r="44" spans="1:7">
      <c s="4" r="A44" t="s">
        <v>491</v>
      </c>
    </row>
    <row r="45" spans="1:7">
      <c s="3" r="A45" t="s">
        <v>445</v>
      </c>
    </row>
    <row r="46" spans="1:7">
      <c s="4" r="A46" t="s">
        <v>492</v>
      </c>
      <c s="7" r="B46" t="n">
        <v>15000000</v>
      </c>
    </row>
    <row r="47" spans="1:7">
      <c s="4" r="A47" t="s">
        <v>493</v>
      </c>
    </row>
    <row r="48" spans="1:7">
      <c s="3" r="A48" t="s">
        <v>445</v>
      </c>
    </row>
    <row r="49" spans="1:7">
      <c s="4" r="A49" t="s">
        <v>494</v>
      </c>
      <c s="4" r="D49" t="s">
        <v>495</v>
      </c>
      <c s="4" r="E49" t="s">
        <v>4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0"/>
    <col customWidth="1" max="2" min="2" width="21"/>
  </cols>
  <sheetData>
    <row r="1" spans="1:2">
      <c s="1" r="A1" t="s">
        <v>497</v>
      </c>
      <c s="2" r="B1" t="s">
        <v>1</v>
      </c>
    </row>
    <row r="2" spans="1:2">
      <c s="2" r="B2" t="s">
        <v>498</v>
      </c>
    </row>
    <row r="3" spans="1:2">
      <c s="4" r="A3" t="s">
        <v>452</v>
      </c>
    </row>
    <row r="4" spans="1:2">
      <c s="3" r="A4" t="s">
        <v>445</v>
      </c>
    </row>
    <row r="5" spans="1:2">
      <c s="4" r="A5" t="s">
        <v>458</v>
      </c>
      <c s="7" r="B5" t="n">
        <v>37500000</v>
      </c>
    </row>
    <row r="6" spans="1:2">
      <c s="4" r="A6" t="s">
        <v>499</v>
      </c>
    </row>
    <row r="7" spans="1:2">
      <c s="3" r="A7" t="s">
        <v>445</v>
      </c>
    </row>
    <row r="8" spans="1:2">
      <c s="4" r="A8" t="s">
        <v>458</v>
      </c>
      <c s="7" r="B8" t="n">
        <v>20000000</v>
      </c>
    </row>
    <row r="9" spans="1:2">
      <c s="4" r="A9" t="s">
        <v>500</v>
      </c>
    </row>
    <row r="10" spans="1:2">
      <c s="3" r="A10" t="s">
        <v>445</v>
      </c>
    </row>
    <row r="11" spans="1:2">
      <c s="4" r="A11" t="s">
        <v>501</v>
      </c>
      <c s="4" r="B11" t="s">
        <v>502</v>
      </c>
    </row>
    <row r="12" spans="1:2">
      <c s="4" r="A12" t="s">
        <v>503</v>
      </c>
    </row>
    <row r="13" spans="1:2">
      <c s="3" r="A13" t="s">
        <v>445</v>
      </c>
    </row>
    <row r="14" spans="1:2">
      <c s="4" r="A14" t="s">
        <v>501</v>
      </c>
      <c s="4" r="B14" t="s">
        <v>504</v>
      </c>
    </row>
    <row r="15" spans="1:2">
      <c s="4" r="A15" t="s">
        <v>505</v>
      </c>
    </row>
    <row r="16" spans="1:2">
      <c s="3" r="A16" t="s">
        <v>445</v>
      </c>
    </row>
    <row r="17" spans="1:2">
      <c s="4" r="A17" t="s">
        <v>458</v>
      </c>
      <c s="7" r="B17" t="n">
        <v>10000000</v>
      </c>
    </row>
    <row r="18" spans="1:2">
      <c s="4" r="A18" t="s">
        <v>506</v>
      </c>
    </row>
    <row r="19" spans="1:2">
      <c s="3" r="A19" t="s">
        <v>445</v>
      </c>
    </row>
    <row r="20" spans="1:2">
      <c s="4" r="A20" t="s">
        <v>458</v>
      </c>
      <c s="7" r="B20" t="n">
        <v>20000000</v>
      </c>
    </row>
    <row r="21" spans="1:2">
      <c s="4" r="A21" t="s">
        <v>507</v>
      </c>
    </row>
    <row r="22" spans="1:2">
      <c s="3" r="A22" t="s">
        <v>445</v>
      </c>
    </row>
    <row r="23" spans="1:2">
      <c s="4" r="A23" t="s">
        <v>501</v>
      </c>
      <c s="4" r="B23" t="s">
        <v>508</v>
      </c>
    </row>
    <row r="24" spans="1:2">
      <c s="4" r="A24" t="s">
        <v>509</v>
      </c>
    </row>
    <row r="25" spans="1:2">
      <c s="3" r="A25" t="s">
        <v>445</v>
      </c>
    </row>
    <row r="26" spans="1:2">
      <c s="4" r="A26" t="s">
        <v>501</v>
      </c>
      <c s="4" r="B26" t="s">
        <v>510</v>
      </c>
    </row>
    <row r="27" spans="1:2">
      <c s="4" r="A27" t="s">
        <v>511</v>
      </c>
    </row>
    <row r="28" spans="1:2">
      <c s="3" r="A28" t="s">
        <v>445</v>
      </c>
    </row>
    <row r="29" spans="1:2">
      <c s="4" r="A29" t="s">
        <v>458</v>
      </c>
      <c s="7" r="B29" t="n">
        <v>10000000</v>
      </c>
    </row>
    <row r="30" spans="1:2">
      <c s="4" r="A30" t="s">
        <v>512</v>
      </c>
    </row>
    <row r="31" spans="1:2">
      <c s="3" r="A31" t="s">
        <v>445</v>
      </c>
    </row>
    <row r="32" spans="1:2">
      <c s="4" r="A32" t="s">
        <v>501</v>
      </c>
      <c s="4" r="B32" t="s">
        <v>513</v>
      </c>
    </row>
    <row r="33" spans="1:2">
      <c s="4" r="A33" t="s">
        <v>514</v>
      </c>
    </row>
    <row r="34" spans="1:2">
      <c s="3" r="A34" t="s">
        <v>445</v>
      </c>
    </row>
    <row r="35" spans="1:2">
      <c s="4" r="A35" t="s">
        <v>501</v>
      </c>
      <c s="4" r="B35"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6</v>
      </c>
      <c s="2" r="B1" t="s">
        <v>1</v>
      </c>
    </row>
    <row r="2" spans="1:3">
      <c s="2" r="B2" t="s">
        <v>2</v>
      </c>
      <c s="2" r="C2" t="s">
        <v>32</v>
      </c>
    </row>
    <row r="3" spans="1:3">
      <c s="3" r="A3" t="s">
        <v>517</v>
      </c>
    </row>
    <row r="4" spans="1:3">
      <c s="4" r="A4" t="s">
        <v>518</v>
      </c>
      <c s="7" r="B4" t="n">
        <v>23804</v>
      </c>
      <c s="7" r="C4" t="n">
        <v>24202</v>
      </c>
    </row>
    <row r="5" spans="1:3">
      <c s="4" r="A5" t="s">
        <v>519</v>
      </c>
      <c s="6" r="B5" t="n">
        <v>-6858</v>
      </c>
      <c s="6" r="C5" t="n">
        <v>-5613</v>
      </c>
    </row>
    <row r="6" spans="1:3">
      <c s="4" r="A6" t="s">
        <v>520</v>
      </c>
      <c s="7" r="B6" t="n">
        <v>16946</v>
      </c>
      <c s="7" r="C6" t="n">
        <v>18589</v>
      </c>
    </row>
    <row r="7" spans="1:3">
      <c s="4" r="A7" t="s">
        <v>521</v>
      </c>
    </row>
    <row r="8" spans="1:3">
      <c s="3" r="A8" t="s">
        <v>517</v>
      </c>
    </row>
    <row r="9" spans="1:3">
      <c s="4" r="A9" t="s">
        <v>522</v>
      </c>
      <c s="4" r="B9" t="s">
        <v>523</v>
      </c>
      <c s="4" r="C9" t="s">
        <v>523</v>
      </c>
    </row>
    <row r="10" spans="1:3">
      <c s="4" r="A10" t="s">
        <v>518</v>
      </c>
      <c s="7" r="B10" t="n">
        <v>9460</v>
      </c>
      <c s="7" r="C10" t="n">
        <v>9580</v>
      </c>
    </row>
    <row r="11" spans="1:3">
      <c s="4" r="A11" t="s">
        <v>519</v>
      </c>
      <c s="6" r="B11" t="n">
        <v>-3914</v>
      </c>
      <c s="6" r="C11" t="n">
        <v>-3585</v>
      </c>
    </row>
    <row r="12" spans="1:3">
      <c s="4" r="A12" t="s">
        <v>520</v>
      </c>
      <c s="7" r="B12" t="n">
        <v>5546</v>
      </c>
      <c s="7" r="C12" t="n">
        <v>5995</v>
      </c>
    </row>
    <row r="13" spans="1:3">
      <c s="4" r="A13" t="s">
        <v>524</v>
      </c>
    </row>
    <row r="14" spans="1:3">
      <c s="3" r="A14" t="s">
        <v>517</v>
      </c>
    </row>
    <row r="15" spans="1:3">
      <c s="4" r="A15" t="s">
        <v>522</v>
      </c>
      <c s="4" r="B15" t="s">
        <v>369</v>
      </c>
      <c s="4" r="C15" t="s">
        <v>369</v>
      </c>
    </row>
    <row r="16" spans="1:3">
      <c s="4" r="A16" t="s">
        <v>518</v>
      </c>
      <c s="7" r="B16" t="n">
        <v>14344</v>
      </c>
      <c s="7" r="C16" t="n">
        <v>14622</v>
      </c>
    </row>
    <row r="17" spans="1:3">
      <c s="4" r="A17" t="s">
        <v>519</v>
      </c>
      <c s="6" r="B17" t="n">
        <v>-2944</v>
      </c>
      <c s="6" r="C17" t="n">
        <v>-2028</v>
      </c>
    </row>
    <row r="18" spans="1:3">
      <c s="4" r="A18" t="s">
        <v>520</v>
      </c>
      <c s="7" r="B18" t="n">
        <v>11400</v>
      </c>
      <c s="7" r="C18" t="n">
        <v>125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5</v>
      </c>
      <c s="2" r="B1" t="s">
        <v>1</v>
      </c>
    </row>
    <row r="2" spans="1:4">
      <c s="2" r="B2" t="s">
        <v>2</v>
      </c>
      <c s="2" r="C2" t="s">
        <v>32</v>
      </c>
      <c s="2" r="D2" t="s">
        <v>84</v>
      </c>
    </row>
    <row r="3" spans="1:4">
      <c s="3" r="A3" t="s">
        <v>195</v>
      </c>
    </row>
    <row r="4" spans="1:4">
      <c s="4" r="A4" t="s">
        <v>526</v>
      </c>
      <c s="7" r="B4" t="n">
        <v>1327</v>
      </c>
      <c s="7" r="C4" t="n">
        <v>1515</v>
      </c>
      <c s="7" r="D4" t="n">
        <v>1580</v>
      </c>
    </row>
    <row r="5" spans="1:4">
      <c s="4" r="A5" t="s">
        <v>527</v>
      </c>
      <c s="6" r="B5" t="n">
        <v>1300</v>
      </c>
    </row>
    <row r="6" spans="1:4">
      <c s="4" r="A6" t="s">
        <v>528</v>
      </c>
      <c s="6" r="B6" t="n">
        <v>1300</v>
      </c>
    </row>
    <row r="7" spans="1:4">
      <c s="4" r="A7" t="s">
        <v>529</v>
      </c>
      <c s="6" r="B7" t="n">
        <v>1300</v>
      </c>
    </row>
    <row r="8" spans="1:4">
      <c s="4" r="A8" t="s">
        <v>530</v>
      </c>
      <c s="6" r="B8" t="n">
        <v>1300</v>
      </c>
    </row>
    <row r="9" spans="1:4">
      <c s="4" r="A9" t="s">
        <v>531</v>
      </c>
      <c s="7" r="B9" t="n">
        <v>1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2</v>
      </c>
      <c s="2" r="B1" t="s">
        <v>1</v>
      </c>
    </row>
    <row r="2" spans="1:3">
      <c s="2" r="B2" t="s">
        <v>2</v>
      </c>
      <c s="2" r="C2" t="s">
        <v>32</v>
      </c>
    </row>
    <row r="3" spans="1:3">
      <c s="3" r="A3" t="s">
        <v>533</v>
      </c>
    </row>
    <row r="4" spans="1:3">
      <c s="4" r="A4" t="s">
        <v>398</v>
      </c>
      <c s="7" r="B4" t="n">
        <v>8056</v>
      </c>
      <c s="7" r="C4" t="n">
        <v>8220</v>
      </c>
    </row>
    <row r="5" spans="1:3">
      <c s="4" r="A5" t="s">
        <v>402</v>
      </c>
      <c s="6" r="B5" t="n">
        <v>-222</v>
      </c>
      <c s="6" r="C5" t="n">
        <v>-164</v>
      </c>
    </row>
    <row r="6" spans="1:3">
      <c s="4" r="A6" t="s">
        <v>534</v>
      </c>
      <c s="7" r="B6" t="n">
        <v>7834</v>
      </c>
      <c s="7" r="C6" t="n">
        <v>80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17"/>
    <col customWidth="1" max="7" min="7" width="24"/>
    <col customWidth="1" max="8" min="8" width="31"/>
    <col customWidth="1" max="9" min="9" width="26"/>
  </cols>
  <sheetData>
    <row r="1" spans="1:9">
      <c s="1" r="A1" t="s">
        <v>115</v>
      </c>
      <c s="2" r="B1" t="s">
        <v>116</v>
      </c>
      <c s="2" r="C1" t="s">
        <v>117</v>
      </c>
      <c s="2" r="D1" t="s">
        <v>118</v>
      </c>
      <c s="2" r="E1" t="s">
        <v>119</v>
      </c>
      <c s="2" r="F1" t="s">
        <v>120</v>
      </c>
      <c s="2" r="G1" t="s">
        <v>121</v>
      </c>
      <c s="2" r="H1" t="s">
        <v>122</v>
      </c>
      <c s="2" r="I1" t="s">
        <v>123</v>
      </c>
    </row>
    <row r="2" spans="1:9">
      <c s="4" r="A2" t="s">
        <v>124</v>
      </c>
      <c s="6" r="C2" t="n">
        <v>28463479</v>
      </c>
    </row>
    <row r="3" spans="1:9">
      <c s="4" r="A3" t="s">
        <v>125</v>
      </c>
      <c s="7" r="B3" t="n">
        <v>66308</v>
      </c>
      <c s="7" r="C3" t="n">
        <v>290</v>
      </c>
      <c s="7" r="D3" t="n">
        <v>-5264</v>
      </c>
      <c s="7" r="E3" t="n">
        <v>223822</v>
      </c>
      <c s="7" r="F3" t="n">
        <v>-124677</v>
      </c>
      <c s="7" r="G3" t="n">
        <v>-27885</v>
      </c>
      <c s="7" r="H3" t="n">
        <v>66286</v>
      </c>
      <c s="7" r="I3" t="n">
        <v>22</v>
      </c>
    </row>
    <row r="4" spans="1:9">
      <c s="4" r="A4" t="s">
        <v>126</v>
      </c>
      <c s="6" r="C4" t="n">
        <v>495758</v>
      </c>
    </row>
    <row r="5" spans="1:9">
      <c s="4" r="A5" t="s">
        <v>127</v>
      </c>
      <c s="6" r="B5" t="n">
        <v>6</v>
      </c>
      <c s="7" r="C5" t="n">
        <v>6</v>
      </c>
      <c s="6" r="H5" t="n">
        <v>6</v>
      </c>
    </row>
    <row r="6" spans="1:9">
      <c s="4" r="A6" t="s">
        <v>128</v>
      </c>
      <c s="6" r="C6" t="n">
        <v>-99094</v>
      </c>
    </row>
    <row r="7" spans="1:9">
      <c s="4" r="A7" t="s">
        <v>129</v>
      </c>
      <c s="6" r="B7" t="n">
        <v>-831</v>
      </c>
      <c s="6" r="D7" t="n">
        <v>-831</v>
      </c>
      <c s="6" r="H7" t="n">
        <v>-831</v>
      </c>
    </row>
    <row r="8" spans="1:9">
      <c s="4" r="A8" t="s">
        <v>130</v>
      </c>
      <c s="6" r="B8" t="n">
        <v>5315</v>
      </c>
      <c s="6" r="E8" t="n">
        <v>5315</v>
      </c>
      <c s="6" r="H8" t="n">
        <v>5315</v>
      </c>
    </row>
    <row r="9" spans="1:9">
      <c s="4" r="A9" t="s">
        <v>131</v>
      </c>
      <c s="6" r="B9" t="n">
        <v>-10879</v>
      </c>
      <c s="6" r="F9" t="n">
        <v>-12445</v>
      </c>
      <c s="6" r="G9" t="n">
        <v>1577</v>
      </c>
      <c s="6" r="H9" t="n">
        <v>-10868</v>
      </c>
      <c s="6" r="I9" t="n">
        <v>-11</v>
      </c>
    </row>
    <row r="10" spans="1:9">
      <c s="4" r="A10" t="s">
        <v>132</v>
      </c>
      <c s="6" r="B10" t="n">
        <v>22</v>
      </c>
      <c s="6" r="I10" t="n">
        <v>22</v>
      </c>
    </row>
    <row r="11" spans="1:9">
      <c s="4" r="A11" t="s">
        <v>133</v>
      </c>
      <c s="6" r="C11" t="n">
        <v>28860143</v>
      </c>
    </row>
    <row r="12" spans="1:9">
      <c s="4" r="A12" t="s">
        <v>134</v>
      </c>
      <c s="6" r="B12" t="n">
        <v>59941</v>
      </c>
      <c s="7" r="C12" t="n">
        <v>296</v>
      </c>
      <c s="6" r="D12" t="n">
        <v>-6095</v>
      </c>
      <c s="6" r="E12" t="n">
        <v>229137</v>
      </c>
      <c s="6" r="F12" t="n">
        <v>-137122</v>
      </c>
      <c s="6" r="G12" t="n">
        <v>-26308</v>
      </c>
      <c s="6" r="H12" t="n">
        <v>59908</v>
      </c>
      <c s="6" r="I12" t="n">
        <v>33</v>
      </c>
    </row>
    <row r="13" spans="1:9">
      <c s="4" r="A13" t="s">
        <v>126</v>
      </c>
      <c s="6" r="C13" t="n">
        <v>378597</v>
      </c>
    </row>
    <row r="14" spans="1:9">
      <c s="4" r="A14" t="s">
        <v>127</v>
      </c>
      <c s="6" r="B14" t="n">
        <v>0</v>
      </c>
      <c s="7" r="C14" t="n">
        <v>0</v>
      </c>
      <c s="6" r="H14" t="n">
        <v>0</v>
      </c>
    </row>
    <row r="15" spans="1:9">
      <c s="4" r="A15" t="s">
        <v>128</v>
      </c>
      <c s="6" r="C15" t="n">
        <v>-90236</v>
      </c>
    </row>
    <row r="16" spans="1:9">
      <c s="4" r="A16" t="s">
        <v>129</v>
      </c>
      <c s="6" r="B16" t="n">
        <v>-527</v>
      </c>
      <c s="6" r="D16" t="n">
        <v>-527</v>
      </c>
      <c s="6" r="H16" t="n">
        <v>-527</v>
      </c>
    </row>
    <row r="17" spans="1:9">
      <c s="4" r="A17" t="s">
        <v>130</v>
      </c>
      <c s="6" r="B17" t="n">
        <v>2770</v>
      </c>
      <c s="6" r="E17" t="n">
        <v>2770</v>
      </c>
      <c s="6" r="H17" t="n">
        <v>2770</v>
      </c>
    </row>
    <row r="18" spans="1:9">
      <c s="4" r="A18" t="s">
        <v>131</v>
      </c>
      <c s="6" r="B18" t="n">
        <v>-3349</v>
      </c>
      <c s="6" r="F18" t="n">
        <v>7630</v>
      </c>
      <c s="6" r="G18" t="n">
        <v>-10980</v>
      </c>
      <c s="6" r="H18" t="n">
        <v>-3350</v>
      </c>
      <c s="6" r="I18" t="n">
        <v>1</v>
      </c>
    </row>
    <row r="19" spans="1:9">
      <c s="4" r="A19" t="s">
        <v>132</v>
      </c>
      <c s="7" r="B19" t="n">
        <v>1</v>
      </c>
      <c s="6" r="I19" t="n">
        <v>1</v>
      </c>
    </row>
    <row r="20" spans="1:9">
      <c s="4" r="A20" t="s">
        <v>135</v>
      </c>
      <c s="6" r="B20" t="n">
        <v>29148504</v>
      </c>
      <c s="6" r="C20" t="n">
        <v>29148504</v>
      </c>
    </row>
    <row r="21" spans="1:9">
      <c s="4" r="A21" t="s">
        <v>136</v>
      </c>
      <c s="7" r="B21" t="n">
        <v>58836</v>
      </c>
      <c s="7" r="C21" t="n">
        <v>296</v>
      </c>
      <c s="6" r="D21" t="n">
        <v>-6622</v>
      </c>
      <c s="6" r="E21" t="n">
        <v>231907</v>
      </c>
      <c s="6" r="F21" t="n">
        <v>-129492</v>
      </c>
      <c s="6" r="G21" t="n">
        <v>-37288</v>
      </c>
      <c s="6" r="H21" t="n">
        <v>58801</v>
      </c>
      <c s="6" r="I21" t="n">
        <v>35</v>
      </c>
    </row>
    <row r="22" spans="1:9">
      <c s="4" r="A22" t="s">
        <v>126</v>
      </c>
      <c s="6" r="C22" t="n">
        <v>400195</v>
      </c>
    </row>
    <row r="23" spans="1:9">
      <c s="4" r="A23" t="s">
        <v>127</v>
      </c>
      <c s="7" r="B23" t="n">
        <v>4</v>
      </c>
      <c s="7" r="C23" t="n">
        <v>4</v>
      </c>
      <c s="6" r="H23" t="n">
        <v>4</v>
      </c>
    </row>
    <row r="24" spans="1:9">
      <c s="4" r="A24" t="s">
        <v>128</v>
      </c>
      <c s="6" r="B24" t="n">
        <v>-99920</v>
      </c>
      <c s="6" r="C24" t="n">
        <v>-99920</v>
      </c>
    </row>
    <row r="25" spans="1:9">
      <c s="4" r="A25" t="s">
        <v>129</v>
      </c>
      <c s="7" r="B25" t="n">
        <v>-423</v>
      </c>
      <c s="7" r="C25" t="n">
        <v>-6</v>
      </c>
      <c s="6" r="D25" t="n">
        <v>-417</v>
      </c>
      <c s="6" r="H25" t="n">
        <v>-423</v>
      </c>
    </row>
    <row r="26" spans="1:9">
      <c s="4" r="A26" t="s">
        <v>130</v>
      </c>
      <c s="6" r="B26" t="n">
        <v>2853</v>
      </c>
      <c s="6" r="E26" t="n">
        <v>2853</v>
      </c>
      <c s="6" r="H26" t="n">
        <v>2853</v>
      </c>
    </row>
    <row r="27" spans="1:9">
      <c s="4" r="A27" t="s">
        <v>131</v>
      </c>
      <c s="7" r="B27" t="n">
        <v>4695</v>
      </c>
      <c s="6" r="F27" t="n">
        <v>7061</v>
      </c>
      <c s="6" r="G27" t="n">
        <v>-2366</v>
      </c>
      <c s="6" r="H27" t="n">
        <v>4695</v>
      </c>
      <c s="6" r="I27" t="n">
        <v>-35</v>
      </c>
    </row>
    <row r="28" spans="1:9">
      <c s="4" r="A28" t="s">
        <v>137</v>
      </c>
      <c s="6" r="B28" t="n">
        <v>29448779</v>
      </c>
      <c s="6" r="C28" t="n">
        <v>29448779</v>
      </c>
    </row>
    <row r="29" spans="1:9">
      <c s="4" r="A29" t="s">
        <v>138</v>
      </c>
      <c s="7" r="B29" t="n">
        <v>65930</v>
      </c>
      <c s="7" r="C29" t="n">
        <v>294</v>
      </c>
      <c s="7" r="D29" t="n">
        <v>-7039</v>
      </c>
      <c s="7" r="E29" t="n">
        <v>234760</v>
      </c>
      <c s="7" r="F29" t="n">
        <v>-122431</v>
      </c>
      <c s="7" r="G29" t="n">
        <v>-39654</v>
      </c>
      <c s="7" r="H29" t="n">
        <v>65930</v>
      </c>
      <c s="7" r="I29" t="n">
        <v>0</v>
      </c>
    </row>
    <row r="30" spans="1:9">
      <c s="4" r="A30" t="s">
        <v>139</v>
      </c>
      <c s="7" r="B30" t="n">
        <v>46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535</v>
      </c>
      <c s="2" r="B1" t="s">
        <v>1</v>
      </c>
    </row>
    <row r="2" spans="1:4">
      <c s="2" r="B2" t="s">
        <v>2</v>
      </c>
      <c s="2" r="C2" t="s">
        <v>32</v>
      </c>
      <c s="2" r="D2" t="s">
        <v>84</v>
      </c>
    </row>
    <row r="3" spans="1:4">
      <c s="3" r="A3" t="s">
        <v>198</v>
      </c>
    </row>
    <row r="4" spans="1:4">
      <c s="4" r="A4" t="s">
        <v>536</v>
      </c>
      <c s="7" r="B4" t="n">
        <v>16819</v>
      </c>
      <c s="7" r="C4" t="n">
        <v>6820</v>
      </c>
      <c s="7" r="D4" t="n">
        <v>-20863</v>
      </c>
    </row>
    <row r="5" spans="1:4">
      <c s="4" r="A5" t="s">
        <v>537</v>
      </c>
      <c s="6" r="B5" t="n">
        <v>0</v>
      </c>
      <c s="6" r="C5" t="n">
        <v>5942</v>
      </c>
      <c s="6" r="D5" t="n">
        <v>6075</v>
      </c>
    </row>
    <row r="6" spans="1:4">
      <c s="4" r="A6" t="s">
        <v>94</v>
      </c>
      <c s="7" r="B6" t="n">
        <v>16819</v>
      </c>
      <c s="7" r="C6" t="n">
        <v>12762</v>
      </c>
      <c s="7" r="D6" t="n">
        <v>-147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8</v>
      </c>
      <c s="2" r="B1" t="s">
        <v>1</v>
      </c>
    </row>
    <row r="2" spans="1:4">
      <c s="2" r="B2" t="s">
        <v>2</v>
      </c>
      <c s="2" r="C2" t="s">
        <v>32</v>
      </c>
      <c s="2" r="D2" t="s">
        <v>84</v>
      </c>
    </row>
    <row r="3" spans="1:4">
      <c s="3" r="A3" t="s">
        <v>198</v>
      </c>
    </row>
    <row r="4" spans="1:4">
      <c s="4" r="A4" t="s">
        <v>539</v>
      </c>
      <c s="7" r="B4" t="n">
        <v>5887</v>
      </c>
      <c s="7" r="C4" t="n">
        <v>4466</v>
      </c>
      <c s="7" r="D4" t="n">
        <v>-5176</v>
      </c>
    </row>
    <row r="5" spans="1:4">
      <c s="4" r="A5" t="s">
        <v>540</v>
      </c>
      <c s="6" r="B5" t="n">
        <v>1</v>
      </c>
      <c s="6" r="C5" t="n">
        <v>-991</v>
      </c>
      <c s="6" r="D5" t="n">
        <v>-809</v>
      </c>
    </row>
    <row r="6" spans="1:4">
      <c s="4" r="A6" t="s">
        <v>541</v>
      </c>
      <c s="6" r="B6" t="n">
        <v>-479</v>
      </c>
      <c s="6" r="C6" t="n">
        <v>1556</v>
      </c>
      <c s="6" r="D6" t="n">
        <v>1174</v>
      </c>
    </row>
    <row r="7" spans="1:4">
      <c s="4" r="A7" t="s">
        <v>542</v>
      </c>
      <c s="6" r="B7" t="n">
        <v>296</v>
      </c>
      <c s="6" r="C7" t="n">
        <v>361</v>
      </c>
      <c s="6" r="D7" t="n">
        <v>114</v>
      </c>
    </row>
    <row r="8" spans="1:4">
      <c s="4" r="A8" t="s">
        <v>543</v>
      </c>
      <c s="6" r="B8" t="n">
        <v>588</v>
      </c>
      <c s="6" r="C8" t="n">
        <v>1799</v>
      </c>
      <c s="6" r="D8" t="n">
        <v>1009</v>
      </c>
    </row>
    <row r="9" spans="1:4">
      <c s="4" r="A9" t="s">
        <v>544</v>
      </c>
      <c s="6" r="B9" t="n">
        <v>236</v>
      </c>
      <c s="6" r="C9" t="n">
        <v>-150</v>
      </c>
      <c s="6" r="D9" t="n">
        <v>-253</v>
      </c>
    </row>
    <row r="10" spans="1:4">
      <c s="4" r="A10" t="s">
        <v>545</v>
      </c>
      <c s="6" r="B10" t="n">
        <v>3283</v>
      </c>
      <c s="6" r="C10" t="n">
        <v>-2538</v>
      </c>
      <c s="6" r="D10" t="n">
        <v>856</v>
      </c>
    </row>
    <row r="11" spans="1:4">
      <c s="4" r="A11" t="s">
        <v>546</v>
      </c>
      <c s="6" r="B11" t="n">
        <v>-283</v>
      </c>
      <c s="6" r="C11" t="n">
        <v>-91</v>
      </c>
      <c s="6" r="D11" t="n">
        <v>-326</v>
      </c>
    </row>
    <row r="12" spans="1:4">
      <c s="4" r="A12" t="s">
        <v>547</v>
      </c>
      <c s="6" r="B12" t="n">
        <v>459</v>
      </c>
      <c s="6" r="C12" t="n">
        <v>377</v>
      </c>
      <c s="6" r="D12" t="n">
        <v>636</v>
      </c>
    </row>
    <row r="13" spans="1:4">
      <c s="4" r="A13" t="s">
        <v>442</v>
      </c>
      <c s="6" r="B13" t="n">
        <v>-230</v>
      </c>
      <c s="6" r="C13" t="n">
        <v>342</v>
      </c>
      <c s="6" r="D13" t="n">
        <v>438</v>
      </c>
    </row>
    <row r="14" spans="1:4">
      <c s="4" r="A14" t="s">
        <v>548</v>
      </c>
      <c s="7" r="B14" t="n">
        <v>9758</v>
      </c>
      <c s="7" r="C14" t="n">
        <v>5131</v>
      </c>
      <c s="7" r="D14" t="n">
        <v>-23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9</v>
      </c>
      <c s="2" r="B1" t="s">
        <v>1</v>
      </c>
    </row>
    <row r="2" spans="1:4">
      <c s="2" r="B2" t="s">
        <v>2</v>
      </c>
      <c s="2" r="C2" t="s">
        <v>32</v>
      </c>
      <c s="2" r="D2" t="s">
        <v>84</v>
      </c>
    </row>
    <row r="3" spans="1:4">
      <c s="3" r="A3" t="s">
        <v>198</v>
      </c>
    </row>
    <row r="4" spans="1:4">
      <c s="4" r="A4" t="s">
        <v>550</v>
      </c>
      <c s="7" r="B4" t="n">
        <v>-153</v>
      </c>
      <c s="7" r="C4" t="n">
        <v>26</v>
      </c>
      <c s="7" r="D4" t="n">
        <v>-2689</v>
      </c>
    </row>
    <row r="5" spans="1:4">
      <c s="4" r="A5" t="s">
        <v>551</v>
      </c>
      <c s="6" r="B5" t="n">
        <v>6077</v>
      </c>
      <c s="6" r="C5" t="n">
        <v>4799</v>
      </c>
      <c s="6" r="D5" t="n">
        <v>-1837</v>
      </c>
    </row>
    <row r="6" spans="1:4">
      <c s="4" r="A6" t="s">
        <v>552</v>
      </c>
      <c s="6" r="B6" t="n">
        <v>5924</v>
      </c>
      <c s="6" r="C6" t="n">
        <v>4825</v>
      </c>
      <c s="6" r="D6" t="n">
        <v>-4526</v>
      </c>
    </row>
    <row r="7" spans="1:4">
      <c s="4" r="A7" t="s">
        <v>553</v>
      </c>
      <c s="6" r="B7" t="n">
        <v>380</v>
      </c>
      <c s="6" r="C7" t="n">
        <v>316</v>
      </c>
      <c s="6" r="D7" t="n">
        <v>17</v>
      </c>
    </row>
    <row r="8" spans="1:4">
      <c s="4" r="A8" t="s">
        <v>554</v>
      </c>
      <c s="6" r="B8" t="n">
        <v>389</v>
      </c>
      <c s="6" r="C8" t="n">
        <v>2834</v>
      </c>
      <c s="6" r="D8" t="n">
        <v>994</v>
      </c>
    </row>
    <row r="9" spans="1:4">
      <c s="4" r="A9" t="s">
        <v>555</v>
      </c>
      <c s="6" r="B9" t="n">
        <v>769</v>
      </c>
      <c s="6" r="C9" t="n">
        <v>3150</v>
      </c>
      <c s="6" r="D9" t="n">
        <v>1011</v>
      </c>
    </row>
    <row r="10" spans="1:4">
      <c s="4" r="A10" t="s">
        <v>556</v>
      </c>
      <c s="6" r="B10" t="n">
        <v>1374</v>
      </c>
      <c s="6" r="C10" t="n">
        <v>1512</v>
      </c>
      <c s="6" r="D10" t="n">
        <v>731</v>
      </c>
    </row>
    <row r="11" spans="1:4">
      <c s="4" r="A11" t="s">
        <v>557</v>
      </c>
      <c s="6" r="B11" t="n">
        <v>1691</v>
      </c>
      <c s="6" r="C11" t="n">
        <v>-4356</v>
      </c>
      <c s="6" r="D11" t="n">
        <v>447</v>
      </c>
    </row>
    <row r="12" spans="1:4">
      <c s="4" r="A12" t="s">
        <v>558</v>
      </c>
      <c s="6" r="B12" t="n">
        <v>3065</v>
      </c>
      <c s="6" r="C12" t="n">
        <v>-2844</v>
      </c>
      <c s="6" r="D12" t="n">
        <v>1178</v>
      </c>
    </row>
    <row r="13" spans="1:4">
      <c s="4" r="A13" t="s">
        <v>559</v>
      </c>
      <c s="6" r="B13" t="n">
        <v>1601</v>
      </c>
      <c s="6" r="C13" t="n">
        <v>1854</v>
      </c>
      <c s="6" r="D13" t="n">
        <v>-1941</v>
      </c>
    </row>
    <row r="14" spans="1:4">
      <c s="4" r="A14" t="s">
        <v>560</v>
      </c>
      <c s="6" r="B14" t="n">
        <v>8157</v>
      </c>
      <c s="6" r="C14" t="n">
        <v>3277</v>
      </c>
      <c s="6" r="D14" t="n">
        <v>-396</v>
      </c>
    </row>
    <row r="15" spans="1:4">
      <c s="4" r="A15" t="s">
        <v>548</v>
      </c>
      <c s="7" r="B15" t="n">
        <v>9758</v>
      </c>
      <c s="7" r="C15" t="n">
        <v>5131</v>
      </c>
      <c s="7" r="D15" t="n">
        <v>-23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1</v>
      </c>
      <c s="2" r="B1" t="s">
        <v>2</v>
      </c>
      <c s="2" r="C1" t="s">
        <v>32</v>
      </c>
    </row>
    <row r="2" spans="1:3">
      <c s="3" r="A2" t="s">
        <v>562</v>
      </c>
    </row>
    <row r="3" spans="1:3">
      <c s="4" r="A3" t="s">
        <v>563</v>
      </c>
      <c s="7" r="B3" t="n">
        <v>5270</v>
      </c>
      <c s="7" r="C3" t="n">
        <v>6558</v>
      </c>
    </row>
    <row r="4" spans="1:3">
      <c s="4" r="A4" t="s">
        <v>153</v>
      </c>
      <c s="6" r="B4" t="n">
        <v>706</v>
      </c>
      <c s="6" r="C4" t="n">
        <v>410</v>
      </c>
    </row>
    <row r="5" spans="1:3">
      <c s="4" r="A5" t="s">
        <v>36</v>
      </c>
      <c s="6" r="B5" t="n">
        <v>3959</v>
      </c>
      <c s="6" r="C5" t="n">
        <v>3074</v>
      </c>
    </row>
    <row r="6" spans="1:3">
      <c s="4" r="A6" t="s">
        <v>564</v>
      </c>
      <c s="6" r="B6" t="n">
        <v>5268</v>
      </c>
      <c s="6" r="C6" t="n">
        <v>7228</v>
      </c>
    </row>
    <row r="7" spans="1:3">
      <c s="4" r="A7" t="s">
        <v>565</v>
      </c>
      <c s="6" r="B7" t="n">
        <v>3608</v>
      </c>
      <c s="6" r="C7" t="n">
        <v>2267</v>
      </c>
    </row>
    <row r="8" spans="1:3">
      <c s="4" r="A8" t="s">
        <v>566</v>
      </c>
      <c s="6" r="B8" t="n">
        <v>1370</v>
      </c>
      <c s="6" r="C8" t="n">
        <v>1980</v>
      </c>
    </row>
    <row r="9" spans="1:3">
      <c s="4" r="A9" t="s">
        <v>567</v>
      </c>
      <c s="6" r="B9" t="n">
        <v>94</v>
      </c>
      <c s="6" r="C9" t="n">
        <v>212</v>
      </c>
    </row>
    <row r="10" spans="1:3">
      <c s="4" r="A10" t="s">
        <v>568</v>
      </c>
      <c s="6" r="B10" t="n">
        <v>153</v>
      </c>
      <c s="6" r="C10" t="n">
        <v>173</v>
      </c>
    </row>
    <row r="11" spans="1:3">
      <c s="4" r="A11" t="s">
        <v>569</v>
      </c>
      <c s="6" r="B11" t="n">
        <v>2562</v>
      </c>
      <c s="6" r="C11" t="n">
        <v>2062</v>
      </c>
    </row>
    <row r="12" spans="1:3">
      <c s="4" r="A12" t="s">
        <v>570</v>
      </c>
      <c s="6" r="B12" t="n">
        <v>15094</v>
      </c>
      <c s="6" r="C12" t="n">
        <v>20928</v>
      </c>
    </row>
    <row r="13" spans="1:3">
      <c s="4" r="A13" t="s">
        <v>571</v>
      </c>
      <c s="6" r="B13" t="n">
        <v>287</v>
      </c>
      <c s="6" r="C13" t="n">
        <v>-573</v>
      </c>
    </row>
    <row r="14" spans="1:3">
      <c s="4" r="A14" t="s">
        <v>572</v>
      </c>
      <c s="6" r="B14" t="n">
        <v>38371</v>
      </c>
      <c s="6" r="C14" t="n">
        <v>44319</v>
      </c>
    </row>
    <row r="15" spans="1:3">
      <c s="4" r="A15" t="s">
        <v>573</v>
      </c>
      <c s="6" r="B15" t="n">
        <v>-13118</v>
      </c>
      <c s="6" r="C15" t="n">
        <v>-11029</v>
      </c>
    </row>
    <row r="16" spans="1:3">
      <c s="4" r="A16" t="s">
        <v>574</v>
      </c>
      <c s="6" r="B16" t="n">
        <v>25253</v>
      </c>
      <c s="6" r="C16" t="n">
        <v>33290</v>
      </c>
    </row>
    <row r="17" spans="1:3">
      <c s="3" r="A17" t="s">
        <v>575</v>
      </c>
    </row>
    <row r="18" spans="1:3">
      <c s="4" r="A18" t="s">
        <v>563</v>
      </c>
      <c s="6" r="B18" t="n">
        <v>-1158</v>
      </c>
      <c s="6" r="C18" t="n">
        <v>-938</v>
      </c>
    </row>
    <row r="19" spans="1:3">
      <c s="4" r="A19" t="s">
        <v>576</v>
      </c>
      <c s="6" r="B19" t="n">
        <v>2121</v>
      </c>
      <c s="6" r="C19" t="n">
        <v>1432</v>
      </c>
    </row>
    <row r="20" spans="1:3">
      <c s="4" r="A20" t="s">
        <v>571</v>
      </c>
      <c s="6" r="B20" t="n">
        <v>-796</v>
      </c>
      <c s="6" r="C20" t="n">
        <v>-667</v>
      </c>
    </row>
    <row r="21" spans="1:3">
      <c s="4" r="A21" t="s">
        <v>577</v>
      </c>
      <c s="6" r="B21" t="n">
        <v>167</v>
      </c>
      <c s="6" r="C21" t="n">
        <v>-173</v>
      </c>
    </row>
    <row r="22" spans="1:3">
      <c s="4" r="A22" t="s">
        <v>573</v>
      </c>
      <c s="6" r="B22" t="n">
        <v>-1286</v>
      </c>
      <c s="6" r="C22" t="n">
        <v>-741</v>
      </c>
    </row>
    <row r="23" spans="1:3">
      <c s="4" r="A23" t="s">
        <v>578</v>
      </c>
      <c s="6" r="B23" t="n">
        <v>-1119</v>
      </c>
      <c s="6" r="C23" t="n">
        <v>-914</v>
      </c>
    </row>
    <row r="24" spans="1:3">
      <c s="4" r="A24" t="s">
        <v>579</v>
      </c>
      <c s="7" r="B24" t="n">
        <v>24134</v>
      </c>
      <c s="7" r="C24" t="n">
        <v>323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r="1" spans="1:5">
      <c s="1" r="A1" t="s">
        <v>580</v>
      </c>
      <c s="2" r="B1" t="s">
        <v>1</v>
      </c>
    </row>
    <row r="2" spans="1:5">
      <c s="2" r="B2" t="s">
        <v>2</v>
      </c>
      <c s="2" r="C2" t="s">
        <v>32</v>
      </c>
      <c s="2" r="D2" t="s">
        <v>84</v>
      </c>
      <c s="2" r="E2" t="s">
        <v>581</v>
      </c>
    </row>
    <row r="3" spans="1:5">
      <c s="3" r="A3" t="s">
        <v>582</v>
      </c>
    </row>
    <row r="4" spans="1:5">
      <c s="4" r="A4" t="s">
        <v>583</v>
      </c>
      <c s="7" r="B4" t="n">
        <v>38400</v>
      </c>
    </row>
    <row r="5" spans="1:5">
      <c s="4" r="A5" t="s">
        <v>573</v>
      </c>
      <c s="6" r="B5" t="n">
        <v>-13118</v>
      </c>
      <c s="7" r="C5" t="n">
        <v>-11029</v>
      </c>
    </row>
    <row r="6" spans="1:5">
      <c s="4" r="A6" t="s">
        <v>584</v>
      </c>
      <c s="6" r="B6" t="n">
        <v>200</v>
      </c>
    </row>
    <row r="7" spans="1:5">
      <c s="4" r="A7" t="s">
        <v>573</v>
      </c>
      <c s="6" r="B7" t="n">
        <v>1286</v>
      </c>
      <c s="6" r="C7" t="n">
        <v>741</v>
      </c>
    </row>
    <row r="8" spans="1:5">
      <c s="4" r="A8" t="s">
        <v>585</v>
      </c>
      <c s="6" r="B8" t="n">
        <v>24134</v>
      </c>
      <c s="6" r="C8" t="n">
        <v>32376</v>
      </c>
    </row>
    <row r="9" spans="1:5">
      <c s="4" r="A9" t="s">
        <v>586</v>
      </c>
      <c s="6" r="B9" t="n">
        <v>2100</v>
      </c>
    </row>
    <row r="10" spans="1:5">
      <c s="4" r="A10" t="s">
        <v>585</v>
      </c>
      <c s="6" r="B10" t="n">
        <v>25253</v>
      </c>
      <c s="6" r="C10" t="n">
        <v>33290</v>
      </c>
    </row>
    <row r="11" spans="1:5">
      <c s="4" r="A11" t="s">
        <v>587</v>
      </c>
      <c s="6" r="B11" t="n">
        <v>3000</v>
      </c>
    </row>
    <row r="12" spans="1:5">
      <c s="4" r="A12" t="s">
        <v>588</v>
      </c>
      <c s="6" r="B12" t="n">
        <v>1100</v>
      </c>
    </row>
    <row r="13" spans="1:5">
      <c s="4" r="A13" t="s">
        <v>589</v>
      </c>
      <c s="6" r="B13" t="n">
        <v>33800</v>
      </c>
    </row>
    <row r="14" spans="1:5">
      <c s="4" r="A14" t="s">
        <v>590</v>
      </c>
      <c s="6" r="B14" t="n">
        <v>25800</v>
      </c>
    </row>
    <row r="15" spans="1:5">
      <c s="4" r="A15" t="s">
        <v>591</v>
      </c>
      <c s="6" r="B15" t="n">
        <v>489</v>
      </c>
      <c s="6" r="C15" t="n">
        <v>27</v>
      </c>
      <c s="7" r="D15" t="n">
        <v>189</v>
      </c>
      <c s="7" r="E15" t="n">
        <v>444</v>
      </c>
    </row>
    <row r="16" spans="1:5">
      <c s="4" r="A16" t="s">
        <v>592</v>
      </c>
      <c s="7" r="B16" t="n">
        <v>100</v>
      </c>
      <c s="6" r="C16" t="n">
        <v>2</v>
      </c>
    </row>
    <row r="17" spans="1:5">
      <c s="4" r="A17" t="s">
        <v>593</v>
      </c>
    </row>
    <row r="18" spans="1:5">
      <c s="3" r="A18" t="s">
        <v>582</v>
      </c>
    </row>
    <row r="19" spans="1:5">
      <c s="4" r="A19" t="s">
        <v>594</v>
      </c>
      <c s="6" r="B19" t="n">
        <v>2027</v>
      </c>
    </row>
    <row r="20" spans="1:5">
      <c s="4" r="A20" t="s">
        <v>595</v>
      </c>
    </row>
    <row r="21" spans="1:5">
      <c s="3" r="A21" t="s">
        <v>582</v>
      </c>
    </row>
    <row r="22" spans="1:5">
      <c s="4" r="A22" t="s">
        <v>594</v>
      </c>
      <c s="6" r="B22" t="n">
        <v>2034</v>
      </c>
    </row>
    <row r="23" spans="1:5">
      <c s="4" r="A23" t="s">
        <v>596</v>
      </c>
    </row>
    <row r="24" spans="1:5">
      <c s="3" r="A24" t="s">
        <v>582</v>
      </c>
    </row>
    <row r="25" spans="1:5">
      <c s="4" r="A25" t="s">
        <v>597</v>
      </c>
      <c s="7" r="B25" t="n">
        <v>1500</v>
      </c>
    </row>
    <row r="26" spans="1:5">
      <c s="4" r="A26" t="s">
        <v>598</v>
      </c>
    </row>
    <row r="27" spans="1:5">
      <c s="3" r="A27" t="s">
        <v>582</v>
      </c>
    </row>
    <row r="28" spans="1:5">
      <c s="4" r="A28" t="s">
        <v>573</v>
      </c>
      <c s="6" r="B28" t="n">
        <v>-500</v>
      </c>
    </row>
    <row r="29" spans="1:5">
      <c s="4" r="A29" t="s">
        <v>599</v>
      </c>
    </row>
    <row r="30" spans="1:5">
      <c s="3" r="A30" t="s">
        <v>582</v>
      </c>
    </row>
    <row r="31" spans="1:5">
      <c s="4" r="A31" t="s">
        <v>600</v>
      </c>
      <c s="6" r="B31" t="n">
        <v>200</v>
      </c>
    </row>
    <row r="32" spans="1:5">
      <c s="4" r="A32" t="s">
        <v>601</v>
      </c>
    </row>
    <row r="33" spans="1:5">
      <c s="3" r="A33" t="s">
        <v>582</v>
      </c>
    </row>
    <row r="34" spans="1:5">
      <c s="4" r="A34" t="s">
        <v>573</v>
      </c>
      <c s="6" r="B34" t="n">
        <v>-1900</v>
      </c>
    </row>
    <row r="35" spans="1:5">
      <c s="4" r="A35" t="s">
        <v>576</v>
      </c>
      <c s="6" r="B35" t="n">
        <v>62400</v>
      </c>
    </row>
    <row r="36" spans="1:5">
      <c s="4" r="A36" t="s">
        <v>602</v>
      </c>
    </row>
    <row r="37" spans="1:5">
      <c s="3" r="A37" t="s">
        <v>582</v>
      </c>
    </row>
    <row r="38" spans="1:5">
      <c s="4" r="A38" t="s">
        <v>576</v>
      </c>
      <c s="7" r="B38" t="n">
        <v>54600</v>
      </c>
    </row>
    <row r="39" spans="1:5">
      <c s="4" r="A39" t="s">
        <v>603</v>
      </c>
    </row>
    <row r="40" spans="1:5">
      <c s="3" r="A40" t="s">
        <v>582</v>
      </c>
    </row>
    <row r="41" spans="1:5">
      <c s="4" r="A41" t="s">
        <v>604</v>
      </c>
      <c s="6" r="C41" t="n">
        <v>100</v>
      </c>
    </row>
    <row r="42" spans="1:5">
      <c s="4" r="A42" t="s">
        <v>605</v>
      </c>
    </row>
    <row r="43" spans="1:5">
      <c s="3" r="A43" t="s">
        <v>582</v>
      </c>
    </row>
    <row r="44" spans="1:5">
      <c s="4" r="A44" t="s">
        <v>606</v>
      </c>
      <c s="6" r="C44" t="n">
        <v>9200</v>
      </c>
    </row>
    <row r="45" spans="1:5">
      <c s="4" r="A45" t="s">
        <v>607</v>
      </c>
    </row>
    <row r="46" spans="1:5">
      <c s="3" r="A46" t="s">
        <v>582</v>
      </c>
    </row>
    <row r="47" spans="1:5">
      <c s="4" r="A47" t="s">
        <v>606</v>
      </c>
      <c s="7" r="C47" t="n">
        <v>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8</v>
      </c>
      <c s="2" r="B1" t="s">
        <v>1</v>
      </c>
    </row>
    <row r="2" spans="1:4">
      <c s="2" r="B2" t="s">
        <v>2</v>
      </c>
      <c s="2" r="C2" t="s">
        <v>32</v>
      </c>
      <c s="2" r="D2" t="s">
        <v>84</v>
      </c>
    </row>
    <row r="3" spans="1:4">
      <c s="3" r="A3" t="s">
        <v>198</v>
      </c>
    </row>
    <row r="4" spans="1:4">
      <c s="4" r="A4" t="s">
        <v>398</v>
      </c>
      <c s="7" r="B4" t="n">
        <v>27</v>
      </c>
      <c s="7" r="C4" t="n">
        <v>189</v>
      </c>
      <c s="7" r="D4" t="n">
        <v>444</v>
      </c>
    </row>
    <row r="5" spans="1:4">
      <c s="4" r="A5" t="s">
        <v>609</v>
      </c>
      <c s="6" r="B5" t="n">
        <v>445</v>
      </c>
      <c s="6" r="C5" t="n">
        <v>0</v>
      </c>
      <c s="6" r="D5" t="n">
        <v>0</v>
      </c>
    </row>
    <row r="6" spans="1:4">
      <c s="4" r="A6" t="s">
        <v>610</v>
      </c>
      <c s="6" r="B6" t="n">
        <v>0</v>
      </c>
      <c s="6" r="C6" t="n">
        <v>-170</v>
      </c>
      <c s="6" r="D6" t="n">
        <v>-257</v>
      </c>
    </row>
    <row r="7" spans="1:4">
      <c s="4" r="A7" t="s">
        <v>611</v>
      </c>
      <c s="6" r="B7" t="n">
        <v>44</v>
      </c>
      <c s="6" r="C7" t="n">
        <v>8</v>
      </c>
      <c s="6" r="D7" t="n">
        <v>2</v>
      </c>
    </row>
    <row r="8" spans="1:4">
      <c s="4" r="A8" t="s">
        <v>612</v>
      </c>
      <c s="6" r="B8" t="n">
        <v>-27</v>
      </c>
      <c s="6" r="C8" t="n">
        <v>0</v>
      </c>
      <c s="6" r="D8" t="n">
        <v>0</v>
      </c>
    </row>
    <row r="9" spans="1:4">
      <c s="4" r="A9" t="s">
        <v>534</v>
      </c>
      <c s="7" r="B9" t="n">
        <v>489</v>
      </c>
      <c s="7" r="C9" t="n">
        <v>27</v>
      </c>
      <c s="7" r="D9" t="n">
        <v>1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6"/>
  </cols>
  <sheetData>
    <row r="1" spans="1:3">
      <c s="1" r="A1" t="s">
        <v>613</v>
      </c>
      <c s="2" r="B1" t="s">
        <v>362</v>
      </c>
      <c s="2" r="C1" t="s">
        <v>116</v>
      </c>
    </row>
    <row r="2" spans="1:3">
      <c s="3" r="A2" t="s">
        <v>201</v>
      </c>
    </row>
    <row r="3" spans="1:3">
      <c s="4" r="A3" t="s">
        <v>364</v>
      </c>
      <c s="6" r="B3" t="n">
        <v>2</v>
      </c>
      <c s="6" r="C3" t="n">
        <v>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14</v>
      </c>
      <c s="2" r="B1" t="s">
        <v>615</v>
      </c>
      <c s="2" r="J1" t="s">
        <v>1</v>
      </c>
    </row>
    <row r="2" spans="1:12">
      <c s="2" r="B2" t="s">
        <v>2</v>
      </c>
      <c s="2" r="C2" t="s">
        <v>616</v>
      </c>
      <c s="2" r="D2" t="s">
        <v>4</v>
      </c>
      <c s="2" r="E2" t="s">
        <v>617</v>
      </c>
      <c s="2" r="F2" t="s">
        <v>32</v>
      </c>
      <c s="2" r="G2" t="s">
        <v>618</v>
      </c>
      <c s="2" r="H2" t="s">
        <v>619</v>
      </c>
      <c s="2" r="I2" t="s">
        <v>620</v>
      </c>
      <c s="2" r="J2" t="s">
        <v>2</v>
      </c>
      <c s="2" r="K2" t="s">
        <v>32</v>
      </c>
      <c s="2" r="L2" t="s">
        <v>84</v>
      </c>
    </row>
    <row r="3" spans="1:12">
      <c s="3" r="A3" t="s">
        <v>621</v>
      </c>
    </row>
    <row r="4" spans="1:12">
      <c s="4" r="A4" t="s">
        <v>622</v>
      </c>
      <c s="7" r="B4" t="n">
        <v>184692</v>
      </c>
      <c s="7" r="C4" t="n">
        <v>202729</v>
      </c>
      <c s="7" r="D4" t="n">
        <v>217617</v>
      </c>
      <c s="7" r="E4" t="n">
        <v>220303</v>
      </c>
      <c s="7" r="F4" t="n">
        <v>211874</v>
      </c>
      <c s="7" r="G4" t="n">
        <v>213802</v>
      </c>
      <c s="7" r="H4" t="n">
        <v>215996</v>
      </c>
      <c s="7" r="I4" t="n">
        <v>198071</v>
      </c>
      <c s="7" r="J4" t="n">
        <v>825341</v>
      </c>
      <c s="7" r="K4" t="n">
        <v>839743</v>
      </c>
      <c s="7" r="L4" t="n">
        <v>747718</v>
      </c>
    </row>
    <row r="5" spans="1:12">
      <c s="4" r="A5" t="s">
        <v>88</v>
      </c>
      <c s="6" r="B5" t="n">
        <v>24352</v>
      </c>
      <c s="6" r="C5" t="n">
        <v>27890</v>
      </c>
      <c s="6" r="D5" t="n">
        <v>29506</v>
      </c>
      <c s="6" r="E5" t="n">
        <v>29074</v>
      </c>
      <c s="6" r="F5" t="n">
        <v>26773</v>
      </c>
      <c s="6" r="G5" t="n">
        <v>28426</v>
      </c>
      <c s="6" r="H5" t="n">
        <v>28185</v>
      </c>
      <c s="6" r="I5" t="n">
        <v>24304</v>
      </c>
      <c s="6" r="J5" t="n">
        <v>110822</v>
      </c>
      <c s="6" r="K5" t="n">
        <v>107688</v>
      </c>
      <c s="6" r="L5" t="n">
        <v>79729</v>
      </c>
    </row>
    <row r="6" spans="1:12">
      <c s="4" r="A6" t="s">
        <v>623</v>
      </c>
      <c s="6" r="J6" t="n">
        <v>17710</v>
      </c>
      <c s="6" r="K6" t="n">
        <v>18247</v>
      </c>
      <c s="6" r="L6" t="n">
        <v>20583</v>
      </c>
    </row>
    <row r="7" spans="1:12">
      <c s="4" r="A7" t="s">
        <v>624</v>
      </c>
      <c s="6" r="J7" t="n">
        <v>71469</v>
      </c>
      <c s="6" r="K7" t="n">
        <v>72480</v>
      </c>
      <c s="6" r="L7" t="n">
        <v>71711</v>
      </c>
    </row>
    <row r="8" spans="1:12">
      <c s="4" r="A8" t="s">
        <v>91</v>
      </c>
      <c s="7" r="B8" t="n">
        <v>5294</v>
      </c>
      <c s="7" r="C8" t="n">
        <v>9946</v>
      </c>
      <c s="7" r="D8" t="n">
        <v>11588</v>
      </c>
      <c s="7" r="E8" t="n">
        <v>11198</v>
      </c>
      <c s="7" r="F8" t="n">
        <v>9494</v>
      </c>
      <c s="7" r="G8" t="n">
        <v>9705</v>
      </c>
      <c s="7" r="H8" t="n">
        <v>9047</v>
      </c>
      <c s="7" r="I8" t="n">
        <v>5448</v>
      </c>
      <c s="6" r="J8" t="n">
        <v>38026</v>
      </c>
      <c s="6" r="K8" t="n">
        <v>33693</v>
      </c>
      <c s="6" r="L8" t="n">
        <v>6438</v>
      </c>
    </row>
    <row r="9" spans="1:12">
      <c s="4" r="A9" t="s">
        <v>625</v>
      </c>
      <c s="6" r="J9" t="n">
        <v>15590</v>
      </c>
      <c s="6" r="K9" t="n">
        <v>14569</v>
      </c>
      <c s="6" r="L9" t="n">
        <v>13659</v>
      </c>
    </row>
    <row r="10" spans="1:12">
      <c s="4" r="A10" t="s">
        <v>626</v>
      </c>
      <c s="6" r="J10" t="n">
        <v>2332</v>
      </c>
      <c s="6" r="K10" t="n">
        <v>2090</v>
      </c>
      <c s="6" r="L10" t="n">
        <v>9802</v>
      </c>
    </row>
    <row r="11" spans="1:12">
      <c s="4" r="A11" t="s">
        <v>627</v>
      </c>
      <c s="6" r="J11" t="n">
        <v>2332</v>
      </c>
      <c s="6" r="K11" t="n">
        <v>1321</v>
      </c>
    </row>
    <row r="12" spans="1:12">
      <c s="4" r="A12" t="s">
        <v>628</v>
      </c>
    </row>
    <row r="13" spans="1:12">
      <c s="3" r="A13" t="s">
        <v>621</v>
      </c>
    </row>
    <row r="14" spans="1:12">
      <c s="4" r="A14" t="s">
        <v>622</v>
      </c>
      <c s="6" r="J14" t="n">
        <v>825341</v>
      </c>
      <c s="6" r="K14" t="n">
        <v>839743</v>
      </c>
      <c s="6" r="L14" t="n">
        <v>747718</v>
      </c>
    </row>
    <row r="15" spans="1:12">
      <c s="4" r="A15" t="s">
        <v>629</v>
      </c>
    </row>
    <row r="16" spans="1:12">
      <c s="3" r="A16" t="s">
        <v>621</v>
      </c>
    </row>
    <row r="17" spans="1:12">
      <c s="4" r="A17" t="s">
        <v>622</v>
      </c>
      <c s="6" r="J17" t="n">
        <v>0</v>
      </c>
      <c s="6" r="K17" t="n">
        <v>0</v>
      </c>
      <c s="6" r="L17" t="n">
        <v>0</v>
      </c>
    </row>
    <row r="18" spans="1:12">
      <c s="4" r="A18" t="s">
        <v>630</v>
      </c>
    </row>
    <row r="19" spans="1:12">
      <c s="3" r="A19" t="s">
        <v>621</v>
      </c>
    </row>
    <row r="20" spans="1:12">
      <c s="4" r="A20" t="s">
        <v>631</v>
      </c>
      <c s="6" r="J20" t="n">
        <v>1800</v>
      </c>
    </row>
    <row r="21" spans="1:12">
      <c s="4" r="A21" t="s">
        <v>632</v>
      </c>
      <c s="6" r="K21" t="n">
        <v>1300</v>
      </c>
      <c s="6" r="L21" t="n">
        <v>1300</v>
      </c>
    </row>
    <row r="22" spans="1:12">
      <c s="4" r="A22" t="s">
        <v>633</v>
      </c>
      <c s="6" r="K22" t="n">
        <v>800</v>
      </c>
    </row>
    <row r="23" spans="1:12">
      <c s="4" r="A23" t="s">
        <v>634</v>
      </c>
      <c s="6" r="L23" t="n">
        <v>600</v>
      </c>
    </row>
    <row r="24" spans="1:12">
      <c s="4" r="A24" t="s">
        <v>393</v>
      </c>
    </row>
    <row r="25" spans="1:12">
      <c s="3" r="A25" t="s">
        <v>621</v>
      </c>
    </row>
    <row r="26" spans="1:12">
      <c s="4" r="A26" t="s">
        <v>634</v>
      </c>
      <c s="6" r="L26" t="n">
        <v>300</v>
      </c>
    </row>
    <row r="27" spans="1:12">
      <c s="4" r="A27" t="s">
        <v>635</v>
      </c>
    </row>
    <row r="28" spans="1:12">
      <c s="3" r="A28" t="s">
        <v>621</v>
      </c>
    </row>
    <row r="29" spans="1:12">
      <c s="4" r="A29" t="s">
        <v>632</v>
      </c>
      <c s="6" r="L29" t="n">
        <v>1300</v>
      </c>
    </row>
    <row r="30" spans="1:12">
      <c s="4" r="A30" t="s">
        <v>636</v>
      </c>
    </row>
    <row r="31" spans="1:12">
      <c s="3" r="A31" t="s">
        <v>621</v>
      </c>
    </row>
    <row r="32" spans="1:12">
      <c s="4" r="A32" t="s">
        <v>622</v>
      </c>
      <c s="6" r="J32" t="n">
        <v>565269</v>
      </c>
      <c s="6" r="K32" t="n">
        <v>534118</v>
      </c>
      <c s="6" r="L32" t="n">
        <v>473244</v>
      </c>
    </row>
    <row r="33" spans="1:12">
      <c s="4" r="A33" t="s">
        <v>88</v>
      </c>
      <c s="6" r="J33" t="n">
        <v>85702</v>
      </c>
      <c s="6" r="K33" t="n">
        <v>81430</v>
      </c>
      <c s="6" r="L33" t="n">
        <v>59524</v>
      </c>
    </row>
    <row r="34" spans="1:12">
      <c s="4" r="A34" t="s">
        <v>623</v>
      </c>
      <c s="6" r="J34" t="n">
        <v>8909</v>
      </c>
      <c s="6" r="K34" t="n">
        <v>8973</v>
      </c>
      <c s="6" r="L34" t="n">
        <v>11773</v>
      </c>
    </row>
    <row r="35" spans="1:12">
      <c s="4" r="A35" t="s">
        <v>624</v>
      </c>
      <c s="6" r="J35" t="n">
        <v>25263</v>
      </c>
      <c s="6" r="K35" t="n">
        <v>28890</v>
      </c>
      <c s="6" r="L35" t="n">
        <v>28036</v>
      </c>
    </row>
    <row r="36" spans="1:12">
      <c s="4" r="A36" t="s">
        <v>91</v>
      </c>
      <c s="6" r="J36" t="n">
        <v>59252</v>
      </c>
      <c s="6" r="K36" t="n">
        <v>51171</v>
      </c>
      <c s="6" r="L36" t="n">
        <v>30056</v>
      </c>
    </row>
    <row r="37" spans="1:12">
      <c s="4" r="A37" t="s">
        <v>625</v>
      </c>
      <c s="6" r="J37" t="n">
        <v>7579</v>
      </c>
      <c s="6" r="K37" t="n">
        <v>8055</v>
      </c>
      <c s="6" r="L37" t="n">
        <v>5891</v>
      </c>
    </row>
    <row r="38" spans="1:12">
      <c s="4" r="A38" t="s">
        <v>626</v>
      </c>
      <c s="6" r="J38" t="n">
        <v>1838</v>
      </c>
      <c s="6" r="K38" t="n">
        <v>2090</v>
      </c>
      <c s="6" r="L38" t="n">
        <v>3221</v>
      </c>
    </row>
    <row r="39" spans="1:12">
      <c s="4" r="A39" t="s">
        <v>637</v>
      </c>
    </row>
    <row r="40" spans="1:12">
      <c s="3" r="A40" t="s">
        <v>621</v>
      </c>
    </row>
    <row r="41" spans="1:12">
      <c s="4" r="A41" t="s">
        <v>622</v>
      </c>
      <c s="6" r="J41" t="n">
        <v>564651</v>
      </c>
      <c s="6" r="K41" t="n">
        <v>533752</v>
      </c>
      <c s="6" r="L41" t="n">
        <v>472878</v>
      </c>
    </row>
    <row r="42" spans="1:12">
      <c s="4" r="A42" t="s">
        <v>638</v>
      </c>
    </row>
    <row r="43" spans="1:12">
      <c s="3" r="A43" t="s">
        <v>621</v>
      </c>
    </row>
    <row r="44" spans="1:12">
      <c s="4" r="A44" t="s">
        <v>622</v>
      </c>
      <c s="6" r="J44" t="n">
        <v>618</v>
      </c>
      <c s="6" r="K44" t="n">
        <v>366</v>
      </c>
      <c s="6" r="L44" t="n">
        <v>366</v>
      </c>
    </row>
    <row r="45" spans="1:12">
      <c s="4" r="A45" t="s">
        <v>639</v>
      </c>
    </row>
    <row r="46" spans="1:12">
      <c s="3" r="A46" t="s">
        <v>621</v>
      </c>
    </row>
    <row r="47" spans="1:12">
      <c s="4" r="A47" t="s">
        <v>622</v>
      </c>
      <c s="6" r="J47" t="n">
        <v>271627</v>
      </c>
      <c s="6" r="K47" t="n">
        <v>317201</v>
      </c>
      <c s="6" r="L47" t="n">
        <v>282837</v>
      </c>
    </row>
    <row r="48" spans="1:12">
      <c s="4" r="A48" t="s">
        <v>88</v>
      </c>
      <c s="6" r="J48" t="n">
        <v>28627</v>
      </c>
      <c s="6" r="K48" t="n">
        <v>29583</v>
      </c>
      <c s="6" r="L48" t="n">
        <v>24365</v>
      </c>
    </row>
    <row r="49" spans="1:12">
      <c s="4" r="A49" t="s">
        <v>623</v>
      </c>
      <c s="6" r="J49" t="n">
        <v>5855</v>
      </c>
      <c s="6" r="K49" t="n">
        <v>5905</v>
      </c>
      <c s="6" r="L49" t="n">
        <v>5459</v>
      </c>
    </row>
    <row r="50" spans="1:12">
      <c s="4" r="A50" t="s">
        <v>624</v>
      </c>
      <c s="6" r="J50" t="n">
        <v>20442</v>
      </c>
      <c s="6" r="K50" t="n">
        <v>21903</v>
      </c>
      <c s="6" r="L50" t="n">
        <v>19273</v>
      </c>
    </row>
    <row r="51" spans="1:12">
      <c s="4" r="A51" t="s">
        <v>91</v>
      </c>
      <c s="6" r="J51" t="n">
        <v>8044</v>
      </c>
      <c s="6" r="K51" t="n">
        <v>7533</v>
      </c>
      <c s="6" r="L51" t="n">
        <v>4943</v>
      </c>
    </row>
    <row r="52" spans="1:12">
      <c s="4" r="A52" t="s">
        <v>625</v>
      </c>
      <c s="6" r="J52" t="n">
        <v>4688</v>
      </c>
      <c s="6" r="K52" t="n">
        <v>5140</v>
      </c>
      <c s="6" r="L52" t="n">
        <v>6118</v>
      </c>
    </row>
    <row r="53" spans="1:12">
      <c s="4" r="A53" t="s">
        <v>626</v>
      </c>
      <c s="6" r="J53" t="n">
        <v>494</v>
      </c>
      <c s="6" r="K53" t="n">
        <v>0</v>
      </c>
      <c s="6" r="L53" t="n">
        <v>272</v>
      </c>
    </row>
    <row r="54" spans="1:12">
      <c s="4" r="A54" t="s">
        <v>640</v>
      </c>
    </row>
    <row r="55" spans="1:12">
      <c s="3" r="A55" t="s">
        <v>621</v>
      </c>
    </row>
    <row r="56" spans="1:12">
      <c s="4" r="A56" t="s">
        <v>622</v>
      </c>
      <c s="6" r="J56" t="n">
        <v>260690</v>
      </c>
      <c s="6" r="K56" t="n">
        <v>305991</v>
      </c>
      <c s="6" r="L56" t="n">
        <v>274840</v>
      </c>
    </row>
    <row r="57" spans="1:12">
      <c s="4" r="A57" t="s">
        <v>641</v>
      </c>
    </row>
    <row r="58" spans="1:12">
      <c s="3" r="A58" t="s">
        <v>621</v>
      </c>
    </row>
    <row r="59" spans="1:12">
      <c s="4" r="A59" t="s">
        <v>622</v>
      </c>
      <c s="6" r="J59" t="n">
        <v>10937</v>
      </c>
      <c s="6" r="K59" t="n">
        <v>11210</v>
      </c>
      <c s="6" r="L59" t="n">
        <v>7997</v>
      </c>
    </row>
    <row r="60" spans="1:12">
      <c s="4" r="A60" t="s">
        <v>642</v>
      </c>
    </row>
    <row r="61" spans="1:12">
      <c s="3" r="A61" t="s">
        <v>621</v>
      </c>
    </row>
    <row r="62" spans="1:12">
      <c s="4" r="A62" t="s">
        <v>622</v>
      </c>
      <c s="6" r="J62" t="n">
        <v>-11555</v>
      </c>
      <c s="6" r="K62" t="n">
        <v>-11576</v>
      </c>
      <c s="6" r="L62" t="n">
        <v>-8363</v>
      </c>
    </row>
    <row r="63" spans="1:12">
      <c s="4" r="A63" t="s">
        <v>88</v>
      </c>
      <c s="6" r="J63" t="n">
        <v>-3507</v>
      </c>
      <c s="6" r="K63" t="n">
        <v>-3325</v>
      </c>
      <c s="6" r="L63" t="n">
        <v>-4160</v>
      </c>
    </row>
    <row r="64" spans="1:12">
      <c s="4" r="A64" t="s">
        <v>623</v>
      </c>
      <c s="6" r="J64" t="n">
        <v>2946</v>
      </c>
      <c s="6" r="K64" t="n">
        <v>3369</v>
      </c>
      <c s="6" r="L64" t="n">
        <v>3351</v>
      </c>
    </row>
    <row r="65" spans="1:12">
      <c s="4" r="A65" t="s">
        <v>624</v>
      </c>
      <c s="6" r="J65" t="n">
        <v>25764</v>
      </c>
      <c s="6" r="K65" t="n">
        <v>21687</v>
      </c>
      <c s="6" r="L65" t="n">
        <v>24402</v>
      </c>
    </row>
    <row r="66" spans="1:12">
      <c s="4" r="A66" t="s">
        <v>91</v>
      </c>
      <c s="6" r="J66" t="n">
        <v>-29270</v>
      </c>
      <c s="6" r="K66" t="n">
        <v>-25011</v>
      </c>
      <c s="6" r="L66" t="n">
        <v>-28561</v>
      </c>
    </row>
    <row r="67" spans="1:12">
      <c s="4" r="A67" t="s">
        <v>625</v>
      </c>
      <c s="6" r="J67" t="n">
        <v>3323</v>
      </c>
      <c s="6" r="K67" t="n">
        <v>1374</v>
      </c>
      <c s="6" r="L67" t="n">
        <v>1650</v>
      </c>
    </row>
    <row r="68" spans="1:12">
      <c s="4" r="A68" t="s">
        <v>626</v>
      </c>
      <c s="6" r="J68" t="n">
        <v>0</v>
      </c>
      <c s="6" r="K68" t="n">
        <v>0</v>
      </c>
      <c s="6" r="L68" t="n">
        <v>6309</v>
      </c>
    </row>
    <row r="69" spans="1:12">
      <c s="4" r="A69" t="s">
        <v>634</v>
      </c>
      <c s="6" r="L69" t="n">
        <v>1000</v>
      </c>
    </row>
    <row r="70" spans="1:12">
      <c s="4" r="A70" t="s">
        <v>643</v>
      </c>
      <c s="6" r="L70" t="n">
        <v>5300</v>
      </c>
    </row>
    <row r="71" spans="1:12">
      <c s="4" r="A71" t="s">
        <v>644</v>
      </c>
    </row>
    <row r="72" spans="1:12">
      <c s="3" r="A72" t="s">
        <v>621</v>
      </c>
    </row>
    <row r="73" spans="1:12">
      <c s="4" r="A73" t="s">
        <v>622</v>
      </c>
      <c s="6" r="J73" t="n">
        <v>0</v>
      </c>
      <c s="6" r="K73" t="n">
        <v>0</v>
      </c>
      <c s="6" r="L73" t="n">
        <v>0</v>
      </c>
    </row>
    <row r="74" spans="1:12">
      <c s="4" r="A74" t="s">
        <v>645</v>
      </c>
    </row>
    <row r="75" spans="1:12">
      <c s="3" r="A75" t="s">
        <v>621</v>
      </c>
    </row>
    <row r="76" spans="1:12">
      <c s="4" r="A76" t="s">
        <v>622</v>
      </c>
      <c s="6" r="J76" t="n">
        <v>-11555</v>
      </c>
      <c s="7" r="K76" t="n">
        <v>-11576</v>
      </c>
      <c s="7" r="L76" t="n">
        <v>-8363</v>
      </c>
    </row>
    <row r="77" spans="1:12">
      <c s="4" r="A77" t="s">
        <v>646</v>
      </c>
    </row>
    <row r="78" spans="1:12">
      <c s="3" r="A78" t="s">
        <v>621</v>
      </c>
    </row>
    <row r="79" spans="1:12">
      <c s="4" r="A79" t="s">
        <v>627</v>
      </c>
      <c s="7" r="J79" t="n">
        <v>5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47</v>
      </c>
      <c s="2" r="B1" t="s">
        <v>615</v>
      </c>
      <c s="2" r="J1" t="s">
        <v>1</v>
      </c>
    </row>
    <row r="2" spans="1:12">
      <c s="2" r="B2" t="s">
        <v>2</v>
      </c>
      <c s="2" r="C2" t="s">
        <v>616</v>
      </c>
      <c s="2" r="D2" t="s">
        <v>4</v>
      </c>
      <c s="2" r="E2" t="s">
        <v>617</v>
      </c>
      <c s="2" r="F2" t="s">
        <v>32</v>
      </c>
      <c s="2" r="G2" t="s">
        <v>618</v>
      </c>
      <c s="2" r="H2" t="s">
        <v>619</v>
      </c>
      <c s="2" r="I2" t="s">
        <v>620</v>
      </c>
      <c s="2" r="J2" t="s">
        <v>2</v>
      </c>
      <c s="2" r="K2" t="s">
        <v>32</v>
      </c>
      <c s="2" r="L2" t="s">
        <v>84</v>
      </c>
    </row>
    <row r="3" spans="1:12">
      <c s="3" r="A3" t="s">
        <v>648</v>
      </c>
    </row>
    <row r="4" spans="1:12">
      <c s="4" r="A4" t="s">
        <v>622</v>
      </c>
      <c s="7" r="B4" t="n">
        <v>184692</v>
      </c>
      <c s="7" r="C4" t="n">
        <v>202729</v>
      </c>
      <c s="7" r="D4" t="n">
        <v>217617</v>
      </c>
      <c s="7" r="E4" t="n">
        <v>220303</v>
      </c>
      <c s="7" r="F4" t="n">
        <v>211874</v>
      </c>
      <c s="7" r="G4" t="n">
        <v>213802</v>
      </c>
      <c s="7" r="H4" t="n">
        <v>215996</v>
      </c>
      <c s="7" r="I4" t="n">
        <v>198071</v>
      </c>
      <c s="7" r="J4" t="n">
        <v>825341</v>
      </c>
      <c s="7" r="K4" t="n">
        <v>839743</v>
      </c>
      <c s="7" r="L4" t="n">
        <v>747718</v>
      </c>
    </row>
    <row r="5" spans="1:12">
      <c s="4" r="A5" t="s">
        <v>649</v>
      </c>
      <c s="6" r="B5" t="n">
        <v>70961</v>
      </c>
      <c s="6" r="F5" t="n">
        <v>73462</v>
      </c>
      <c s="6" r="J5" t="n">
        <v>70961</v>
      </c>
      <c s="6" r="K5" t="n">
        <v>73462</v>
      </c>
      <c s="6" r="L5" t="n">
        <v>78876</v>
      </c>
    </row>
    <row r="6" spans="1:12">
      <c s="4" r="A6" t="s">
        <v>650</v>
      </c>
    </row>
    <row r="7" spans="1:12">
      <c s="3" r="A7" t="s">
        <v>648</v>
      </c>
    </row>
    <row r="8" spans="1:12">
      <c s="4" r="A8" t="s">
        <v>622</v>
      </c>
      <c s="6" r="J8" t="n">
        <v>635627</v>
      </c>
      <c s="6" r="K8" t="n">
        <v>644547</v>
      </c>
      <c s="6" r="L8" t="n">
        <v>557389</v>
      </c>
    </row>
    <row r="9" spans="1:12">
      <c s="4" r="A9" t="s">
        <v>649</v>
      </c>
      <c s="6" r="B9" t="n">
        <v>59280</v>
      </c>
      <c s="6" r="F9" t="n">
        <v>60819</v>
      </c>
      <c s="6" r="J9" t="n">
        <v>59280</v>
      </c>
      <c s="6" r="K9" t="n">
        <v>60819</v>
      </c>
      <c s="6" r="L9" t="n">
        <v>63404</v>
      </c>
    </row>
    <row r="10" spans="1:12">
      <c s="4" r="A10" t="s">
        <v>651</v>
      </c>
    </row>
    <row r="11" spans="1:12">
      <c s="3" r="A11" t="s">
        <v>648</v>
      </c>
    </row>
    <row r="12" spans="1:12">
      <c s="4" r="A12" t="s">
        <v>622</v>
      </c>
      <c s="6" r="J12" t="n">
        <v>189714</v>
      </c>
      <c s="6" r="K12" t="n">
        <v>195196</v>
      </c>
      <c s="6" r="L12" t="n">
        <v>190329</v>
      </c>
    </row>
    <row r="13" spans="1:12">
      <c s="4" r="A13" t="s">
        <v>649</v>
      </c>
      <c s="7" r="B13" t="n">
        <v>11681</v>
      </c>
      <c s="7" r="F13" t="n">
        <v>12643</v>
      </c>
      <c s="7" r="J13" t="n">
        <v>11681</v>
      </c>
      <c s="7" r="K13" t="n">
        <v>12643</v>
      </c>
      <c s="7" r="L13" t="n">
        <v>1547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52</v>
      </c>
      <c s="2" r="B1" t="s">
        <v>615</v>
      </c>
      <c s="2" r="J1" t="s">
        <v>1</v>
      </c>
    </row>
    <row r="2" spans="1:12">
      <c s="2" r="B2" t="s">
        <v>2</v>
      </c>
      <c s="2" r="C2" t="s">
        <v>616</v>
      </c>
      <c s="2" r="D2" t="s">
        <v>4</v>
      </c>
      <c s="2" r="E2" t="s">
        <v>617</v>
      </c>
      <c s="2" r="F2" t="s">
        <v>32</v>
      </c>
      <c s="2" r="G2" t="s">
        <v>618</v>
      </c>
      <c s="2" r="H2" t="s">
        <v>619</v>
      </c>
      <c s="2" r="I2" t="s">
        <v>620</v>
      </c>
      <c s="2" r="J2" t="s">
        <v>2</v>
      </c>
      <c s="2" r="K2" t="s">
        <v>32</v>
      </c>
      <c s="2" r="L2" t="s">
        <v>84</v>
      </c>
    </row>
    <row r="3" spans="1:12">
      <c s="3" r="A3" t="s">
        <v>653</v>
      </c>
    </row>
    <row r="4" spans="1:12">
      <c s="4" r="A4" t="s">
        <v>622</v>
      </c>
      <c s="7" r="B4" t="n">
        <v>184692</v>
      </c>
      <c s="7" r="C4" t="n">
        <v>202729</v>
      </c>
      <c s="7" r="D4" t="n">
        <v>217617</v>
      </c>
      <c s="7" r="E4" t="n">
        <v>220303</v>
      </c>
      <c s="7" r="F4" t="n">
        <v>211874</v>
      </c>
      <c s="7" r="G4" t="n">
        <v>213802</v>
      </c>
      <c s="7" r="H4" t="n">
        <v>215996</v>
      </c>
      <c s="7" r="I4" t="n">
        <v>198071</v>
      </c>
      <c s="7" r="J4" t="n">
        <v>825341</v>
      </c>
      <c s="7" r="K4" t="n">
        <v>839743</v>
      </c>
      <c s="7" r="L4" t="n">
        <v>747718</v>
      </c>
    </row>
    <row r="5" spans="1:12">
      <c s="4" r="A5" t="s">
        <v>654</v>
      </c>
      <c s="4" r="J5" t="s">
        <v>460</v>
      </c>
      <c s="4" r="K5" t="s">
        <v>460</v>
      </c>
      <c s="4" r="L5" t="s">
        <v>460</v>
      </c>
    </row>
    <row r="6" spans="1:12">
      <c s="4" r="A6" t="s">
        <v>655</v>
      </c>
    </row>
    <row r="7" spans="1:12">
      <c s="3" r="A7" t="s">
        <v>653</v>
      </c>
    </row>
    <row r="8" spans="1:12">
      <c s="4" r="A8" t="s">
        <v>622</v>
      </c>
      <c s="7" r="J8" t="n">
        <v>339724</v>
      </c>
      <c s="7" r="K8" t="n">
        <v>351621</v>
      </c>
      <c s="7" r="L8" t="n">
        <v>314440</v>
      </c>
    </row>
    <row r="9" spans="1:12">
      <c s="4" r="A9" t="s">
        <v>654</v>
      </c>
      <c s="4" r="J9" t="s">
        <v>656</v>
      </c>
      <c s="4" r="K9" t="s">
        <v>657</v>
      </c>
      <c s="4" r="L9" t="s">
        <v>657</v>
      </c>
    </row>
    <row r="10" spans="1:12">
      <c s="4" r="A10" t="s">
        <v>658</v>
      </c>
    </row>
    <row r="11" spans="1:12">
      <c s="3" r="A11" t="s">
        <v>653</v>
      </c>
    </row>
    <row r="12" spans="1:12">
      <c s="4" r="A12" t="s">
        <v>622</v>
      </c>
      <c s="7" r="J12" t="n">
        <v>179713</v>
      </c>
      <c s="7" r="K12" t="n">
        <v>163399</v>
      </c>
      <c s="7" r="L12" t="n">
        <v>150605</v>
      </c>
    </row>
    <row r="13" spans="1:12">
      <c s="4" r="A13" t="s">
        <v>654</v>
      </c>
      <c s="4" r="J13" t="s">
        <v>659</v>
      </c>
      <c s="4" r="K13" t="s">
        <v>660</v>
      </c>
      <c s="4" r="L13" t="s">
        <v>661</v>
      </c>
    </row>
    <row r="14" spans="1:12">
      <c s="4" r="A14" t="s">
        <v>662</v>
      </c>
    </row>
    <row r="15" spans="1:12">
      <c s="3" r="A15" t="s">
        <v>653</v>
      </c>
    </row>
    <row r="16" spans="1:12">
      <c s="4" r="A16" t="s">
        <v>622</v>
      </c>
      <c s="7" r="J16" t="n">
        <v>154417</v>
      </c>
      <c s="7" r="K16" t="n">
        <v>180237</v>
      </c>
      <c s="7" r="L16" t="n">
        <v>152947</v>
      </c>
    </row>
    <row r="17" spans="1:12">
      <c s="4" r="A17" t="s">
        <v>654</v>
      </c>
      <c s="4" r="J17" t="s">
        <v>660</v>
      </c>
      <c s="4" r="K17" t="s">
        <v>663</v>
      </c>
      <c s="4" r="L17" t="s">
        <v>663</v>
      </c>
    </row>
    <row r="18" spans="1:12">
      <c s="4" r="A18" t="s">
        <v>664</v>
      </c>
    </row>
    <row r="19" spans="1:12">
      <c s="3" r="A19" t="s">
        <v>653</v>
      </c>
    </row>
    <row r="20" spans="1:12">
      <c s="4" r="A20" t="s">
        <v>622</v>
      </c>
      <c s="7" r="J20" t="n">
        <v>96046</v>
      </c>
      <c s="7" r="K20" t="n">
        <v>89168</v>
      </c>
      <c s="7" r="L20" t="n">
        <v>74219</v>
      </c>
    </row>
    <row r="21" spans="1:12">
      <c s="4" r="A21" t="s">
        <v>654</v>
      </c>
      <c s="4" r="J21" t="s">
        <v>665</v>
      </c>
      <c s="4" r="K21" t="s">
        <v>666</v>
      </c>
      <c s="4" r="L21" t="s">
        <v>667</v>
      </c>
    </row>
    <row r="22" spans="1:12">
      <c s="4" r="A22" t="s">
        <v>668</v>
      </c>
    </row>
    <row r="23" spans="1:12">
      <c s="3" r="A23" t="s">
        <v>653</v>
      </c>
    </row>
    <row r="24" spans="1:12">
      <c s="4" r="A24" t="s">
        <v>622</v>
      </c>
      <c s="7" r="J24" t="n">
        <v>55441</v>
      </c>
      <c s="7" r="K24" t="n">
        <v>55318</v>
      </c>
      <c s="7" r="L24" t="n">
        <v>55507</v>
      </c>
    </row>
    <row r="25" spans="1:12">
      <c s="4" r="A25" t="s">
        <v>654</v>
      </c>
      <c s="4" r="J25" t="s">
        <v>669</v>
      </c>
      <c s="4" r="K25" t="s">
        <v>670</v>
      </c>
      <c s="4" r="L25" t="s">
        <v>67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2</v>
      </c>
      <c s="2" r="D2" t="s">
        <v>84</v>
      </c>
    </row>
    <row r="3" spans="1:4">
      <c s="3" r="A3" t="s">
        <v>141</v>
      </c>
    </row>
    <row r="4" spans="1:4">
      <c s="4" r="A4" t="s">
        <v>107</v>
      </c>
      <c s="7" r="B4" t="n">
        <v>7061</v>
      </c>
      <c s="7" r="C4" t="n">
        <v>7631</v>
      </c>
      <c s="7" r="D4" t="n">
        <v>-12451</v>
      </c>
    </row>
    <row r="5" spans="1:4">
      <c s="3" r="A5" t="s">
        <v>142</v>
      </c>
    </row>
    <row r="6" spans="1:4">
      <c s="4" r="A6" t="s">
        <v>143</v>
      </c>
      <c s="6" r="B6" t="n">
        <v>17710</v>
      </c>
      <c s="6" r="C6" t="n">
        <v>18247</v>
      </c>
      <c s="6" r="D6" t="n">
        <v>20583</v>
      </c>
    </row>
    <row r="7" spans="1:4">
      <c s="4" r="A7" t="s">
        <v>144</v>
      </c>
      <c s="6" r="B7" t="n">
        <v>4640</v>
      </c>
      <c s="6" r="C7" t="n">
        <v>5225</v>
      </c>
      <c s="6" r="D7" t="n">
        <v>2520</v>
      </c>
    </row>
    <row r="8" spans="1:4">
      <c s="4" r="A8" t="s">
        <v>145</v>
      </c>
      <c s="6" r="B8" t="n">
        <v>1059</v>
      </c>
      <c s="6" r="C8" t="n">
        <v>891</v>
      </c>
      <c s="6" r="D8" t="n">
        <v>1132</v>
      </c>
    </row>
    <row r="9" spans="1:4">
      <c s="4" r="A9" t="s">
        <v>146</v>
      </c>
      <c s="6" r="B9" t="n">
        <v>-2958</v>
      </c>
      <c s="6" r="C9" t="n">
        <v>-2965</v>
      </c>
      <c s="6" r="D9" t="n">
        <v>-3103</v>
      </c>
    </row>
    <row r="10" spans="1:4">
      <c s="4" r="A10" t="s">
        <v>147</v>
      </c>
      <c s="6" r="B10" t="n">
        <v>591</v>
      </c>
      <c s="6" r="C10" t="n">
        <v>0</v>
      </c>
      <c s="6" r="D10" t="n">
        <v>0</v>
      </c>
    </row>
    <row r="11" spans="1:4">
      <c s="4" r="A11" t="s">
        <v>148</v>
      </c>
      <c s="6" r="B11" t="n">
        <v>2853</v>
      </c>
      <c s="6" r="C11" t="n">
        <v>2741</v>
      </c>
      <c s="6" r="D11" t="n">
        <v>5278</v>
      </c>
    </row>
    <row r="12" spans="1:4">
      <c s="4" r="A12" t="s">
        <v>149</v>
      </c>
      <c s="6" r="B12" t="n">
        <v>596</v>
      </c>
      <c s="6" r="C12" t="n">
        <v>1098</v>
      </c>
      <c s="6" r="D12" t="n">
        <v>142</v>
      </c>
    </row>
    <row r="13" spans="1:4">
      <c s="4" r="A13" t="s">
        <v>150</v>
      </c>
      <c s="6" r="B13" t="n">
        <v>8157</v>
      </c>
      <c s="6" r="C13" t="n">
        <v>3277</v>
      </c>
      <c s="6" r="D13" t="n">
        <v>-398</v>
      </c>
    </row>
    <row r="14" spans="1:4">
      <c s="4" r="A14" t="s">
        <v>151</v>
      </c>
      <c s="6" r="B14" t="n">
        <v>151</v>
      </c>
      <c s="6" r="C14" t="n">
        <v>483</v>
      </c>
      <c s="6" r="D14" t="n">
        <v>264</v>
      </c>
    </row>
    <row r="15" spans="1:4">
      <c s="3" r="A15" t="s">
        <v>152</v>
      </c>
    </row>
    <row r="16" spans="1:4">
      <c s="4" r="A16" t="s">
        <v>153</v>
      </c>
      <c s="6" r="B16" t="n">
        <v>166</v>
      </c>
      <c s="6" r="C16" t="n">
        <v>-27875</v>
      </c>
      <c s="6" r="D16" t="n">
        <v>-6934</v>
      </c>
    </row>
    <row r="17" spans="1:4">
      <c s="4" r="A17" t="s">
        <v>36</v>
      </c>
      <c s="6" r="B17" t="n">
        <v>6761</v>
      </c>
      <c s="6" r="C17" t="n">
        <v>-5370</v>
      </c>
      <c s="6" r="D17" t="n">
        <v>8553</v>
      </c>
    </row>
    <row r="18" spans="1:4">
      <c s="4" r="A18" t="s">
        <v>154</v>
      </c>
      <c s="6" r="B18" t="n">
        <v>-3743</v>
      </c>
      <c s="6" r="C18" t="n">
        <v>2267</v>
      </c>
      <c s="6" r="D18" t="n">
        <v>-1250</v>
      </c>
    </row>
    <row r="19" spans="1:4">
      <c s="4" r="A19" t="s">
        <v>51</v>
      </c>
      <c s="6" r="B19" t="n">
        <v>-3642</v>
      </c>
      <c s="6" r="C19" t="n">
        <v>3065</v>
      </c>
      <c s="6" r="D19" t="n">
        <v>8982</v>
      </c>
    </row>
    <row r="20" spans="1:4">
      <c s="4" r="A20" t="s">
        <v>155</v>
      </c>
      <c s="6" r="B20" t="n">
        <v>8211</v>
      </c>
      <c s="6" r="C20" t="n">
        <v>1022</v>
      </c>
      <c s="6" r="D20" t="n">
        <v>2475</v>
      </c>
    </row>
    <row r="21" spans="1:4">
      <c s="4" r="A21" t="s">
        <v>156</v>
      </c>
      <c s="6" r="B21" t="n">
        <v>7686</v>
      </c>
      <c s="6" r="C21" t="n">
        <v>-218</v>
      </c>
      <c s="6" r="D21" t="n">
        <v>-6639</v>
      </c>
    </row>
    <row r="22" spans="1:4">
      <c s="4" r="A22" t="s">
        <v>157</v>
      </c>
      <c s="6" r="B22" t="n">
        <v>55299</v>
      </c>
      <c s="6" r="C22" t="n">
        <v>9519</v>
      </c>
      <c s="6" r="D22" t="n">
        <v>19154</v>
      </c>
    </row>
    <row r="23" spans="1:4">
      <c s="3" r="A23" t="s">
        <v>158</v>
      </c>
    </row>
    <row r="24" spans="1:4">
      <c s="4" r="A24" t="s">
        <v>159</v>
      </c>
      <c s="6" r="B24" t="n">
        <v>-14685</v>
      </c>
      <c s="6" r="C24" t="n">
        <v>-13704</v>
      </c>
      <c s="6" r="D24" t="n">
        <v>-12626</v>
      </c>
    </row>
    <row r="25" spans="1:4">
      <c s="4" r="A25" t="s">
        <v>160</v>
      </c>
      <c s="6" r="B25" t="n">
        <v>108</v>
      </c>
      <c s="6" r="C25" t="n">
        <v>689</v>
      </c>
      <c s="6" r="D25" t="n">
        <v>322</v>
      </c>
    </row>
    <row r="26" spans="1:4">
      <c s="4" r="A26" t="s">
        <v>161</v>
      </c>
      <c s="6" r="B26" t="n">
        <v>71</v>
      </c>
      <c s="6" r="C26" t="n">
        <v>726</v>
      </c>
      <c s="6" r="D26" t="n">
        <v>-645</v>
      </c>
    </row>
    <row r="27" spans="1:4">
      <c s="4" r="A27" t="s">
        <v>162</v>
      </c>
      <c s="6" r="B27" t="n">
        <v>-14506</v>
      </c>
      <c s="6" r="C27" t="n">
        <v>-12289</v>
      </c>
      <c s="6" r="D27" t="n">
        <v>-12949</v>
      </c>
    </row>
    <row r="28" spans="1:4">
      <c s="3" r="A28" t="s">
        <v>163</v>
      </c>
    </row>
    <row r="29" spans="1:4">
      <c s="4" r="A29" t="s">
        <v>164</v>
      </c>
      <c s="6" r="B29" t="n">
        <v>0</v>
      </c>
      <c s="6" r="C29" t="n">
        <v>1041</v>
      </c>
      <c s="6" r="D29" t="n">
        <v>0</v>
      </c>
    </row>
    <row r="30" spans="1:4">
      <c s="4" r="A30" t="s">
        <v>165</v>
      </c>
      <c s="6" r="B30" t="n">
        <v>0</v>
      </c>
      <c s="6" r="C30" t="n">
        <v>0</v>
      </c>
      <c s="6" r="D30" t="n">
        <v>38</v>
      </c>
    </row>
    <row r="31" spans="1:4">
      <c s="4" r="A31" t="s">
        <v>129</v>
      </c>
      <c s="6" r="B31" t="n">
        <v>-417</v>
      </c>
      <c s="6" r="C31" t="n">
        <v>-527</v>
      </c>
      <c s="6" r="D31" t="n">
        <v>-831</v>
      </c>
    </row>
    <row r="32" spans="1:4">
      <c s="4" r="A32" t="s">
        <v>166</v>
      </c>
      <c s="6" r="B32" t="n">
        <v>-15000</v>
      </c>
      <c s="6" r="C32" t="n">
        <v>0</v>
      </c>
      <c s="6" r="D32" t="n">
        <v>0</v>
      </c>
    </row>
    <row r="33" spans="1:4">
      <c s="4" r="A33" t="s">
        <v>167</v>
      </c>
      <c s="6" r="B33" t="n">
        <v>-591</v>
      </c>
      <c s="6" r="C33" t="n">
        <v>0</v>
      </c>
      <c s="6" r="D33" t="n">
        <v>-144</v>
      </c>
    </row>
    <row r="34" spans="1:4">
      <c s="4" r="A34" t="s">
        <v>168</v>
      </c>
      <c s="6" r="B34" t="n">
        <v>-16008</v>
      </c>
      <c s="6" r="C34" t="n">
        <v>514</v>
      </c>
      <c s="6" r="D34" t="n">
        <v>-937</v>
      </c>
    </row>
    <row r="35" spans="1:4">
      <c s="4" r="A35" t="s">
        <v>169</v>
      </c>
      <c s="6" r="B35" t="n">
        <v>-2682</v>
      </c>
      <c s="6" r="C35" t="n">
        <v>-348</v>
      </c>
      <c s="6" r="D35" t="n">
        <v>-942</v>
      </c>
    </row>
    <row r="36" spans="1:4">
      <c s="4" r="A36" t="s">
        <v>170</v>
      </c>
      <c s="6" r="B36" t="n">
        <v>22103</v>
      </c>
      <c s="6" r="C36" t="n">
        <v>-2604</v>
      </c>
      <c s="6" r="D36" t="n">
        <v>4326</v>
      </c>
    </row>
    <row r="37" spans="1:4">
      <c s="3" r="A37" t="s">
        <v>171</v>
      </c>
    </row>
    <row r="38" spans="1:4">
      <c s="4" r="A38" t="s">
        <v>172</v>
      </c>
      <c s="6" r="B38" t="n">
        <v>70091</v>
      </c>
      <c s="6" r="C38" t="n">
        <v>72695</v>
      </c>
      <c s="6" r="D38" t="n">
        <v>68369</v>
      </c>
    </row>
    <row r="39" spans="1:4">
      <c s="4" r="A39" t="s">
        <v>173</v>
      </c>
      <c s="6" r="B39" t="n">
        <v>92194</v>
      </c>
      <c s="6" r="C39" t="n">
        <v>70091</v>
      </c>
      <c s="6" r="D39" t="n">
        <v>72695</v>
      </c>
    </row>
    <row r="40" spans="1:4">
      <c s="3" r="A40" t="s">
        <v>174</v>
      </c>
    </row>
    <row r="41" spans="1:4">
      <c s="4" r="A41" t="s">
        <v>175</v>
      </c>
      <c s="6" r="B41" t="n">
        <v>19939</v>
      </c>
      <c s="6" r="C41" t="n">
        <v>19831</v>
      </c>
      <c s="6" r="D41" t="n">
        <v>19958</v>
      </c>
    </row>
    <row r="42" spans="1:4">
      <c s="4" r="A42" t="s">
        <v>176</v>
      </c>
      <c s="6" r="B42" t="n">
        <v>1545</v>
      </c>
      <c s="6" r="C42" t="n">
        <v>1387</v>
      </c>
      <c s="6" r="D42" t="n">
        <v>2344</v>
      </c>
    </row>
    <row r="43" spans="1:4">
      <c s="4" r="A43" t="s">
        <v>177</v>
      </c>
      <c s="7" r="B43" t="n">
        <v>905</v>
      </c>
      <c s="7" r="C43" t="n">
        <v>864</v>
      </c>
      <c s="7" r="D43" t="n">
        <v>10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1</v>
      </c>
      <c s="2" r="B1" t="s">
        <v>1</v>
      </c>
    </row>
    <row r="2" spans="1:4">
      <c s="2" r="B2" t="s">
        <v>2</v>
      </c>
      <c s="2" r="C2" t="s">
        <v>32</v>
      </c>
      <c s="2" r="D2" t="s">
        <v>84</v>
      </c>
    </row>
    <row r="3" spans="1:4">
      <c s="3" r="A3" t="s">
        <v>204</v>
      </c>
    </row>
    <row r="4" spans="1:4">
      <c s="4" r="A4" t="s">
        <v>672</v>
      </c>
      <c s="9" r="B4" t="n">
        <v>11.3</v>
      </c>
      <c s="9" r="C4" t="n">
        <v>12.6</v>
      </c>
      <c s="9" r="D4" t="n">
        <v>1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73</v>
      </c>
      <c s="2" r="B1" t="s">
        <v>498</v>
      </c>
    </row>
    <row r="2" spans="1:2">
      <c s="3" r="A2" t="s">
        <v>204</v>
      </c>
    </row>
    <row r="3" spans="1:2">
      <c s="6" r="A3" t="n">
        <v>2016</v>
      </c>
      <c s="7" r="B3" t="n">
        <v>9011</v>
      </c>
    </row>
    <row r="4" spans="1:2">
      <c s="6" r="A4" t="n">
        <v>2017</v>
      </c>
      <c s="6" r="B4" t="n">
        <v>8075</v>
      </c>
    </row>
    <row r="5" spans="1:2">
      <c s="6" r="A5" t="n">
        <v>2018</v>
      </c>
      <c s="6" r="B5" t="n">
        <v>6846</v>
      </c>
    </row>
    <row r="6" spans="1:2">
      <c s="6" r="A6" t="n">
        <v>2019</v>
      </c>
      <c s="6" r="B6" t="n">
        <v>6157</v>
      </c>
    </row>
    <row r="7" spans="1:2">
      <c s="6" r="A7" t="n">
        <v>2020</v>
      </c>
      <c s="6" r="B7" t="n">
        <v>3587</v>
      </c>
    </row>
    <row r="8" spans="1:2">
      <c s="4" r="A8" t="s">
        <v>674</v>
      </c>
      <c s="7" r="B8" t="n">
        <v>1374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675</v>
      </c>
      <c s="2" r="B1" t="s">
        <v>1</v>
      </c>
    </row>
    <row r="2" spans="1:4">
      <c s="2" r="B2" t="s">
        <v>2</v>
      </c>
      <c s="2" r="C2" t="s">
        <v>32</v>
      </c>
      <c s="2" r="D2" t="s">
        <v>84</v>
      </c>
    </row>
    <row r="3" spans="1:4">
      <c s="3" r="A3" t="s">
        <v>676</v>
      </c>
    </row>
    <row r="4" spans="1:4">
      <c s="4" r="A4" t="s">
        <v>677</v>
      </c>
      <c s="6" r="B4" t="n">
        <v>60000000</v>
      </c>
      <c s="6" r="C4" t="n">
        <v>60000000</v>
      </c>
    </row>
    <row r="5" spans="1:4">
      <c s="4" r="A5" t="s">
        <v>74</v>
      </c>
      <c s="8" r="B5" t="n">
        <v>0.01</v>
      </c>
      <c s="8" r="C5" t="n">
        <v>0.01</v>
      </c>
    </row>
    <row r="6" spans="1:4">
      <c s="4" r="A6" t="s">
        <v>77</v>
      </c>
      <c s="6" r="B6" t="n">
        <v>29448779</v>
      </c>
      <c s="6" r="C6" t="n">
        <v>29148504</v>
      </c>
    </row>
    <row r="7" spans="1:4">
      <c s="4" r="A7" t="s">
        <v>678</v>
      </c>
      <c s="6" r="B7" t="n">
        <v>5000000</v>
      </c>
      <c s="6" r="C7" t="n">
        <v>5000000</v>
      </c>
    </row>
    <row r="8" spans="1:4">
      <c s="4" r="A8" t="s">
        <v>78</v>
      </c>
      <c s="8" r="B8" t="n">
        <v>0.01</v>
      </c>
      <c s="8" r="C8" t="n">
        <v>0.01</v>
      </c>
    </row>
    <row r="9" spans="1:4">
      <c s="4" r="A9" t="s">
        <v>81</v>
      </c>
      <c s="6" r="B9" t="n">
        <v>0</v>
      </c>
      <c s="6" r="C9" t="n">
        <v>0</v>
      </c>
    </row>
    <row r="10" spans="1:4">
      <c s="4" r="A10" t="s">
        <v>679</v>
      </c>
    </row>
    <row r="11" spans="1:4">
      <c s="3" r="A11" t="s">
        <v>676</v>
      </c>
    </row>
    <row r="12" spans="1:4">
      <c s="4" r="A12" t="s">
        <v>680</v>
      </c>
      <c s="6" r="C12" t="n">
        <v>29000</v>
      </c>
      <c s="6" r="D12" t="n">
        <v>206000</v>
      </c>
    </row>
    <row r="13" spans="1:4">
      <c s="4" r="A13" t="s">
        <v>681</v>
      </c>
    </row>
    <row r="14" spans="1:4">
      <c s="3" r="A14" t="s">
        <v>676</v>
      </c>
    </row>
    <row r="15" spans="1:4">
      <c s="4" r="A15" t="s">
        <v>680</v>
      </c>
      <c s="6" r="B15" t="n">
        <v>501000</v>
      </c>
      <c s="6" r="C15" t="n">
        <v>23000</v>
      </c>
      <c s="6" r="D15" t="n">
        <v>855000</v>
      </c>
    </row>
    <row r="16" spans="1:4">
      <c s="4" r="A16" t="s">
        <v>444</v>
      </c>
    </row>
    <row r="17" spans="1:4">
      <c s="3" r="A17" t="s">
        <v>676</v>
      </c>
    </row>
    <row r="18" spans="1:4">
      <c s="4" r="A18" t="s">
        <v>480</v>
      </c>
      <c s="4" r="B18" t="s">
        <v>4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82</v>
      </c>
      <c s="2" r="B1" t="s">
        <v>615</v>
      </c>
      <c s="2" r="J1" t="s">
        <v>1</v>
      </c>
    </row>
    <row r="2" spans="1:12">
      <c s="2" r="B2" t="s">
        <v>2</v>
      </c>
      <c s="2" r="C2" t="s">
        <v>616</v>
      </c>
      <c s="2" r="D2" t="s">
        <v>4</v>
      </c>
      <c s="2" r="E2" t="s">
        <v>617</v>
      </c>
      <c s="2" r="F2" t="s">
        <v>32</v>
      </c>
      <c s="2" r="G2" t="s">
        <v>618</v>
      </c>
      <c s="2" r="H2" t="s">
        <v>619</v>
      </c>
      <c s="2" r="I2" t="s">
        <v>620</v>
      </c>
      <c s="2" r="J2" t="s">
        <v>2</v>
      </c>
      <c s="2" r="K2" t="s">
        <v>32</v>
      </c>
      <c s="2" r="L2" t="s">
        <v>84</v>
      </c>
    </row>
    <row r="3" spans="1:12">
      <c s="3" r="A3" t="s">
        <v>207</v>
      </c>
    </row>
    <row r="4" spans="1:12">
      <c s="4" r="A4" t="s">
        <v>683</v>
      </c>
      <c s="7" r="B4" t="n">
        <v>-2291</v>
      </c>
      <c s="7" r="C4" t="n">
        <v>2554</v>
      </c>
      <c s="7" r="D4" t="n">
        <v>3205</v>
      </c>
      <c s="7" r="E4" t="n">
        <v>3592</v>
      </c>
      <c s="7" r="F4" t="n">
        <v>4235</v>
      </c>
      <c s="7" r="G4" t="n">
        <v>1162</v>
      </c>
      <c s="7" r="H4" t="n">
        <v>2739</v>
      </c>
      <c s="7" r="I4" t="n">
        <v>-506</v>
      </c>
      <c s="7" r="J4" t="n">
        <v>7060</v>
      </c>
      <c s="7" r="K4" t="n">
        <v>7630</v>
      </c>
      <c s="7" r="L4" t="n">
        <v>-12445</v>
      </c>
    </row>
    <row r="5" spans="1:12">
      <c s="4" r="A5" t="s">
        <v>684</v>
      </c>
      <c s="6" r="J5" t="n">
        <v>29209</v>
      </c>
      <c s="6" r="K5" t="n">
        <v>28926</v>
      </c>
      <c s="6" r="L5" t="n">
        <v>28584</v>
      </c>
    </row>
    <row r="6" spans="1:12">
      <c s="4" r="A6" t="s">
        <v>685</v>
      </c>
      <c s="6" r="J6" t="n">
        <v>190</v>
      </c>
      <c s="6" r="K6" t="n">
        <v>191</v>
      </c>
      <c s="6" r="L6" t="n">
        <v>0</v>
      </c>
    </row>
    <row r="7" spans="1:12">
      <c s="4" r="A7" t="s">
        <v>686</v>
      </c>
      <c s="6" r="J7" t="n">
        <v>29399</v>
      </c>
      <c s="6" r="K7" t="n">
        <v>29117</v>
      </c>
      <c s="6" r="L7" t="n">
        <v>28584</v>
      </c>
    </row>
    <row r="8" spans="1:12">
      <c s="4" r="A8" t="s">
        <v>100</v>
      </c>
      <c s="8" r="B8" t="n">
        <v>-0.08</v>
      </c>
      <c s="8" r="C8" t="n">
        <v>0.09</v>
      </c>
      <c s="8" r="D8" t="n">
        <v>0.11</v>
      </c>
      <c s="8" r="E8" t="n">
        <v>0.12</v>
      </c>
      <c s="8" r="F8" t="n">
        <v>0.15</v>
      </c>
      <c s="8" r="G8" t="n">
        <v>0.04</v>
      </c>
      <c s="8" r="H8" t="n">
        <v>0.09</v>
      </c>
      <c s="8" r="I8" t="n">
        <v>-0.02</v>
      </c>
      <c s="8" r="J8" t="n">
        <v>0.24</v>
      </c>
      <c s="8" r="K8" t="n">
        <v>0.26</v>
      </c>
      <c s="8" r="L8" t="n">
        <v>-0.44</v>
      </c>
    </row>
    <row r="9" spans="1:12">
      <c s="4" r="A9" t="s">
        <v>101</v>
      </c>
      <c s="8" r="B9" t="n">
        <v>-0.08</v>
      </c>
      <c s="8" r="C9" t="n">
        <v>0.09</v>
      </c>
      <c s="8" r="D9" t="n">
        <v>0.11</v>
      </c>
      <c s="8" r="E9" t="n">
        <v>0.12</v>
      </c>
      <c s="8" r="F9" t="n">
        <v>0.15</v>
      </c>
      <c s="8" r="G9" t="n">
        <v>0.04</v>
      </c>
      <c s="8" r="H9" t="n">
        <v>0.09</v>
      </c>
      <c s="8" r="I9" t="n">
        <v>-0.02</v>
      </c>
      <c s="8" r="J9" t="n">
        <v>0.24</v>
      </c>
      <c s="8" r="K9" t="n">
        <v>0.26</v>
      </c>
      <c s="8" r="L9" t="n">
        <v>-0.4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687</v>
      </c>
      <c s="2" r="B1" t="s">
        <v>1</v>
      </c>
    </row>
    <row r="2" spans="1:2">
      <c s="2" r="B2" t="s">
        <v>2</v>
      </c>
    </row>
    <row r="3" spans="1:2">
      <c s="4" r="A3" t="s">
        <v>688</v>
      </c>
    </row>
    <row r="4" spans="1:2">
      <c s="3" r="A4" t="s">
        <v>689</v>
      </c>
    </row>
    <row r="5" spans="1:2">
      <c s="4" r="A5" t="s">
        <v>690</v>
      </c>
      <c s="4" r="B5" t="s">
        <v>3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9"/>
    <col customWidth="1" max="2" min="2" width="27"/>
  </cols>
  <sheetData>
    <row r="1" spans="1:2">
      <c s="1" r="A1" t="s">
        <v>691</v>
      </c>
      <c s="2" r="B1" t="s">
        <v>1</v>
      </c>
    </row>
    <row r="2" spans="1:2">
      <c s="2" r="B2" t="s">
        <v>692</v>
      </c>
    </row>
    <row r="3" spans="1:2">
      <c s="3" r="A3" t="s">
        <v>693</v>
      </c>
    </row>
    <row r="4" spans="1:2">
      <c s="4" r="A4" t="s">
        <v>694</v>
      </c>
      <c s="7" r="B4" t="n">
        <v>4200</v>
      </c>
    </row>
    <row r="5" spans="1:2">
      <c s="4" r="A5" t="s">
        <v>209</v>
      </c>
    </row>
    <row r="6" spans="1:2">
      <c s="3" r="A6" t="s">
        <v>693</v>
      </c>
    </row>
    <row r="7" spans="1:2">
      <c s="4" r="A7" t="s">
        <v>695</v>
      </c>
      <c s="6" r="B7" t="n">
        <v>6790000</v>
      </c>
    </row>
    <row r="8" spans="1:2">
      <c s="4" r="A8" t="s">
        <v>696</v>
      </c>
      <c s="6" r="B8" t="n">
        <v>-3360000</v>
      </c>
    </row>
    <row r="9" spans="1:2">
      <c s="4" r="A9" t="s">
        <v>697</v>
      </c>
      <c s="6" r="B9" t="n">
        <v>-282000</v>
      </c>
    </row>
    <row r="10" spans="1:2">
      <c s="4" r="A10" t="s">
        <v>698</v>
      </c>
      <c s="6" r="B10" t="n">
        <v>3148000</v>
      </c>
    </row>
    <row r="11" spans="1:2">
      <c s="4" r="A11" t="s">
        <v>694</v>
      </c>
      <c s="7" r="B11" t="n">
        <v>2120</v>
      </c>
    </row>
    <row r="12" spans="1:2">
      <c s="4" r="A12" t="s">
        <v>699</v>
      </c>
    </row>
    <row r="13" spans="1:2">
      <c s="3" r="A13" t="s">
        <v>693</v>
      </c>
    </row>
    <row r="14" spans="1:2">
      <c s="4" r="A14" t="s">
        <v>695</v>
      </c>
      <c s="6" r="B14" t="n">
        <v>1865000</v>
      </c>
    </row>
    <row r="15" spans="1:2">
      <c s="4" r="A15" t="s">
        <v>696</v>
      </c>
      <c s="6" r="B15" t="n">
        <v>-1583000</v>
      </c>
    </row>
    <row r="16" spans="1:2">
      <c s="4" r="A16" t="s">
        <v>697</v>
      </c>
      <c s="6" r="B16" t="n">
        <v>-282000</v>
      </c>
    </row>
    <row r="17" spans="1:2">
      <c s="4" r="A17" t="s">
        <v>698</v>
      </c>
      <c s="6" r="B17" t="n">
        <v>0</v>
      </c>
    </row>
    <row r="18" spans="1:2">
      <c s="4" r="A18" t="s">
        <v>694</v>
      </c>
      <c s="7" r="B18" t="n">
        <v>0</v>
      </c>
    </row>
    <row r="19" spans="1:2">
      <c s="4" r="A19" t="s">
        <v>700</v>
      </c>
      <c s="4" r="B19" t="s">
        <v>701</v>
      </c>
    </row>
    <row r="20" spans="1:2">
      <c s="4" r="A20" t="s">
        <v>702</v>
      </c>
    </row>
    <row r="21" spans="1:2">
      <c s="3" r="A21" t="s">
        <v>693</v>
      </c>
    </row>
    <row r="22" spans="1:2">
      <c s="4" r="A22" t="s">
        <v>695</v>
      </c>
      <c s="6" r="B22" t="n">
        <v>1351000</v>
      </c>
    </row>
    <row r="23" spans="1:2">
      <c s="4" r="A23" t="s">
        <v>696</v>
      </c>
      <c s="6" r="B23" t="n">
        <v>-715000</v>
      </c>
    </row>
    <row r="24" spans="1:2">
      <c s="4" r="A24" t="s">
        <v>697</v>
      </c>
      <c s="6" r="B24" t="n">
        <v>0</v>
      </c>
    </row>
    <row r="25" spans="1:2">
      <c s="4" r="A25" t="s">
        <v>698</v>
      </c>
      <c s="6" r="B25" t="n">
        <v>636000</v>
      </c>
    </row>
    <row r="26" spans="1:2">
      <c s="4" r="A26" t="s">
        <v>694</v>
      </c>
      <c s="7" r="B26" t="n">
        <v>159</v>
      </c>
    </row>
    <row r="27" spans="1:2">
      <c s="4" r="A27" t="s">
        <v>700</v>
      </c>
      <c s="4" r="B27" t="s">
        <v>703</v>
      </c>
    </row>
    <row r="28" spans="1:2">
      <c s="4" r="A28" t="s">
        <v>704</v>
      </c>
    </row>
    <row r="29" spans="1:2">
      <c s="3" r="A29" t="s">
        <v>693</v>
      </c>
    </row>
    <row r="30" spans="1:2">
      <c s="4" r="A30" t="s">
        <v>695</v>
      </c>
      <c s="6" r="B30" t="n">
        <v>2087000</v>
      </c>
    </row>
    <row r="31" spans="1:2">
      <c s="4" r="A31" t="s">
        <v>696</v>
      </c>
      <c s="6" r="B31" t="n">
        <v>-1062000</v>
      </c>
    </row>
    <row r="32" spans="1:2">
      <c s="4" r="A32" t="s">
        <v>697</v>
      </c>
      <c s="6" r="B32" t="n">
        <v>0</v>
      </c>
    </row>
    <row r="33" spans="1:2">
      <c s="4" r="A33" t="s">
        <v>698</v>
      </c>
      <c s="6" r="B33" t="n">
        <v>1025000</v>
      </c>
    </row>
    <row r="34" spans="1:2">
      <c s="4" r="A34" t="s">
        <v>694</v>
      </c>
      <c s="7" r="B34" t="n">
        <v>598</v>
      </c>
    </row>
    <row r="35" spans="1:2">
      <c s="4" r="A35" t="s">
        <v>700</v>
      </c>
      <c s="4" r="B35" t="s">
        <v>705</v>
      </c>
    </row>
    <row r="36" spans="1:2">
      <c s="4" r="A36" t="s">
        <v>706</v>
      </c>
    </row>
    <row r="37" spans="1:2">
      <c s="3" r="A37" t="s">
        <v>693</v>
      </c>
    </row>
    <row r="38" spans="1:2">
      <c s="4" r="A38" t="s">
        <v>695</v>
      </c>
      <c s="6" r="B38" t="n">
        <v>1487000</v>
      </c>
    </row>
    <row r="39" spans="1:2">
      <c s="4" r="A39" t="s">
        <v>696</v>
      </c>
      <c s="6" r="B39" t="n">
        <v>0</v>
      </c>
    </row>
    <row r="40" spans="1:2">
      <c s="4" r="A40" t="s">
        <v>697</v>
      </c>
      <c s="6" r="B40" t="n">
        <v>0</v>
      </c>
    </row>
    <row r="41" spans="1:2">
      <c s="4" r="A41" t="s">
        <v>698</v>
      </c>
      <c s="6" r="B41" t="n">
        <v>1487000</v>
      </c>
    </row>
    <row r="42" spans="1:2">
      <c s="4" r="A42" t="s">
        <v>694</v>
      </c>
      <c s="7" r="B42" t="n">
        <v>1363</v>
      </c>
    </row>
    <row r="43" spans="1:2">
      <c s="4" r="A43" t="s">
        <v>700</v>
      </c>
      <c s="4" r="B43" t="s">
        <v>7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8</v>
      </c>
      <c s="2" r="B1" t="s">
        <v>1</v>
      </c>
    </row>
    <row r="2" spans="1:4">
      <c s="2" r="B2" t="s">
        <v>2</v>
      </c>
      <c s="2" r="C2" t="s">
        <v>32</v>
      </c>
      <c s="2" r="D2" t="s">
        <v>84</v>
      </c>
    </row>
    <row r="3" spans="1:4">
      <c s="3" r="A3" t="s">
        <v>689</v>
      </c>
    </row>
    <row r="4" spans="1:4">
      <c s="4" r="A4" t="s">
        <v>709</v>
      </c>
      <c s="9" r="B4" t="n">
        <v>2.9</v>
      </c>
      <c s="9" r="C4" t="n">
        <v>2.7</v>
      </c>
      <c s="9" r="D4" t="n">
        <v>5.3</v>
      </c>
    </row>
    <row r="5" spans="1:4">
      <c s="4" r="A5" t="s">
        <v>710</v>
      </c>
      <c s="9" r="B5" t="n">
        <v>4.2</v>
      </c>
    </row>
    <row r="6" spans="1:4">
      <c s="4" r="A6" t="s">
        <v>711</v>
      </c>
      <c s="6" r="B6" t="n">
        <v>197000</v>
      </c>
    </row>
    <row r="7" spans="1:4">
      <c s="4" r="A7" t="s">
        <v>129</v>
      </c>
      <c s="6" r="B7" t="n">
        <v>99920</v>
      </c>
    </row>
    <row r="8" spans="1:4">
      <c s="11" r="A8" t="n">
        <v>2015</v>
      </c>
    </row>
    <row r="9" spans="1:4">
      <c s="3" r="A9" t="s">
        <v>689</v>
      </c>
    </row>
    <row r="10" spans="1:4">
      <c s="4" r="A10" t="s">
        <v>712</v>
      </c>
      <c s="4" r="B10" t="s">
        <v>713</v>
      </c>
    </row>
    <row r="11" spans="1:4">
      <c s="11" r="A11" t="n">
        <v>2014</v>
      </c>
    </row>
    <row r="12" spans="1:4">
      <c s="3" r="A12" t="s">
        <v>689</v>
      </c>
    </row>
    <row r="13" spans="1:4">
      <c s="4" r="A13" t="s">
        <v>712</v>
      </c>
      <c s="4" r="B13" t="s">
        <v>714</v>
      </c>
    </row>
    <row r="14" spans="1:4">
      <c s="11" r="A14" t="n">
        <v>2013</v>
      </c>
    </row>
    <row r="15" spans="1:4">
      <c s="3" r="A15" t="s">
        <v>689</v>
      </c>
    </row>
    <row r="16" spans="1:4">
      <c s="4" r="A16" t="s">
        <v>712</v>
      </c>
      <c s="4" r="B16" t="s">
        <v>715</v>
      </c>
    </row>
    <row r="17" spans="1:4">
      <c s="4" r="A17" t="s">
        <v>716</v>
      </c>
    </row>
    <row r="18" spans="1:4">
      <c s="3" r="A18" t="s">
        <v>689</v>
      </c>
    </row>
    <row r="19" spans="1:4">
      <c s="4" r="A19" t="s">
        <v>717</v>
      </c>
      <c s="6" r="B19" t="n">
        <v>12795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7"/>
  </cols>
  <sheetData>
    <row r="1" spans="1:2">
      <c s="1" r="A1" t="s">
        <v>718</v>
      </c>
      <c s="2" r="B1" t="s">
        <v>1</v>
      </c>
    </row>
    <row r="2" spans="1:2">
      <c s="2" r="B2" t="s">
        <v>692</v>
      </c>
    </row>
    <row r="3" spans="1:2">
      <c s="3" r="A3" t="s">
        <v>693</v>
      </c>
    </row>
    <row r="4" spans="1:2">
      <c s="4" r="A4" t="s">
        <v>719</v>
      </c>
      <c s="9" r="B4" t="n">
        <v>4.2</v>
      </c>
    </row>
    <row r="5" spans="1:2">
      <c s="4" r="A5" t="s">
        <v>720</v>
      </c>
    </row>
    <row r="6" spans="1:2">
      <c s="3" r="A6" t="s">
        <v>693</v>
      </c>
    </row>
    <row r="7" spans="1:2">
      <c s="4" r="A7" t="s">
        <v>721</v>
      </c>
      <c s="6" r="B7" t="n">
        <v>470997</v>
      </c>
    </row>
    <row r="8" spans="1:2">
      <c s="4" r="A8" t="s">
        <v>719</v>
      </c>
      <c s="9" r="B8" t="n">
        <v>0.6</v>
      </c>
    </row>
    <row r="9" spans="1:2">
      <c s="4" r="A9" t="s">
        <v>722</v>
      </c>
      <c s="4" r="B9" t="s">
        <v>723</v>
      </c>
    </row>
    <row r="10" spans="1:2">
      <c s="4" r="A10" t="s">
        <v>724</v>
      </c>
      <c s="6" r="B10" t="n">
        <v>3000</v>
      </c>
    </row>
    <row r="11" spans="1:2">
      <c s="4" r="A11" t="s">
        <v>725</v>
      </c>
    </row>
    <row r="12" spans="1:2">
      <c s="3" r="A12" t="s">
        <v>693</v>
      </c>
    </row>
    <row r="13" spans="1:2">
      <c s="4" r="A13" t="s">
        <v>721</v>
      </c>
      <c s="6" r="B13" t="n">
        <v>506171</v>
      </c>
    </row>
    <row r="14" spans="1:2">
      <c s="4" r="A14" t="s">
        <v>719</v>
      </c>
      <c s="9" r="B14" t="n">
        <v>1.5</v>
      </c>
    </row>
    <row r="15" spans="1:2">
      <c s="4" r="A15" t="s">
        <v>722</v>
      </c>
      <c s="4" r="B15" t="s">
        <v>726</v>
      </c>
    </row>
    <row r="16" spans="1:2">
      <c s="4" r="A16" t="s">
        <v>724</v>
      </c>
      <c s="6" r="B16" t="n">
        <v>3000</v>
      </c>
    </row>
    <row r="17" spans="1:2">
      <c s="4" r="A17" t="s">
        <v>727</v>
      </c>
    </row>
    <row r="18" spans="1:2">
      <c s="3" r="A18" t="s">
        <v>693</v>
      </c>
    </row>
    <row r="19" spans="1:2">
      <c s="4" r="A19" t="s">
        <v>721</v>
      </c>
      <c s="6" r="B19" t="n">
        <v>27174</v>
      </c>
    </row>
    <row r="20" spans="1:2">
      <c s="4" r="A20" t="s">
        <v>719</v>
      </c>
      <c s="9" r="B20" t="n">
        <v>0.1</v>
      </c>
    </row>
    <row r="21" spans="1:2">
      <c s="4" r="A21" t="s">
        <v>722</v>
      </c>
      <c s="4" r="B21" t="s">
        <v>726</v>
      </c>
    </row>
    <row r="22" spans="1:2">
      <c s="4" r="A22" t="s">
        <v>724</v>
      </c>
      <c s="6" r="B22" t="n">
        <v>3000</v>
      </c>
    </row>
    <row r="23" spans="1:2">
      <c s="4" r="A23" t="s">
        <v>728</v>
      </c>
    </row>
    <row r="24" spans="1:2">
      <c s="3" r="A24" t="s">
        <v>693</v>
      </c>
    </row>
    <row r="25" spans="1:2">
      <c s="4" r="A25" t="s">
        <v>721</v>
      </c>
      <c s="6" r="B25" t="n">
        <v>38772</v>
      </c>
    </row>
    <row r="26" spans="1:2">
      <c s="4" r="A26" t="s">
        <v>719</v>
      </c>
      <c s="9" r="B26" t="n">
        <v>0.2</v>
      </c>
    </row>
    <row r="27" spans="1:2">
      <c s="4" r="A27" t="s">
        <v>722</v>
      </c>
      <c s="4" r="B27" t="s">
        <v>729</v>
      </c>
    </row>
    <row r="28" spans="1:2">
      <c s="4" r="A28" t="s">
        <v>730</v>
      </c>
    </row>
    <row r="29" spans="1:2">
      <c s="3" r="A29" t="s">
        <v>693</v>
      </c>
    </row>
    <row r="30" spans="1:2">
      <c s="4" r="A30" t="s">
        <v>721</v>
      </c>
      <c s="6" r="B30" t="n">
        <v>595509</v>
      </c>
    </row>
    <row r="31" spans="1:2">
      <c s="4" r="A31" t="s">
        <v>719</v>
      </c>
      <c s="9" r="B31" t="n">
        <v>1.5</v>
      </c>
    </row>
    <row r="32" spans="1:2">
      <c s="4" r="A32" t="s">
        <v>722</v>
      </c>
      <c s="4" r="B32" t="s">
        <v>729</v>
      </c>
    </row>
    <row r="33" spans="1:2">
      <c s="4" r="A33" t="s">
        <v>724</v>
      </c>
      <c s="6" r="B33" t="n">
        <v>3000</v>
      </c>
    </row>
    <row r="34" spans="1:2">
      <c s="4" r="A34" t="s">
        <v>731</v>
      </c>
    </row>
    <row r="35" spans="1:2">
      <c s="3" r="A35" t="s">
        <v>693</v>
      </c>
    </row>
    <row r="36" spans="1:2">
      <c s="4" r="A36" t="s">
        <v>721</v>
      </c>
      <c s="6" r="B36" t="n">
        <v>138888</v>
      </c>
    </row>
    <row r="37" spans="1:2">
      <c s="4" r="A37" t="s">
        <v>719</v>
      </c>
      <c s="9" r="B37" t="n">
        <v>0.3</v>
      </c>
    </row>
    <row r="38" spans="1:2">
      <c s="4" r="A38" t="s">
        <v>722</v>
      </c>
      <c s="4" r="B38" t="s">
        <v>7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2</v>
      </c>
      <c s="2" r="B1" t="s">
        <v>1</v>
      </c>
    </row>
    <row r="2" spans="1:4">
      <c s="2" r="B2" t="s">
        <v>2</v>
      </c>
      <c s="2" r="C2" t="s">
        <v>32</v>
      </c>
      <c s="2" r="D2" t="s">
        <v>84</v>
      </c>
    </row>
    <row r="3" spans="1:4">
      <c s="3" r="A3" t="s">
        <v>733</v>
      </c>
    </row>
    <row r="4" spans="1:4">
      <c s="4" r="A4" t="s">
        <v>734</v>
      </c>
      <c s="6" r="B4" t="n">
        <v>915</v>
      </c>
      <c s="6" r="C4" t="n">
        <v>855</v>
      </c>
      <c s="6" r="D4" t="n">
        <v>908</v>
      </c>
    </row>
    <row r="5" spans="1:4">
      <c s="4" r="A5" t="s">
        <v>735</v>
      </c>
      <c s="6" r="B5" t="n">
        <v>818</v>
      </c>
      <c s="6" r="C5" t="n">
        <v>577</v>
      </c>
      <c s="6" r="D5" t="n">
        <v>571</v>
      </c>
    </row>
    <row r="6" spans="1:4">
      <c s="4" r="A6" t="s">
        <v>736</v>
      </c>
      <c s="6" r="B6" t="n">
        <v>-400</v>
      </c>
      <c s="6" r="C6" t="n">
        <v>-379</v>
      </c>
      <c s="6" r="D6" t="n">
        <v>-489</v>
      </c>
    </row>
    <row r="7" spans="1:4">
      <c s="4" r="A7" t="s">
        <v>737</v>
      </c>
      <c s="6" r="B7" t="n">
        <v>-205</v>
      </c>
      <c s="6" r="C7" t="n">
        <v>-138</v>
      </c>
      <c s="6" r="D7" t="n">
        <v>-135</v>
      </c>
    </row>
    <row r="8" spans="1:4">
      <c s="4" r="A8" t="s">
        <v>738</v>
      </c>
      <c s="6" r="B8" t="n">
        <v>1128</v>
      </c>
      <c s="6" r="C8" t="n">
        <v>915</v>
      </c>
      <c s="6" r="D8" t="n">
        <v>855</v>
      </c>
    </row>
    <row r="9" spans="1:4">
      <c s="3" r="A9" t="s">
        <v>739</v>
      </c>
    </row>
    <row r="10" spans="1:4">
      <c s="4" r="A10" t="s">
        <v>740</v>
      </c>
      <c s="8" r="B10" t="n">
        <v>6.96</v>
      </c>
      <c s="8" r="C10" t="n">
        <v>7.59</v>
      </c>
      <c s="8" r="D10" t="n">
        <v>10.1</v>
      </c>
    </row>
    <row r="11" spans="1:4">
      <c s="4" r="A11" t="s">
        <v>741</v>
      </c>
      <c s="12" r="B11" t="n">
        <v>3.24</v>
      </c>
      <c s="12" r="C11" t="n">
        <v>6.91</v>
      </c>
      <c s="12" r="D11" t="n">
        <v>6.96</v>
      </c>
    </row>
    <row r="12" spans="1:4">
      <c s="4" r="A12" t="s">
        <v>742</v>
      </c>
      <c s="12" r="B12" t="n">
        <v>7.06</v>
      </c>
      <c s="12" r="C12" t="n">
        <v>8.06</v>
      </c>
      <c s="12" r="D12" t="n">
        <v>11.05</v>
      </c>
    </row>
    <row r="13" spans="1:4">
      <c s="4" r="A13" t="s">
        <v>743</v>
      </c>
      <c s="12" r="B13" t="n">
        <v>6.93</v>
      </c>
      <c s="12" r="C13" t="n">
        <v>7.59</v>
      </c>
      <c s="12" r="D13" t="n">
        <v>9.300000000000001</v>
      </c>
    </row>
    <row r="14" spans="1:4">
      <c s="4" r="A14" t="s">
        <v>744</v>
      </c>
      <c s="8" r="B14" t="n">
        <v>4.24</v>
      </c>
      <c s="8" r="C14" t="n">
        <v>6.96</v>
      </c>
      <c s="8" r="D14" t="n">
        <v>7.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5</v>
      </c>
      <c s="2" r="B1" t="s">
        <v>1</v>
      </c>
    </row>
    <row r="2" spans="1:4">
      <c s="2" r="B2" t="s">
        <v>2</v>
      </c>
      <c s="2" r="C2" t="s">
        <v>32</v>
      </c>
      <c s="2" r="D2" t="s">
        <v>84</v>
      </c>
    </row>
    <row r="3" spans="1:4">
      <c s="3" r="A3" t="s">
        <v>746</v>
      </c>
    </row>
    <row r="4" spans="1:4">
      <c s="4" r="A4" t="s">
        <v>747</v>
      </c>
      <c s="7" r="B4" t="n">
        <v>2800</v>
      </c>
      <c s="7" r="C4" t="n">
        <v>2200</v>
      </c>
      <c s="7" r="D4" t="n">
        <v>2200</v>
      </c>
    </row>
    <row r="5" spans="1:4">
      <c s="4" r="A5" t="s">
        <v>748</v>
      </c>
      <c s="7" r="B5" t="n">
        <v>3000</v>
      </c>
    </row>
    <row r="6" spans="1:4">
      <c s="4" r="A6" t="s">
        <v>749</v>
      </c>
      <c s="4" r="B6" t="s">
        <v>750</v>
      </c>
    </row>
    <row r="7" spans="1:4">
      <c s="4" r="A7" t="s">
        <v>751</v>
      </c>
      <c s="4" r="B7" t="s">
        <v>669</v>
      </c>
    </row>
    <row r="8" spans="1:4">
      <c s="4" r="A8" t="s">
        <v>752</v>
      </c>
      <c s="4" r="B8" t="s">
        <v>753</v>
      </c>
    </row>
    <row r="9" spans="1:4">
      <c s="4" r="A9" t="s">
        <v>754</v>
      </c>
    </row>
    <row r="10" spans="1:4">
      <c s="3" r="A10" t="s">
        <v>746</v>
      </c>
    </row>
    <row r="11" spans="1:4">
      <c s="4" r="A11" t="s">
        <v>755</v>
      </c>
      <c s="7" r="B11" t="n">
        <v>500</v>
      </c>
    </row>
    <row r="12" spans="1:4">
      <c s="4" r="A12" t="s">
        <v>756</v>
      </c>
    </row>
    <row r="13" spans="1:4">
      <c s="3" r="A13" t="s">
        <v>746</v>
      </c>
    </row>
    <row r="14" spans="1:4">
      <c s="4" r="A14" t="s">
        <v>755</v>
      </c>
      <c s="6" r="B14" t="n">
        <v>4</v>
      </c>
      <c s="7" r="C14" t="n">
        <v>-113</v>
      </c>
    </row>
    <row r="15" spans="1:4">
      <c s="4" r="A15" t="s">
        <v>757</v>
      </c>
      <c s="7" r="B15" t="n">
        <v>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8</v>
      </c>
      <c s="2" r="B1" t="s">
        <v>1</v>
      </c>
    </row>
    <row r="2" spans="1:4">
      <c s="2" r="B2" t="s">
        <v>2</v>
      </c>
      <c s="2" r="C2" t="s">
        <v>32</v>
      </c>
      <c s="2" r="D2" t="s">
        <v>84</v>
      </c>
    </row>
    <row r="3" spans="1:4">
      <c s="3" r="A3" t="s">
        <v>759</v>
      </c>
    </row>
    <row r="4" spans="1:4">
      <c s="4" r="A4" t="s">
        <v>760</v>
      </c>
      <c s="7" r="B4" t="n">
        <v>71413</v>
      </c>
    </row>
    <row r="5" spans="1:4">
      <c s="4" r="A5" t="s">
        <v>761</v>
      </c>
      <c s="6" r="B5" t="n">
        <v>69876</v>
      </c>
      <c s="7" r="C5" t="n">
        <v>71413</v>
      </c>
    </row>
    <row r="6" spans="1:4">
      <c s="4" r="A6" t="s">
        <v>762</v>
      </c>
    </row>
    <row r="7" spans="1:4">
      <c s="3" r="A7" t="s">
        <v>763</v>
      </c>
    </row>
    <row r="8" spans="1:4">
      <c s="4" r="A8" t="s">
        <v>764</v>
      </c>
      <c s="6" r="B8" t="n">
        <v>50764</v>
      </c>
      <c s="6" r="C8" t="n">
        <v>42029</v>
      </c>
    </row>
    <row r="9" spans="1:4">
      <c s="4" r="A9" t="s">
        <v>765</v>
      </c>
      <c s="6" r="B9" t="n">
        <v>135</v>
      </c>
      <c s="6" r="C9" t="n">
        <v>84</v>
      </c>
      <c s="7" r="D9" t="n">
        <v>108</v>
      </c>
    </row>
    <row r="10" spans="1:4">
      <c s="4" r="A10" t="s">
        <v>766</v>
      </c>
      <c s="6" r="B10" t="n">
        <v>1846</v>
      </c>
      <c s="6" r="C10" t="n">
        <v>1887</v>
      </c>
      <c s="6" r="D10" t="n">
        <v>1704</v>
      </c>
    </row>
    <row r="11" spans="1:4">
      <c s="4" r="A11" t="s">
        <v>767</v>
      </c>
      <c s="6" r="B11" t="n">
        <v>0</v>
      </c>
      <c s="6" r="C11" t="n">
        <v>0</v>
      </c>
    </row>
    <row r="12" spans="1:4">
      <c s="4" r="A12" t="s">
        <v>767</v>
      </c>
      <c s="6" r="B12" t="n">
        <v>-2062</v>
      </c>
      <c s="6" r="C12" t="n">
        <v>-2007</v>
      </c>
    </row>
    <row r="13" spans="1:4">
      <c s="4" r="A13" t="s">
        <v>755</v>
      </c>
      <c s="6" r="B13" t="n">
        <v>-3319</v>
      </c>
      <c s="6" r="C13" t="n">
        <v>8771</v>
      </c>
    </row>
    <row r="14" spans="1:4">
      <c s="4" r="A14" t="s">
        <v>768</v>
      </c>
      <c s="6" r="B14" t="n">
        <v>0</v>
      </c>
      <c s="6" r="C14" t="n">
        <v>0</v>
      </c>
    </row>
    <row r="15" spans="1:4">
      <c s="4" r="A15" t="s">
        <v>769</v>
      </c>
      <c s="6" r="B15" t="n">
        <v>47364</v>
      </c>
      <c s="6" r="C15" t="n">
        <v>50764</v>
      </c>
      <c s="6" r="D15" t="n">
        <v>42029</v>
      </c>
    </row>
    <row r="16" spans="1:4">
      <c s="3" r="A16" t="s">
        <v>759</v>
      </c>
    </row>
    <row r="17" spans="1:4">
      <c s="4" r="A17" t="s">
        <v>760</v>
      </c>
      <c s="6" r="B17" t="n">
        <v>35660</v>
      </c>
      <c s="6" r="C17" t="n">
        <v>33542</v>
      </c>
    </row>
    <row r="18" spans="1:4">
      <c s="4" r="A18" t="s">
        <v>770</v>
      </c>
      <c s="6" r="B18" t="n">
        <v>532</v>
      </c>
      <c s="6" r="C18" t="n">
        <v>2035</v>
      </c>
    </row>
    <row r="19" spans="1:4">
      <c s="4" r="A19" t="s">
        <v>771</v>
      </c>
      <c s="6" r="B19" t="n">
        <v>2140</v>
      </c>
      <c s="6" r="C19" t="n">
        <v>2090</v>
      </c>
    </row>
    <row r="20" spans="1:4">
      <c s="4" r="A20" t="s">
        <v>767</v>
      </c>
      <c s="6" r="B20" t="n">
        <v>0</v>
      </c>
      <c s="6" r="C20" t="n">
        <v>0</v>
      </c>
    </row>
    <row r="21" spans="1:4">
      <c s="4" r="A21" t="s">
        <v>767</v>
      </c>
      <c s="6" r="B21" t="n">
        <v>-2062</v>
      </c>
      <c s="6" r="C21" t="n">
        <v>-2007</v>
      </c>
    </row>
    <row r="22" spans="1:4">
      <c s="4" r="A22" t="s">
        <v>768</v>
      </c>
      <c s="6" r="B22" t="n">
        <v>0</v>
      </c>
      <c s="6" r="C22" t="n">
        <v>0</v>
      </c>
    </row>
    <row r="23" spans="1:4">
      <c s="4" r="A23" t="s">
        <v>761</v>
      </c>
      <c s="6" r="B23" t="n">
        <v>36270</v>
      </c>
      <c s="6" r="C23" t="n">
        <v>35660</v>
      </c>
      <c s="6" r="D23" t="n">
        <v>33542</v>
      </c>
    </row>
    <row r="24" spans="1:4">
      <c s="4" r="A24" t="s">
        <v>772</v>
      </c>
      <c s="6" r="B24" t="n">
        <v>-11094</v>
      </c>
      <c s="6" r="C24" t="n">
        <v>-15104</v>
      </c>
    </row>
    <row r="25" spans="1:4">
      <c s="4" r="A25" t="s">
        <v>773</v>
      </c>
    </row>
    <row r="26" spans="1:4">
      <c s="3" r="A26" t="s">
        <v>763</v>
      </c>
    </row>
    <row r="27" spans="1:4">
      <c s="4" r="A27" t="s">
        <v>764</v>
      </c>
      <c s="6" r="B27" t="n">
        <v>43569</v>
      </c>
      <c s="6" r="C27" t="n">
        <v>43271</v>
      </c>
    </row>
    <row r="28" spans="1:4">
      <c s="4" r="A28" t="s">
        <v>765</v>
      </c>
      <c s="6" r="B28" t="n">
        <v>0</v>
      </c>
      <c s="6" r="C28" t="n">
        <v>0</v>
      </c>
      <c s="6" r="D28" t="n">
        <v>0</v>
      </c>
    </row>
    <row r="29" spans="1:4">
      <c s="4" r="A29" t="s">
        <v>766</v>
      </c>
      <c s="6" r="B29" t="n">
        <v>1470</v>
      </c>
      <c s="6" r="C29" t="n">
        <v>1758</v>
      </c>
      <c s="6" r="D29" t="n">
        <v>1761</v>
      </c>
    </row>
    <row r="30" spans="1:4">
      <c s="4" r="A30" t="s">
        <v>767</v>
      </c>
      <c s="6" r="B30" t="n">
        <v>0</v>
      </c>
      <c s="6" r="C30" t="n">
        <v>0</v>
      </c>
    </row>
    <row r="31" spans="1:4">
      <c s="4" r="A31" t="s">
        <v>767</v>
      </c>
      <c s="6" r="B31" t="n">
        <v>-1676</v>
      </c>
      <c s="6" r="C31" t="n">
        <v>-1590</v>
      </c>
    </row>
    <row r="32" spans="1:4">
      <c s="4" r="A32" t="s">
        <v>755</v>
      </c>
      <c s="6" r="B32" t="n">
        <v>-2263</v>
      </c>
      <c s="6" r="C32" t="n">
        <v>2642</v>
      </c>
    </row>
    <row r="33" spans="1:4">
      <c s="4" r="A33" t="s">
        <v>768</v>
      </c>
      <c s="6" r="B33" t="n">
        <v>-1914</v>
      </c>
      <c s="6" r="C33" t="n">
        <v>-2512</v>
      </c>
    </row>
    <row r="34" spans="1:4">
      <c s="4" r="A34" t="s">
        <v>769</v>
      </c>
      <c s="6" r="B34" t="n">
        <v>39186</v>
      </c>
      <c s="6" r="C34" t="n">
        <v>43569</v>
      </c>
      <c s="6" r="D34" t="n">
        <v>43271</v>
      </c>
    </row>
    <row r="35" spans="1:4">
      <c s="3" r="A35" t="s">
        <v>759</v>
      </c>
    </row>
    <row r="36" spans="1:4">
      <c s="4" r="A36" t="s">
        <v>760</v>
      </c>
      <c s="6" r="B36" t="n">
        <v>35752</v>
      </c>
      <c s="6" r="C36" t="n">
        <v>35044</v>
      </c>
    </row>
    <row r="37" spans="1:4">
      <c s="4" r="A37" t="s">
        <v>770</v>
      </c>
      <c s="6" r="B37" t="n">
        <v>328</v>
      </c>
      <c s="6" r="C37" t="n">
        <v>3599</v>
      </c>
    </row>
    <row r="38" spans="1:4">
      <c s="4" r="A38" t="s">
        <v>771</v>
      </c>
      <c s="6" r="B38" t="n">
        <v>818</v>
      </c>
      <c s="6" r="C38" t="n">
        <v>733</v>
      </c>
    </row>
    <row r="39" spans="1:4">
      <c s="4" r="A39" t="s">
        <v>767</v>
      </c>
      <c s="6" r="B39" t="n">
        <v>0</v>
      </c>
      <c s="6" r="C39" t="n">
        <v>0</v>
      </c>
    </row>
    <row r="40" spans="1:4">
      <c s="4" r="A40" t="s">
        <v>767</v>
      </c>
      <c s="6" r="B40" t="n">
        <v>-1676</v>
      </c>
      <c s="6" r="C40" t="n">
        <v>-1590</v>
      </c>
    </row>
    <row r="41" spans="1:4">
      <c s="4" r="A41" t="s">
        <v>768</v>
      </c>
      <c s="6" r="B41" t="n">
        <v>-1614</v>
      </c>
      <c s="6" r="C41" t="n">
        <v>-2034</v>
      </c>
    </row>
    <row r="42" spans="1:4">
      <c s="4" r="A42" t="s">
        <v>761</v>
      </c>
      <c s="6" r="B42" t="n">
        <v>33608</v>
      </c>
      <c s="6" r="C42" t="n">
        <v>35752</v>
      </c>
      <c s="6" r="D42" t="n">
        <v>35044</v>
      </c>
    </row>
    <row r="43" spans="1:4">
      <c s="4" r="A43" t="s">
        <v>772</v>
      </c>
      <c s="6" r="B43" t="n">
        <v>-5578</v>
      </c>
      <c s="6" r="C43" t="n">
        <v>-7817</v>
      </c>
    </row>
    <row r="44" spans="1:4">
      <c s="4" r="A44" t="s">
        <v>756</v>
      </c>
    </row>
    <row r="45" spans="1:4">
      <c s="3" r="A45" t="s">
        <v>763</v>
      </c>
    </row>
    <row r="46" spans="1:4">
      <c s="4" r="A46" t="s">
        <v>764</v>
      </c>
      <c s="6" r="B46" t="n">
        <v>515</v>
      </c>
      <c s="6" r="C46" t="n">
        <v>686</v>
      </c>
    </row>
    <row r="47" spans="1:4">
      <c s="4" r="A47" t="s">
        <v>765</v>
      </c>
      <c s="6" r="B47" t="n">
        <v>0</v>
      </c>
      <c s="6" r="C47" t="n">
        <v>0</v>
      </c>
      <c s="6" r="D47" t="n">
        <v>0</v>
      </c>
    </row>
    <row r="48" spans="1:4">
      <c s="4" r="A48" t="s">
        <v>766</v>
      </c>
      <c s="6" r="B48" t="n">
        <v>18</v>
      </c>
      <c s="6" r="C48" t="n">
        <v>28</v>
      </c>
      <c s="6" r="D48" t="n">
        <v>29</v>
      </c>
    </row>
    <row r="49" spans="1:4">
      <c s="4" r="A49" t="s">
        <v>767</v>
      </c>
      <c s="6" r="B49" t="n">
        <v>11</v>
      </c>
      <c s="6" r="C49" t="n">
        <v>14</v>
      </c>
    </row>
    <row r="50" spans="1:4">
      <c s="4" r="A50" t="s">
        <v>767</v>
      </c>
      <c s="6" r="B50" t="n">
        <v>-117</v>
      </c>
      <c s="6" r="C50" t="n">
        <v>-100</v>
      </c>
    </row>
    <row r="51" spans="1:4">
      <c s="4" r="A51" t="s">
        <v>755</v>
      </c>
      <c s="6" r="B51" t="n">
        <v>4</v>
      </c>
      <c s="6" r="C51" t="n">
        <v>-113</v>
      </c>
    </row>
    <row r="52" spans="1:4">
      <c s="4" r="A52" t="s">
        <v>768</v>
      </c>
      <c s="6" r="B52" t="n">
        <v>0</v>
      </c>
      <c s="6" r="C52" t="n">
        <v>0</v>
      </c>
    </row>
    <row r="53" spans="1:4">
      <c s="4" r="A53" t="s">
        <v>769</v>
      </c>
      <c s="6" r="B53" t="n">
        <v>431</v>
      </c>
      <c s="6" r="C53" t="n">
        <v>515</v>
      </c>
      <c s="6" r="D53" t="n">
        <v>686</v>
      </c>
    </row>
    <row r="54" spans="1:4">
      <c s="3" r="A54" t="s">
        <v>759</v>
      </c>
    </row>
    <row r="55" spans="1:4">
      <c s="4" r="A55" t="s">
        <v>760</v>
      </c>
      <c s="6" r="B55" t="n">
        <v>0</v>
      </c>
      <c s="6" r="C55" t="n">
        <v>0</v>
      </c>
    </row>
    <row r="56" spans="1:4">
      <c s="4" r="A56" t="s">
        <v>770</v>
      </c>
      <c s="6" r="B56" t="n">
        <v>0</v>
      </c>
      <c s="6" r="C56" t="n">
        <v>0</v>
      </c>
    </row>
    <row r="57" spans="1:4">
      <c s="4" r="A57" t="s">
        <v>771</v>
      </c>
      <c s="6" r="B57" t="n">
        <v>106</v>
      </c>
      <c s="6" r="C57" t="n">
        <v>86</v>
      </c>
    </row>
    <row r="58" spans="1:4">
      <c s="4" r="A58" t="s">
        <v>767</v>
      </c>
      <c s="6" r="B58" t="n">
        <v>11</v>
      </c>
      <c s="6" r="C58" t="n">
        <v>14</v>
      </c>
    </row>
    <row r="59" spans="1:4">
      <c s="4" r="A59" t="s">
        <v>767</v>
      </c>
      <c s="6" r="B59" t="n">
        <v>-117</v>
      </c>
      <c s="6" r="C59" t="n">
        <v>-100</v>
      </c>
    </row>
    <row r="60" spans="1:4">
      <c s="4" r="A60" t="s">
        <v>768</v>
      </c>
      <c s="6" r="B60" t="n">
        <v>0</v>
      </c>
      <c s="6" r="C60" t="n">
        <v>0</v>
      </c>
    </row>
    <row r="61" spans="1:4">
      <c s="4" r="A61" t="s">
        <v>761</v>
      </c>
      <c s="6" r="B61" t="n">
        <v>0</v>
      </c>
      <c s="6" r="C61" t="n">
        <v>0</v>
      </c>
      <c s="7" r="D61" t="n">
        <v>0</v>
      </c>
    </row>
    <row r="62" spans="1:4">
      <c s="4" r="A62" t="s">
        <v>772</v>
      </c>
      <c s="7" r="B62" t="n">
        <v>-431</v>
      </c>
      <c s="7" r="C62" t="n">
        <v>-5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4</v>
      </c>
      <c s="2" r="B1" t="s">
        <v>2</v>
      </c>
      <c s="2" r="C1" t="s">
        <v>32</v>
      </c>
    </row>
    <row r="2" spans="1:3">
      <c s="3" r="A2" t="s">
        <v>746</v>
      </c>
    </row>
    <row r="3" spans="1:3">
      <c s="4" r="A3" t="s">
        <v>775</v>
      </c>
      <c s="7" r="B3" t="n">
        <v>17233</v>
      </c>
      <c s="7" r="C3" t="n">
        <v>23356</v>
      </c>
    </row>
    <row r="4" spans="1:3">
      <c s="4" r="A4" t="s">
        <v>762</v>
      </c>
    </row>
    <row r="5" spans="1:3">
      <c s="3" r="A5" t="s">
        <v>746</v>
      </c>
    </row>
    <row r="6" spans="1:3">
      <c s="4" r="A6" t="s">
        <v>776</v>
      </c>
      <c s="6" r="B6" t="n">
        <v>0</v>
      </c>
      <c s="6" r="C6" t="n">
        <v>0</v>
      </c>
    </row>
    <row r="7" spans="1:3">
      <c s="4" r="A7" t="s">
        <v>775</v>
      </c>
      <c s="6" r="B7" t="n">
        <v>11094</v>
      </c>
      <c s="6" r="C7" t="n">
        <v>15104</v>
      </c>
    </row>
    <row r="8" spans="1:3">
      <c s="4" r="A8" t="s">
        <v>777</v>
      </c>
      <c s="6" r="B8" t="n">
        <v>11094</v>
      </c>
      <c s="6" r="C8" t="n">
        <v>15104</v>
      </c>
    </row>
    <row r="9" spans="1:3">
      <c s="4" r="A9" t="s">
        <v>773</v>
      </c>
    </row>
    <row r="10" spans="1:3">
      <c s="3" r="A10" t="s">
        <v>746</v>
      </c>
    </row>
    <row r="11" spans="1:3">
      <c s="4" r="A11" t="s">
        <v>776</v>
      </c>
      <c s="6" r="B11" t="n">
        <v>0</v>
      </c>
      <c s="6" r="C11" t="n">
        <v>0</v>
      </c>
    </row>
    <row r="12" spans="1:3">
      <c s="4" r="A12" t="s">
        <v>775</v>
      </c>
      <c s="6" r="B12" t="n">
        <v>5578</v>
      </c>
      <c s="6" r="C12" t="n">
        <v>7818</v>
      </c>
    </row>
    <row r="13" spans="1:3">
      <c s="4" r="A13" t="s">
        <v>777</v>
      </c>
      <c s="6" r="B13" t="n">
        <v>5578</v>
      </c>
      <c s="6" r="C13" t="n">
        <v>7818</v>
      </c>
    </row>
    <row r="14" spans="1:3">
      <c s="4" r="A14" t="s">
        <v>756</v>
      </c>
    </row>
    <row r="15" spans="1:3">
      <c s="3" r="A15" t="s">
        <v>746</v>
      </c>
    </row>
    <row r="16" spans="1:3">
      <c s="4" r="A16" t="s">
        <v>776</v>
      </c>
      <c s="6" r="B16" t="n">
        <v>74</v>
      </c>
      <c s="6" r="C16" t="n">
        <v>81</v>
      </c>
    </row>
    <row r="17" spans="1:3">
      <c s="4" r="A17" t="s">
        <v>775</v>
      </c>
      <c s="6" r="B17" t="n">
        <v>356</v>
      </c>
      <c s="6" r="C17" t="n">
        <v>434</v>
      </c>
    </row>
    <row r="18" spans="1:3">
      <c s="4" r="A18" t="s">
        <v>777</v>
      </c>
      <c s="7" r="B18" t="n">
        <v>430</v>
      </c>
      <c s="7" r="C18" t="n">
        <v>51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8</v>
      </c>
      <c s="2" r="B1" t="s">
        <v>1</v>
      </c>
    </row>
    <row r="2" spans="1:4">
      <c s="2" r="B2" t="s">
        <v>2</v>
      </c>
      <c s="2" r="C2" t="s">
        <v>32</v>
      </c>
      <c s="2" r="D2" t="s">
        <v>84</v>
      </c>
    </row>
    <row r="3" spans="1:4">
      <c s="4" r="A3" t="s">
        <v>762</v>
      </c>
    </row>
    <row r="4" spans="1:4">
      <c s="3" r="A4" t="s">
        <v>746</v>
      </c>
    </row>
    <row r="5" spans="1:4">
      <c s="4" r="A5" t="s">
        <v>765</v>
      </c>
      <c s="7" r="B5" t="n">
        <v>135</v>
      </c>
      <c s="7" r="C5" t="n">
        <v>84</v>
      </c>
      <c s="7" r="D5" t="n">
        <v>108</v>
      </c>
    </row>
    <row r="6" spans="1:4">
      <c s="4" r="A6" t="s">
        <v>766</v>
      </c>
      <c s="6" r="B6" t="n">
        <v>1846</v>
      </c>
      <c s="6" r="C6" t="n">
        <v>1887</v>
      </c>
      <c s="6" r="D6" t="n">
        <v>1704</v>
      </c>
    </row>
    <row r="7" spans="1:4">
      <c s="4" r="A7" t="s">
        <v>779</v>
      </c>
      <c s="6" r="B7" t="n">
        <v>-2673</v>
      </c>
      <c s="6" r="C7" t="n">
        <v>-2514</v>
      </c>
      <c s="6" r="D7" t="n">
        <v>-2202</v>
      </c>
    </row>
    <row r="8" spans="1:4">
      <c s="4" r="A8" t="s">
        <v>780</v>
      </c>
      <c s="6" r="B8" t="n">
        <v>0</v>
      </c>
      <c s="6" r="C8" t="n">
        <v>0</v>
      </c>
      <c s="6" r="D8" t="n">
        <v>0</v>
      </c>
    </row>
    <row r="9" spans="1:4">
      <c s="4" r="A9" t="s">
        <v>781</v>
      </c>
      <c s="6" r="B9" t="n">
        <v>457</v>
      </c>
      <c s="6" r="C9" t="n">
        <v>159</v>
      </c>
      <c s="6" r="D9" t="n">
        <v>421</v>
      </c>
    </row>
    <row r="10" spans="1:4">
      <c s="4" r="A10" t="s">
        <v>782</v>
      </c>
      <c s="6" r="B10" t="n">
        <v>-235</v>
      </c>
      <c s="6" r="C10" t="n">
        <v>-384</v>
      </c>
      <c s="6" r="D10" t="n">
        <v>31</v>
      </c>
    </row>
    <row r="11" spans="1:4">
      <c s="4" r="A11" t="s">
        <v>773</v>
      </c>
    </row>
    <row r="12" spans="1:4">
      <c s="3" r="A12" t="s">
        <v>746</v>
      </c>
    </row>
    <row r="13" spans="1:4">
      <c s="4" r="A13" t="s">
        <v>765</v>
      </c>
      <c s="6" r="B13" t="n">
        <v>0</v>
      </c>
      <c s="6" r="C13" t="n">
        <v>0</v>
      </c>
      <c s="6" r="D13" t="n">
        <v>0</v>
      </c>
    </row>
    <row r="14" spans="1:4">
      <c s="4" r="A14" t="s">
        <v>766</v>
      </c>
      <c s="6" r="B14" t="n">
        <v>1470</v>
      </c>
      <c s="6" r="C14" t="n">
        <v>1758</v>
      </c>
      <c s="6" r="D14" t="n">
        <v>1761</v>
      </c>
    </row>
    <row r="15" spans="1:4">
      <c s="4" r="A15" t="s">
        <v>779</v>
      </c>
      <c s="6" r="B15" t="n">
        <v>-1597</v>
      </c>
      <c s="6" r="C15" t="n">
        <v>-1891</v>
      </c>
      <c s="6" r="D15" t="n">
        <v>-1878</v>
      </c>
    </row>
    <row r="16" spans="1:4">
      <c s="4" r="A16" t="s">
        <v>780</v>
      </c>
      <c s="6" r="B16" t="n">
        <v>0</v>
      </c>
      <c s="6" r="C16" t="n">
        <v>0</v>
      </c>
      <c s="6" r="D16" t="n">
        <v>0</v>
      </c>
    </row>
    <row r="17" spans="1:4">
      <c s="4" r="A17" t="s">
        <v>781</v>
      </c>
      <c s="6" r="B17" t="n">
        <v>275</v>
      </c>
      <c s="6" r="C17" t="n">
        <v>249</v>
      </c>
      <c s="6" r="D17" t="n">
        <v>302</v>
      </c>
    </row>
    <row r="18" spans="1:4">
      <c s="4" r="A18" t="s">
        <v>782</v>
      </c>
      <c s="6" r="B18" t="n">
        <v>148</v>
      </c>
      <c s="6" r="C18" t="n">
        <v>116</v>
      </c>
      <c s="6" r="D18" t="n">
        <v>185</v>
      </c>
    </row>
    <row r="19" spans="1:4">
      <c s="4" r="A19" t="s">
        <v>756</v>
      </c>
    </row>
    <row r="20" spans="1:4">
      <c s="3" r="A20" t="s">
        <v>746</v>
      </c>
    </row>
    <row r="21" spans="1:4">
      <c s="4" r="A21" t="s">
        <v>765</v>
      </c>
      <c s="6" r="B21" t="n">
        <v>0</v>
      </c>
      <c s="6" r="C21" t="n">
        <v>0</v>
      </c>
      <c s="6" r="D21" t="n">
        <v>0</v>
      </c>
    </row>
    <row r="22" spans="1:4">
      <c s="4" r="A22" t="s">
        <v>766</v>
      </c>
      <c s="6" r="B22" t="n">
        <v>18</v>
      </c>
      <c s="6" r="C22" t="n">
        <v>28</v>
      </c>
      <c s="6" r="D22" t="n">
        <v>29</v>
      </c>
    </row>
    <row r="23" spans="1:4">
      <c s="4" r="A23" t="s">
        <v>779</v>
      </c>
      <c s="6" r="B23" t="n">
        <v>0</v>
      </c>
      <c s="6" r="C23" t="n">
        <v>0</v>
      </c>
      <c s="6" r="D23" t="n">
        <v>0</v>
      </c>
    </row>
    <row r="24" spans="1:4">
      <c s="4" r="A24" t="s">
        <v>780</v>
      </c>
      <c s="6" r="B24" t="n">
        <v>6</v>
      </c>
      <c s="6" r="C24" t="n">
        <v>6</v>
      </c>
      <c s="6" r="D24" t="n">
        <v>-122</v>
      </c>
    </row>
    <row r="25" spans="1:4">
      <c s="4" r="A25" t="s">
        <v>781</v>
      </c>
      <c s="6" r="B25" t="n">
        <v>-121</v>
      </c>
      <c s="6" r="C25" t="n">
        <v>-158</v>
      </c>
      <c s="6" r="D25" t="n">
        <v>-157</v>
      </c>
    </row>
    <row r="26" spans="1:4">
      <c s="4" r="A26" t="s">
        <v>782</v>
      </c>
      <c s="7" r="B26" t="n">
        <v>-97</v>
      </c>
      <c s="7" r="C26" t="n">
        <v>-124</v>
      </c>
      <c s="7" r="D26" t="n">
        <v>-2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83</v>
      </c>
      <c s="2" r="B1" t="s">
        <v>2</v>
      </c>
      <c s="2" r="C1" t="s">
        <v>32</v>
      </c>
      <c s="2" r="D1" t="s">
        <v>84</v>
      </c>
    </row>
    <row r="2" spans="1:4">
      <c s="4" r="A2" t="s">
        <v>762</v>
      </c>
    </row>
    <row r="3" spans="1:4">
      <c s="3" r="A3" t="s">
        <v>746</v>
      </c>
    </row>
    <row r="4" spans="1:4">
      <c s="4" r="A4" t="s">
        <v>784</v>
      </c>
      <c s="7" r="B4" t="n">
        <v>15471</v>
      </c>
      <c s="7" r="C4" t="n">
        <v>17105</v>
      </c>
      <c s="7" r="D4" t="n">
        <v>8014</v>
      </c>
    </row>
    <row r="5" spans="1:4">
      <c s="4" r="A5" t="s">
        <v>785</v>
      </c>
      <c s="6" r="B5" t="n">
        <v>0</v>
      </c>
      <c s="6" r="C5" t="n">
        <v>0</v>
      </c>
      <c s="6" r="D5" t="n">
        <v>0</v>
      </c>
    </row>
    <row r="6" spans="1:4">
      <c s="4" r="A6" t="s">
        <v>786</v>
      </c>
      <c s="6" r="B6" t="n">
        <v>15471</v>
      </c>
      <c s="6" r="C6" t="n">
        <v>17105</v>
      </c>
      <c s="6" r="D6" t="n">
        <v>8014</v>
      </c>
    </row>
    <row r="7" spans="1:4">
      <c s="4" r="A7" t="s">
        <v>773</v>
      </c>
    </row>
    <row r="8" spans="1:4">
      <c s="3" r="A8" t="s">
        <v>746</v>
      </c>
    </row>
    <row r="9" spans="1:4">
      <c s="4" r="A9" t="s">
        <v>784</v>
      </c>
      <c s="6" r="B9" t="n">
        <v>8784</v>
      </c>
      <c s="6" r="C9" t="n">
        <v>10227</v>
      </c>
      <c s="6" r="D9" t="n">
        <v>10130</v>
      </c>
    </row>
    <row r="10" spans="1:4">
      <c s="4" r="A10" t="s">
        <v>785</v>
      </c>
      <c s="6" r="C10" t="n">
        <v>0</v>
      </c>
      <c s="6" r="D10" t="n">
        <v>0</v>
      </c>
    </row>
    <row r="11" spans="1:4">
      <c s="4" r="A11" t="s">
        <v>786</v>
      </c>
      <c s="6" r="B11" t="n">
        <v>8784</v>
      </c>
      <c s="6" r="C11" t="n">
        <v>10227</v>
      </c>
      <c s="6" r="D11" t="n">
        <v>10130</v>
      </c>
    </row>
    <row r="12" spans="1:4">
      <c s="4" r="A12" t="s">
        <v>756</v>
      </c>
    </row>
    <row r="13" spans="1:4">
      <c s="3" r="A13" t="s">
        <v>746</v>
      </c>
    </row>
    <row r="14" spans="1:4">
      <c s="4" r="A14" t="s">
        <v>784</v>
      </c>
      <c s="6" r="B14" t="n">
        <v>-497</v>
      </c>
      <c s="6" r="C14" t="n">
        <v>-620</v>
      </c>
      <c s="6" r="D14" t="n">
        <v>-682</v>
      </c>
    </row>
    <row r="15" spans="1:4">
      <c s="4" r="A15" t="s">
        <v>785</v>
      </c>
      <c s="6" r="B15" t="n">
        <v>69</v>
      </c>
      <c s="6" r="C15" t="n">
        <v>75</v>
      </c>
      <c s="6" r="D15" t="n">
        <v>81</v>
      </c>
    </row>
    <row r="16" spans="1:4">
      <c s="4" r="A16" t="s">
        <v>786</v>
      </c>
      <c s="7" r="B16" t="n">
        <v>-428</v>
      </c>
      <c s="7" r="C16" t="n">
        <v>-545</v>
      </c>
      <c s="7" r="D16" t="n">
        <v>-6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7</v>
      </c>
      <c s="2" r="B1" t="s">
        <v>1</v>
      </c>
    </row>
    <row r="2" spans="1:3">
      <c s="2" r="B2" t="s">
        <v>2</v>
      </c>
      <c s="2" r="C2" t="s">
        <v>32</v>
      </c>
    </row>
    <row r="3" spans="1:3">
      <c s="3" r="A3" t="s">
        <v>746</v>
      </c>
    </row>
    <row r="4" spans="1:3">
      <c s="4" r="A4" t="s">
        <v>788</v>
      </c>
      <c s="7" r="B4" t="n">
        <v>2785</v>
      </c>
      <c s="7" r="C4" t="n">
        <v>-9815</v>
      </c>
    </row>
    <row r="5" spans="1:3">
      <c s="4" r="A5" t="s">
        <v>762</v>
      </c>
    </row>
    <row r="6" spans="1:3">
      <c s="3" r="A6" t="s">
        <v>746</v>
      </c>
    </row>
    <row r="7" spans="1:3">
      <c s="4" r="A7" t="s">
        <v>755</v>
      </c>
      <c s="6" r="B7" t="n">
        <v>-1178</v>
      </c>
      <c s="6" r="C7" t="n">
        <v>9251</v>
      </c>
    </row>
    <row r="8" spans="1:3">
      <c s="4" r="A8" t="s">
        <v>789</v>
      </c>
      <c s="6" r="B8" t="n">
        <v>-457</v>
      </c>
      <c s="6" r="C8" t="n">
        <v>-159</v>
      </c>
    </row>
    <row r="9" spans="1:3">
      <c s="4" r="A9" t="s">
        <v>790</v>
      </c>
      <c s="6" r="B9" t="n">
        <v>0</v>
      </c>
      <c s="6" r="C9" t="n">
        <v>0</v>
      </c>
    </row>
    <row r="10" spans="1:3">
      <c s="4" r="A10" t="s">
        <v>788</v>
      </c>
      <c s="6" r="B10" t="n">
        <v>-1635</v>
      </c>
      <c s="6" r="C10" t="n">
        <v>9092</v>
      </c>
    </row>
    <row r="11" spans="1:3">
      <c s="4" r="A11" t="s">
        <v>773</v>
      </c>
    </row>
    <row r="12" spans="1:3">
      <c s="3" r="A12" t="s">
        <v>746</v>
      </c>
    </row>
    <row r="13" spans="1:3">
      <c s="4" r="A13" t="s">
        <v>755</v>
      </c>
      <c s="6" r="B13" t="n">
        <v>-994</v>
      </c>
      <c s="6" r="C13" t="n">
        <v>934</v>
      </c>
    </row>
    <row r="14" spans="1:3">
      <c s="4" r="A14" t="s">
        <v>789</v>
      </c>
      <c s="6" r="B14" t="n">
        <v>-275</v>
      </c>
      <c s="6" r="C14" t="n">
        <v>-249</v>
      </c>
    </row>
    <row r="15" spans="1:3">
      <c s="4" r="A15" t="s">
        <v>790</v>
      </c>
      <c s="6" r="B15" t="n">
        <v>0</v>
      </c>
      <c s="6" r="C15" t="n">
        <v>0</v>
      </c>
    </row>
    <row r="16" spans="1:3">
      <c s="4" r="A16" t="s">
        <v>788</v>
      </c>
      <c s="6" r="B16" t="n">
        <v>-1269</v>
      </c>
      <c s="6" r="C16" t="n">
        <v>685</v>
      </c>
    </row>
    <row r="17" spans="1:3">
      <c s="4" r="A17" t="s">
        <v>756</v>
      </c>
    </row>
    <row r="18" spans="1:3">
      <c s="3" r="A18" t="s">
        <v>746</v>
      </c>
    </row>
    <row r="19" spans="1:3">
      <c s="4" r="A19" t="s">
        <v>755</v>
      </c>
      <c s="6" r="B19" t="n">
        <v>4</v>
      </c>
      <c s="6" r="C19" t="n">
        <v>-113</v>
      </c>
    </row>
    <row r="20" spans="1:3">
      <c s="4" r="A20" t="s">
        <v>789</v>
      </c>
      <c s="6" r="B20" t="n">
        <v>121</v>
      </c>
      <c s="6" r="C20" t="n">
        <v>158</v>
      </c>
    </row>
    <row r="21" spans="1:3">
      <c s="4" r="A21" t="s">
        <v>790</v>
      </c>
      <c s="6" r="B21" t="n">
        <v>-6</v>
      </c>
      <c s="6" r="C21" t="n">
        <v>-6</v>
      </c>
    </row>
    <row r="22" spans="1:3">
      <c s="4" r="A22" t="s">
        <v>788</v>
      </c>
      <c s="7" r="B22" t="n">
        <v>119</v>
      </c>
      <c s="7" r="C22" t="n">
        <v>3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1</v>
      </c>
      <c s="2" r="B1" t="s">
        <v>2</v>
      </c>
      <c s="2" r="C1" t="s">
        <v>32</v>
      </c>
    </row>
    <row r="2" spans="1:3">
      <c s="4" r="A2" t="s">
        <v>762</v>
      </c>
    </row>
    <row r="3" spans="1:3">
      <c s="3" r="A3" t="s">
        <v>792</v>
      </c>
    </row>
    <row r="4" spans="1:3">
      <c s="4" r="A4" t="s">
        <v>793</v>
      </c>
      <c s="4" r="B4" t="s">
        <v>794</v>
      </c>
      <c s="4" r="C4" t="s">
        <v>795</v>
      </c>
    </row>
    <row r="5" spans="1:3">
      <c s="4" r="A5" t="s">
        <v>773</v>
      </c>
    </row>
    <row r="6" spans="1:3">
      <c s="3" r="A6" t="s">
        <v>792</v>
      </c>
    </row>
    <row r="7" spans="1:3">
      <c s="4" r="A7" t="s">
        <v>793</v>
      </c>
      <c s="4" r="B7" t="s">
        <v>796</v>
      </c>
      <c s="4" r="C7" t="s">
        <v>797</v>
      </c>
    </row>
    <row r="8" spans="1:3">
      <c s="4" r="A8" t="s">
        <v>756</v>
      </c>
    </row>
    <row r="9" spans="1:3">
      <c s="3" r="A9" t="s">
        <v>792</v>
      </c>
    </row>
    <row r="10" spans="1:3">
      <c s="4" r="A10" t="s">
        <v>793</v>
      </c>
      <c s="4" r="B10" t="s">
        <v>794</v>
      </c>
      <c s="4" r="C10" t="s">
        <v>79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8</v>
      </c>
      <c s="2" r="B1" t="s">
        <v>1</v>
      </c>
    </row>
    <row r="2" spans="1:4">
      <c s="2" r="B2" t="s">
        <v>2</v>
      </c>
      <c s="2" r="C2" t="s">
        <v>32</v>
      </c>
      <c s="2" r="D2" t="s">
        <v>84</v>
      </c>
    </row>
    <row r="3" spans="1:4">
      <c s="4" r="A3" t="s">
        <v>762</v>
      </c>
    </row>
    <row r="4" spans="1:4">
      <c s="3" r="A4" t="s">
        <v>792</v>
      </c>
    </row>
    <row r="5" spans="1:4">
      <c s="4" r="A5" t="s">
        <v>793</v>
      </c>
      <c s="4" r="B5" t="s">
        <v>795</v>
      </c>
      <c s="4" r="C5" t="s">
        <v>799</v>
      </c>
      <c s="4" r="D5" t="s">
        <v>800</v>
      </c>
    </row>
    <row r="6" spans="1:4">
      <c s="4" r="A6" t="s">
        <v>779</v>
      </c>
      <c s="4" r="B6" t="s">
        <v>801</v>
      </c>
      <c s="4" r="C6" t="s">
        <v>801</v>
      </c>
      <c s="4" r="D6" t="s">
        <v>801</v>
      </c>
    </row>
    <row r="7" spans="1:4">
      <c s="4" r="A7" t="s">
        <v>773</v>
      </c>
    </row>
    <row r="8" spans="1:4">
      <c s="3" r="A8" t="s">
        <v>792</v>
      </c>
    </row>
    <row r="9" spans="1:4">
      <c s="4" r="A9" t="s">
        <v>793</v>
      </c>
      <c s="4" r="B9" t="s">
        <v>797</v>
      </c>
      <c s="4" r="C9" t="s">
        <v>802</v>
      </c>
      <c s="4" r="D9" t="s">
        <v>803</v>
      </c>
    </row>
    <row r="10" spans="1:4">
      <c s="4" r="A10" t="s">
        <v>779</v>
      </c>
      <c s="4" r="B10" t="s">
        <v>804</v>
      </c>
      <c s="4" r="C10" t="s">
        <v>805</v>
      </c>
      <c s="4" r="D10" t="s">
        <v>805</v>
      </c>
    </row>
    <row r="11" spans="1:4">
      <c s="4" r="A11" t="s">
        <v>756</v>
      </c>
    </row>
    <row r="12" spans="1:4">
      <c s="3" r="A12" t="s">
        <v>792</v>
      </c>
    </row>
    <row r="13" spans="1:4">
      <c s="4" r="A13" t="s">
        <v>793</v>
      </c>
      <c s="4" r="B13" t="s">
        <v>795</v>
      </c>
      <c s="4" r="C13" t="s">
        <v>799</v>
      </c>
      <c s="4" r="D13" t="s">
        <v>8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6</v>
      </c>
      <c s="2" r="B1" t="s">
        <v>1</v>
      </c>
    </row>
    <row r="2" spans="1:3">
      <c s="2" r="B2" t="s">
        <v>2</v>
      </c>
      <c s="2" r="C2" t="s">
        <v>32</v>
      </c>
    </row>
    <row r="3" spans="1:3">
      <c s="4" r="A3" t="s">
        <v>762</v>
      </c>
    </row>
    <row r="4" spans="1:3">
      <c s="3" r="A4" t="s">
        <v>807</v>
      </c>
    </row>
    <row r="5" spans="1:3">
      <c s="4" r="A5" t="s">
        <v>808</v>
      </c>
      <c s="4" r="B5" t="s">
        <v>460</v>
      </c>
    </row>
    <row r="6" spans="1:3">
      <c s="4" r="A6" t="s">
        <v>809</v>
      </c>
      <c s="4" r="B6" t="s">
        <v>460</v>
      </c>
      <c s="4" r="C6" t="s">
        <v>460</v>
      </c>
    </row>
    <row r="7" spans="1:3">
      <c s="4" r="A7" t="s">
        <v>773</v>
      </c>
    </row>
    <row r="8" spans="1:3">
      <c s="3" r="A8" t="s">
        <v>807</v>
      </c>
    </row>
    <row r="9" spans="1:3">
      <c s="4" r="A9" t="s">
        <v>808</v>
      </c>
      <c s="4" r="B9" t="s">
        <v>460</v>
      </c>
    </row>
    <row r="10" spans="1:3">
      <c s="4" r="A10" t="s">
        <v>809</v>
      </c>
      <c s="4" r="B10" t="s">
        <v>460</v>
      </c>
      <c s="4" r="C10" t="s">
        <v>460</v>
      </c>
    </row>
    <row r="11" spans="1:3">
      <c s="4" r="A11" t="s">
        <v>810</v>
      </c>
    </row>
    <row r="12" spans="1:3">
      <c s="3" r="A12" t="s">
        <v>807</v>
      </c>
    </row>
    <row r="13" spans="1:3">
      <c s="4" r="A13" t="s">
        <v>808</v>
      </c>
      <c s="4" r="B13" t="s">
        <v>811</v>
      </c>
    </row>
    <row r="14" spans="1:3">
      <c s="4" r="A14" t="s">
        <v>809</v>
      </c>
      <c s="4" r="B14" t="s">
        <v>812</v>
      </c>
      <c s="4" r="C14" t="s">
        <v>813</v>
      </c>
    </row>
    <row r="15" spans="1:3">
      <c s="4" r="A15" t="s">
        <v>814</v>
      </c>
    </row>
    <row r="16" spans="1:3">
      <c s="3" r="A16" t="s">
        <v>807</v>
      </c>
    </row>
    <row r="17" spans="1:3">
      <c s="4" r="A17" t="s">
        <v>808</v>
      </c>
      <c s="4" r="B17" t="s">
        <v>811</v>
      </c>
    </row>
    <row r="18" spans="1:3">
      <c s="4" r="A18" t="s">
        <v>809</v>
      </c>
      <c s="4" r="B18" t="s">
        <v>815</v>
      </c>
      <c s="4" r="C18" t="s">
        <v>502</v>
      </c>
    </row>
    <row r="19" spans="1:3">
      <c s="4" r="A19" t="s">
        <v>816</v>
      </c>
    </row>
    <row r="20" spans="1:3">
      <c s="3" r="A20" t="s">
        <v>807</v>
      </c>
    </row>
    <row r="21" spans="1:3">
      <c s="4" r="A21" t="s">
        <v>808</v>
      </c>
      <c s="4" r="B21" t="s">
        <v>817</v>
      </c>
    </row>
    <row r="22" spans="1:3">
      <c s="4" r="A22" t="s">
        <v>809</v>
      </c>
      <c s="4" r="B22" t="s">
        <v>818</v>
      </c>
      <c s="4" r="C22" t="s">
        <v>819</v>
      </c>
    </row>
    <row r="23" spans="1:3">
      <c s="4" r="A23" t="s">
        <v>820</v>
      </c>
    </row>
    <row r="24" spans="1:3">
      <c s="3" r="A24" t="s">
        <v>807</v>
      </c>
    </row>
    <row r="25" spans="1:3">
      <c s="4" r="A25" t="s">
        <v>808</v>
      </c>
      <c s="4" r="B25" t="s">
        <v>821</v>
      </c>
    </row>
    <row r="26" spans="1:3">
      <c s="4" r="A26" t="s">
        <v>809</v>
      </c>
      <c s="4" r="B26" t="s">
        <v>822</v>
      </c>
      <c s="4" r="C26" t="s">
        <v>823</v>
      </c>
    </row>
    <row r="27" spans="1:3">
      <c s="4" r="A27" t="s">
        <v>824</v>
      </c>
    </row>
    <row r="28" spans="1:3">
      <c s="3" r="A28" t="s">
        <v>807</v>
      </c>
    </row>
    <row r="29" spans="1:3">
      <c s="4" r="A29" t="s">
        <v>808</v>
      </c>
      <c s="4" r="B29" t="s">
        <v>825</v>
      </c>
    </row>
    <row r="30" spans="1:3">
      <c s="4" r="A30" t="s">
        <v>809</v>
      </c>
      <c s="4" r="B30" t="s">
        <v>826</v>
      </c>
      <c s="4" r="C30" t="s">
        <v>827</v>
      </c>
    </row>
    <row r="31" spans="1:3">
      <c s="4" r="A31" t="s">
        <v>828</v>
      </c>
    </row>
    <row r="32" spans="1:3">
      <c s="3" r="A32" t="s">
        <v>807</v>
      </c>
    </row>
    <row r="33" spans="1:3">
      <c s="4" r="A33" t="s">
        <v>808</v>
      </c>
      <c s="4" r="B33" t="s">
        <v>829</v>
      </c>
    </row>
    <row r="34" spans="1:3">
      <c s="4" r="A34" t="s">
        <v>809</v>
      </c>
      <c s="4" r="B34" t="s">
        <v>830</v>
      </c>
      <c s="4" r="C34" t="s">
        <v>831</v>
      </c>
    </row>
    <row r="35" spans="1:3">
      <c s="4" r="A35" t="s">
        <v>832</v>
      </c>
    </row>
    <row r="36" spans="1:3">
      <c s="3" r="A36" t="s">
        <v>807</v>
      </c>
    </row>
    <row r="37" spans="1:3">
      <c s="4" r="A37" t="s">
        <v>808</v>
      </c>
      <c s="4" r="B37" t="s">
        <v>661</v>
      </c>
    </row>
    <row r="38" spans="1:3">
      <c s="4" r="A38" t="s">
        <v>809</v>
      </c>
      <c s="4" r="B38" t="s">
        <v>833</v>
      </c>
      <c s="4" r="C38" t="s">
        <v>834</v>
      </c>
    </row>
    <row r="39" spans="1:3">
      <c s="4" r="A39" t="s">
        <v>835</v>
      </c>
    </row>
    <row r="40" spans="1:3">
      <c s="3" r="A40" t="s">
        <v>807</v>
      </c>
    </row>
    <row r="41" spans="1:3">
      <c s="4" r="A41" t="s">
        <v>808</v>
      </c>
      <c s="4" r="B41" t="s">
        <v>811</v>
      </c>
    </row>
    <row r="42" spans="1:3">
      <c s="4" r="A42" t="s">
        <v>809</v>
      </c>
      <c s="4" r="B42" t="s">
        <v>811</v>
      </c>
      <c s="4" r="C42" t="s">
        <v>83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37</v>
      </c>
      <c s="2" r="B1" t="s">
        <v>2</v>
      </c>
      <c s="2" r="C1" t="s">
        <v>32</v>
      </c>
      <c s="2" r="D1" t="s">
        <v>84</v>
      </c>
    </row>
    <row r="2" spans="1:4">
      <c s="3" r="A2" t="s">
        <v>746</v>
      </c>
    </row>
    <row r="3" spans="1:4">
      <c s="4" r="A3" t="s">
        <v>838</v>
      </c>
      <c s="7" r="B3" t="n">
        <v>69876</v>
      </c>
      <c s="7" r="C3" t="n">
        <v>71413</v>
      </c>
    </row>
    <row r="4" spans="1:4">
      <c s="4" r="A4" t="s">
        <v>839</v>
      </c>
    </row>
    <row r="5" spans="1:4">
      <c s="3" r="A5" t="s">
        <v>746</v>
      </c>
    </row>
    <row r="6" spans="1:4">
      <c s="4" r="A6" t="s">
        <v>838</v>
      </c>
      <c s="6" r="B6" t="n">
        <v>551</v>
      </c>
      <c s="6" r="C6" t="n">
        <v>223</v>
      </c>
    </row>
    <row r="7" spans="1:4">
      <c s="4" r="A7" t="s">
        <v>840</v>
      </c>
    </row>
    <row r="8" spans="1:4">
      <c s="3" r="A8" t="s">
        <v>746</v>
      </c>
    </row>
    <row r="9" spans="1:4">
      <c s="4" r="A9" t="s">
        <v>838</v>
      </c>
      <c s="6" r="B9" t="n">
        <v>4222</v>
      </c>
      <c s="6" r="C9" t="n">
        <v>4356</v>
      </c>
    </row>
    <row r="10" spans="1:4">
      <c s="4" r="A10" t="s">
        <v>841</v>
      </c>
    </row>
    <row r="11" spans="1:4">
      <c s="3" r="A11" t="s">
        <v>746</v>
      </c>
    </row>
    <row r="12" spans="1:4">
      <c s="4" r="A12" t="s">
        <v>838</v>
      </c>
      <c s="6" r="B12" t="n">
        <v>3961</v>
      </c>
      <c s="6" r="C12" t="n">
        <v>4213</v>
      </c>
    </row>
    <row r="13" spans="1:4">
      <c s="4" r="A13" t="s">
        <v>842</v>
      </c>
    </row>
    <row r="14" spans="1:4">
      <c s="3" r="A14" t="s">
        <v>746</v>
      </c>
    </row>
    <row r="15" spans="1:4">
      <c s="4" r="A15" t="s">
        <v>838</v>
      </c>
      <c s="6" r="B15" t="n">
        <v>7874</v>
      </c>
      <c s="6" r="C15" t="n">
        <v>6490</v>
      </c>
    </row>
    <row r="16" spans="1:4">
      <c s="4" r="A16" t="s">
        <v>843</v>
      </c>
    </row>
    <row r="17" spans="1:4">
      <c s="3" r="A17" t="s">
        <v>746</v>
      </c>
    </row>
    <row r="18" spans="1:4">
      <c s="4" r="A18" t="s">
        <v>838</v>
      </c>
      <c s="6" r="C18" t="n">
        <v>2590</v>
      </c>
    </row>
    <row r="19" spans="1:4">
      <c s="4" r="A19" t="s">
        <v>844</v>
      </c>
    </row>
    <row r="20" spans="1:4">
      <c s="3" r="A20" t="s">
        <v>746</v>
      </c>
    </row>
    <row r="21" spans="1:4">
      <c s="4" r="A21" t="s">
        <v>838</v>
      </c>
      <c s="6" r="B21" t="n">
        <v>2429</v>
      </c>
      <c s="6" r="C21" t="n">
        <v>2656</v>
      </c>
    </row>
    <row r="22" spans="1:4">
      <c s="4" r="A22" t="s">
        <v>845</v>
      </c>
    </row>
    <row r="23" spans="1:4">
      <c s="3" r="A23" t="s">
        <v>746</v>
      </c>
    </row>
    <row r="24" spans="1:4">
      <c s="4" r="A24" t="s">
        <v>838</v>
      </c>
      <c s="6" r="B24" t="n">
        <v>20528</v>
      </c>
      <c s="6" r="C24" t="n">
        <v>20202</v>
      </c>
    </row>
    <row r="25" spans="1:4">
      <c s="4" r="A25" t="s">
        <v>846</v>
      </c>
    </row>
    <row r="26" spans="1:4">
      <c s="3" r="A26" t="s">
        <v>746</v>
      </c>
    </row>
    <row r="27" spans="1:4">
      <c s="4" r="A27" t="s">
        <v>838</v>
      </c>
      <c s="6" r="B27" t="n">
        <v>4298</v>
      </c>
      <c s="6" r="C27" t="n">
        <v>4540</v>
      </c>
    </row>
    <row r="28" spans="1:4">
      <c s="4" r="A28" t="s">
        <v>847</v>
      </c>
    </row>
    <row r="29" spans="1:4">
      <c s="3" r="A29" t="s">
        <v>746</v>
      </c>
    </row>
    <row r="30" spans="1:4">
      <c s="4" r="A30" t="s">
        <v>838</v>
      </c>
      <c s="6" r="B30" t="n">
        <v>17368</v>
      </c>
      <c s="6" r="C30" t="n">
        <v>18186</v>
      </c>
    </row>
    <row r="31" spans="1:4">
      <c s="4" r="A31" t="s">
        <v>848</v>
      </c>
    </row>
    <row r="32" spans="1:4">
      <c s="3" r="A32" t="s">
        <v>746</v>
      </c>
    </row>
    <row r="33" spans="1:4">
      <c s="4" r="A33" t="s">
        <v>838</v>
      </c>
      <c s="6" r="B33" t="n">
        <v>8645</v>
      </c>
      <c s="6" r="C33" t="n">
        <v>7622</v>
      </c>
    </row>
    <row r="34" spans="1:4">
      <c s="4" r="A34" t="s">
        <v>849</v>
      </c>
    </row>
    <row r="35" spans="1:4">
      <c s="3" r="A35" t="s">
        <v>746</v>
      </c>
    </row>
    <row r="36" spans="1:4">
      <c s="4" r="A36" t="s">
        <v>838</v>
      </c>
      <c s="6" r="C36" t="n">
        <v>335</v>
      </c>
    </row>
    <row r="37" spans="1:4">
      <c s="10" r="A37" t="n">
        <v>1</v>
      </c>
    </row>
    <row r="38" spans="1:4">
      <c s="3" r="A38" t="s">
        <v>746</v>
      </c>
    </row>
    <row r="39" spans="1:4">
      <c s="4" r="A39" t="s">
        <v>838</v>
      </c>
      <c s="6" r="B39" t="n">
        <v>11163</v>
      </c>
      <c s="6" r="C39" t="n">
        <v>14038</v>
      </c>
    </row>
    <row r="40" spans="1:4">
      <c s="4" r="A40" t="s">
        <v>850</v>
      </c>
    </row>
    <row r="41" spans="1:4">
      <c s="3" r="A41" t="s">
        <v>746</v>
      </c>
    </row>
    <row r="42" spans="1:4">
      <c s="4" r="A42" t="s">
        <v>838</v>
      </c>
      <c s="6" r="B42" t="n">
        <v>551</v>
      </c>
      <c s="6" r="C42" t="n">
        <v>223</v>
      </c>
    </row>
    <row r="43" spans="1:4">
      <c s="4" r="A43" t="s">
        <v>851</v>
      </c>
    </row>
    <row r="44" spans="1:4">
      <c s="3" r="A44" t="s">
        <v>746</v>
      </c>
    </row>
    <row r="45" spans="1:4">
      <c s="4" r="A45" t="s">
        <v>838</v>
      </c>
      <c s="6" r="B45" t="n">
        <v>4222</v>
      </c>
      <c s="6" r="C45" t="n">
        <v>4356</v>
      </c>
    </row>
    <row r="46" spans="1:4">
      <c s="4" r="A46" t="s">
        <v>852</v>
      </c>
    </row>
    <row r="47" spans="1:4">
      <c s="3" r="A47" t="s">
        <v>746</v>
      </c>
    </row>
    <row r="48" spans="1:4">
      <c s="4" r="A48" t="s">
        <v>838</v>
      </c>
      <c s="6" r="B48" t="n">
        <v>3961</v>
      </c>
      <c s="6" r="C48" t="n">
        <v>4213</v>
      </c>
    </row>
    <row r="49" spans="1:4">
      <c s="4" r="A49" t="s">
        <v>853</v>
      </c>
    </row>
    <row r="50" spans="1:4">
      <c s="3" r="A50" t="s">
        <v>746</v>
      </c>
    </row>
    <row r="51" spans="1:4">
      <c s="4" r="A51" t="s">
        <v>838</v>
      </c>
      <c s="6" r="C51" t="n">
        <v>2590</v>
      </c>
    </row>
    <row r="52" spans="1:4">
      <c s="4" r="A52" t="s">
        <v>854</v>
      </c>
    </row>
    <row r="53" spans="1:4">
      <c s="3" r="A53" t="s">
        <v>746</v>
      </c>
    </row>
    <row r="54" spans="1:4">
      <c s="4" r="A54" t="s">
        <v>838</v>
      </c>
      <c s="6" r="B54" t="n">
        <v>2429</v>
      </c>
      <c s="6" r="C54" t="n">
        <v>2656</v>
      </c>
    </row>
    <row r="55" spans="1:4">
      <c s="4" r="A55" t="s">
        <v>855</v>
      </c>
    </row>
    <row r="56" spans="1:4">
      <c s="3" r="A56" t="s">
        <v>746</v>
      </c>
    </row>
    <row r="57" spans="1:4">
      <c s="4" r="A57" t="s">
        <v>838</v>
      </c>
      <c s="6" r="C57" t="n">
        <v>0</v>
      </c>
    </row>
    <row r="58" spans="1:4">
      <c s="10" r="A58" t="n">
        <v>2</v>
      </c>
    </row>
    <row r="59" spans="1:4">
      <c s="3" r="A59" t="s">
        <v>746</v>
      </c>
    </row>
    <row r="60" spans="1:4">
      <c s="4" r="A60" t="s">
        <v>838</v>
      </c>
      <c s="6" r="B60" t="n">
        <v>50068</v>
      </c>
      <c s="6" r="C60" t="n">
        <v>49418</v>
      </c>
    </row>
    <row r="61" spans="1:4">
      <c s="4" r="A61" t="s">
        <v>856</v>
      </c>
    </row>
    <row r="62" spans="1:4">
      <c s="3" r="A62" t="s">
        <v>746</v>
      </c>
    </row>
    <row r="63" spans="1:4">
      <c s="4" r="A63" t="s">
        <v>838</v>
      </c>
      <c s="6" r="B63" t="n">
        <v>7874</v>
      </c>
      <c s="6" r="C63" t="n">
        <v>6490</v>
      </c>
    </row>
    <row r="64" spans="1:4">
      <c s="4" r="A64" t="s">
        <v>857</v>
      </c>
    </row>
    <row r="65" spans="1:4">
      <c s="3" r="A65" t="s">
        <v>746</v>
      </c>
    </row>
    <row r="66" spans="1:4">
      <c s="4" r="A66" t="s">
        <v>838</v>
      </c>
      <c s="6" r="C66" t="n">
        <v>0</v>
      </c>
    </row>
    <row r="67" spans="1:4">
      <c s="4" r="A67" t="s">
        <v>858</v>
      </c>
    </row>
    <row r="68" spans="1:4">
      <c s="3" r="A68" t="s">
        <v>746</v>
      </c>
    </row>
    <row r="69" spans="1:4">
      <c s="4" r="A69" t="s">
        <v>838</v>
      </c>
      <c s="6" r="B69" t="n">
        <v>20528</v>
      </c>
      <c s="6" r="C69" t="n">
        <v>20202</v>
      </c>
    </row>
    <row r="70" spans="1:4">
      <c s="4" r="A70" t="s">
        <v>859</v>
      </c>
    </row>
    <row r="71" spans="1:4">
      <c s="3" r="A71" t="s">
        <v>746</v>
      </c>
    </row>
    <row r="72" spans="1:4">
      <c s="4" r="A72" t="s">
        <v>838</v>
      </c>
      <c s="6" r="B72" t="n">
        <v>4298</v>
      </c>
      <c s="6" r="C72" t="n">
        <v>4540</v>
      </c>
    </row>
    <row r="73" spans="1:4">
      <c s="4" r="A73" t="s">
        <v>860</v>
      </c>
    </row>
    <row r="74" spans="1:4">
      <c s="3" r="A74" t="s">
        <v>746</v>
      </c>
    </row>
    <row r="75" spans="1:4">
      <c s="4" r="A75" t="s">
        <v>838</v>
      </c>
      <c s="6" r="B75" t="n">
        <v>17368</v>
      </c>
      <c s="6" r="C75" t="n">
        <v>18186</v>
      </c>
    </row>
    <row r="76" spans="1:4">
      <c s="10" r="A76" t="n">
        <v>3</v>
      </c>
    </row>
    <row r="77" spans="1:4">
      <c s="3" r="A77" t="s">
        <v>746</v>
      </c>
    </row>
    <row r="78" spans="1:4">
      <c s="4" r="A78" t="s">
        <v>838</v>
      </c>
      <c s="6" r="B78" t="n">
        <v>8645</v>
      </c>
      <c s="6" r="C78" t="n">
        <v>7957</v>
      </c>
      <c s="7" r="D78" t="n">
        <v>9610</v>
      </c>
    </row>
    <row r="79" spans="1:4">
      <c s="4" r="A79" t="s">
        <v>861</v>
      </c>
    </row>
    <row r="80" spans="1:4">
      <c s="3" r="A80" t="s">
        <v>746</v>
      </c>
    </row>
    <row r="81" spans="1:4">
      <c s="4" r="A81" t="s">
        <v>838</v>
      </c>
      <c s="7" r="B81" t="n">
        <v>8645</v>
      </c>
      <c s="6" r="C81" t="n">
        <v>7622</v>
      </c>
    </row>
    <row r="82" spans="1:4">
      <c s="4" r="A82" t="s">
        <v>862</v>
      </c>
    </row>
    <row r="83" spans="1:4">
      <c s="3" r="A83" t="s">
        <v>746</v>
      </c>
    </row>
    <row r="84" spans="1:4">
      <c s="4" r="A84" t="s">
        <v>838</v>
      </c>
      <c s="7" r="C84" t="n">
        <v>33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3</v>
      </c>
      <c s="2" r="B1" t="s">
        <v>1</v>
      </c>
    </row>
    <row r="2" spans="1:3">
      <c s="2" r="B2" t="s">
        <v>2</v>
      </c>
      <c s="2" r="C2" t="s">
        <v>32</v>
      </c>
    </row>
    <row r="3" spans="1:3">
      <c s="3" r="A3" t="s">
        <v>759</v>
      </c>
    </row>
    <row r="4" spans="1:3">
      <c s="4" r="A4" t="s">
        <v>760</v>
      </c>
      <c s="7" r="B4" t="n">
        <v>71413</v>
      </c>
    </row>
    <row r="5" spans="1:3">
      <c s="4" r="A5" t="s">
        <v>761</v>
      </c>
      <c s="6" r="B5" t="n">
        <v>69876</v>
      </c>
      <c s="7" r="C5" t="n">
        <v>71413</v>
      </c>
    </row>
    <row r="6" spans="1:3">
      <c s="10" r="A6" t="n">
        <v>3</v>
      </c>
    </row>
    <row r="7" spans="1:3">
      <c s="3" r="A7" t="s">
        <v>759</v>
      </c>
    </row>
    <row r="8" spans="1:3">
      <c s="4" r="A8" t="s">
        <v>760</v>
      </c>
      <c s="6" r="B8" t="n">
        <v>7957</v>
      </c>
      <c s="6" r="C8" t="n">
        <v>9610</v>
      </c>
    </row>
    <row r="9" spans="1:3">
      <c s="4" r="A9" t="s">
        <v>864</v>
      </c>
      <c s="6" r="B9" t="n">
        <v>1018</v>
      </c>
      <c s="6" r="C9" t="n">
        <v>903</v>
      </c>
    </row>
    <row r="10" spans="1:3">
      <c s="4" r="A10" t="s">
        <v>865</v>
      </c>
      <c s="6" r="B10" t="n">
        <v>2</v>
      </c>
      <c s="6" r="C10" t="n">
        <v>231</v>
      </c>
    </row>
    <row r="11" spans="1:3">
      <c s="4" r="A11" t="s">
        <v>866</v>
      </c>
      <c s="6" r="B11" t="n">
        <v>-322</v>
      </c>
      <c s="6" r="C11" t="n">
        <v>-2204</v>
      </c>
    </row>
    <row r="12" spans="1:3">
      <c s="4" r="A12" t="s">
        <v>867</v>
      </c>
      <c s="6" r="B12" t="n">
        <v>-10</v>
      </c>
      <c s="6" r="C12" t="n">
        <v>-583</v>
      </c>
    </row>
    <row r="13" spans="1:3">
      <c s="4" r="A13" t="s">
        <v>761</v>
      </c>
      <c s="7" r="B13" t="n">
        <v>8645</v>
      </c>
      <c s="7" r="C13" t="n">
        <v>79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1</v>
      </c>
      <c s="2" r="B1" t="s">
        <v>1</v>
      </c>
    </row>
    <row r="2" spans="1:2">
      <c s="2" r="B2" t="s">
        <v>2</v>
      </c>
    </row>
    <row r="3" spans="1:2">
      <c s="3" r="A3" t="s">
        <v>179</v>
      </c>
    </row>
    <row r="4" spans="1:2">
      <c s="4" r="A4" t="s">
        <v>181</v>
      </c>
      <c s="4" r="B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68</v>
      </c>
      <c s="2" r="B1" t="s">
        <v>1</v>
      </c>
    </row>
    <row r="2" spans="1:2">
      <c s="2" r="B2" t="s">
        <v>498</v>
      </c>
    </row>
    <row r="3" spans="1:2">
      <c s="3" r="A3" t="s">
        <v>210</v>
      </c>
    </row>
    <row r="4" spans="1:2">
      <c s="4" r="A4" t="s">
        <v>869</v>
      </c>
      <c s="7" r="B4" t="n">
        <v>2</v>
      </c>
    </row>
    <row r="5" spans="1:2">
      <c s="4" r="A5" t="s">
        <v>870</v>
      </c>
      <c s="6" r="B5" t="n">
        <v>8</v>
      </c>
    </row>
    <row r="6" spans="1:2">
      <c s="4" r="A6" t="s">
        <v>871</v>
      </c>
      <c s="6" r="B6" t="n">
        <v>-2</v>
      </c>
    </row>
    <row r="7" spans="1:2">
      <c s="4" r="A7" t="s">
        <v>872</v>
      </c>
      <c s="7" r="B7" t="n">
        <v>-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873</v>
      </c>
      <c s="2" r="B1" t="s">
        <v>498</v>
      </c>
    </row>
    <row r="2" spans="1:2">
      <c s="4" r="A2" t="s">
        <v>754</v>
      </c>
    </row>
    <row r="3" spans="1:2">
      <c s="3" r="A3" t="s">
        <v>874</v>
      </c>
    </row>
    <row r="4" spans="1:2">
      <c s="6" r="A4" t="n">
        <v>2016</v>
      </c>
      <c s="7" r="B4" t="n">
        <v>3863</v>
      </c>
    </row>
    <row r="5" spans="1:2">
      <c s="6" r="A5" t="n">
        <v>2017</v>
      </c>
      <c s="6" r="B5" t="n">
        <v>3894</v>
      </c>
    </row>
    <row r="6" spans="1:2">
      <c s="6" r="A6" t="n">
        <v>2018</v>
      </c>
      <c s="6" r="B6" t="n">
        <v>4134</v>
      </c>
    </row>
    <row r="7" spans="1:2">
      <c s="6" r="A7" t="n">
        <v>2019</v>
      </c>
      <c s="6" r="B7" t="n">
        <v>4377</v>
      </c>
    </row>
    <row r="8" spans="1:2">
      <c s="6" r="A8" t="n">
        <v>2020</v>
      </c>
      <c s="6" r="B8" t="n">
        <v>4570</v>
      </c>
    </row>
    <row r="9" spans="1:2">
      <c s="4" r="A9" t="s">
        <v>875</v>
      </c>
      <c s="6" r="B9" t="n">
        <v>23729</v>
      </c>
    </row>
    <row r="10" spans="1:2">
      <c s="4" r="A10" t="s">
        <v>756</v>
      </c>
    </row>
    <row r="11" spans="1:2">
      <c s="3" r="A11" t="s">
        <v>874</v>
      </c>
    </row>
    <row r="12" spans="1:2">
      <c s="6" r="A12" t="n">
        <v>2016</v>
      </c>
      <c s="6" r="B12" t="n">
        <v>74</v>
      </c>
    </row>
    <row r="13" spans="1:2">
      <c s="6" r="A13" t="n">
        <v>2017</v>
      </c>
      <c s="6" r="B13" t="n">
        <v>77</v>
      </c>
    </row>
    <row r="14" spans="1:2">
      <c s="6" r="A14" t="n">
        <v>2018</v>
      </c>
      <c s="6" r="B14" t="n">
        <v>68</v>
      </c>
    </row>
    <row r="15" spans="1:2">
      <c s="6" r="A15" t="n">
        <v>2019</v>
      </c>
      <c s="6" r="B15" t="n">
        <v>46</v>
      </c>
    </row>
    <row r="16" spans="1:2">
      <c s="6" r="A16" t="n">
        <v>2020</v>
      </c>
      <c s="6" r="B16" t="n">
        <v>32</v>
      </c>
    </row>
    <row r="17" spans="1:2">
      <c s="4" r="A17" t="s">
        <v>875</v>
      </c>
      <c s="7" r="B17" t="n">
        <v>10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76</v>
      </c>
      <c s="2" r="B1" t="s">
        <v>1</v>
      </c>
    </row>
    <row r="2" spans="1:3">
      <c s="2" r="B2" t="s">
        <v>2</v>
      </c>
      <c s="2" r="C2" t="s">
        <v>32</v>
      </c>
    </row>
    <row r="3" spans="1:3">
      <c s="3" r="A3" t="s">
        <v>877</v>
      </c>
    </row>
    <row r="4" spans="1:3">
      <c s="4" r="A4" t="s">
        <v>878</v>
      </c>
      <c s="7" r="B4" t="n">
        <v>-37288</v>
      </c>
      <c s="7" r="C4" t="n">
        <v>-26308</v>
      </c>
    </row>
    <row r="5" spans="1:3">
      <c s="4" r="A5" t="s">
        <v>879</v>
      </c>
      <c s="6" r="B5" t="n">
        <v>-2852</v>
      </c>
      <c s="6" r="C5" t="n">
        <v>-11233</v>
      </c>
    </row>
    <row r="6" spans="1:3">
      <c s="4" r="A6" t="s">
        <v>880</v>
      </c>
      <c s="6" r="B6" t="n">
        <v>486</v>
      </c>
      <c s="6" r="C6" t="n">
        <v>253</v>
      </c>
    </row>
    <row r="7" spans="1:3">
      <c s="4" r="A7" t="s">
        <v>881</v>
      </c>
      <c s="6" r="B7" t="n">
        <v>-39654</v>
      </c>
      <c s="6" r="C7" t="n">
        <v>-37288</v>
      </c>
    </row>
    <row r="8" spans="1:3">
      <c s="4" r="A8" t="s">
        <v>882</v>
      </c>
    </row>
    <row r="9" spans="1:3">
      <c s="3" r="A9" t="s">
        <v>877</v>
      </c>
    </row>
    <row r="10" spans="1:3">
      <c s="4" r="A10" t="s">
        <v>878</v>
      </c>
      <c s="6" r="B10" t="n">
        <v>-16507</v>
      </c>
      <c s="6" r="C10" t="n">
        <v>-11907</v>
      </c>
    </row>
    <row r="11" spans="1:3">
      <c s="4" r="A11" t="s">
        <v>879</v>
      </c>
      <c s="6" r="B11" t="n">
        <v>-4572</v>
      </c>
      <c s="6" r="C11" t="n">
        <v>-4600</v>
      </c>
    </row>
    <row r="12" spans="1:3">
      <c s="4" r="A12" t="s">
        <v>880</v>
      </c>
      <c s="6" r="B12" t="n">
        <v>0</v>
      </c>
      <c s="6" r="C12" t="n">
        <v>0</v>
      </c>
    </row>
    <row r="13" spans="1:3">
      <c s="4" r="A13" t="s">
        <v>881</v>
      </c>
      <c s="6" r="B13" t="n">
        <v>-21079</v>
      </c>
      <c s="6" r="C13" t="n">
        <v>-16507</v>
      </c>
    </row>
    <row r="14" spans="1:3">
      <c s="4" r="A14" t="s">
        <v>883</v>
      </c>
    </row>
    <row r="15" spans="1:3">
      <c s="3" r="A15" t="s">
        <v>877</v>
      </c>
    </row>
    <row r="16" spans="1:3">
      <c s="4" r="A16" t="s">
        <v>878</v>
      </c>
      <c s="6" r="B16" t="n">
        <v>-20781</v>
      </c>
      <c s="6" r="C16" t="n">
        <v>-14401</v>
      </c>
    </row>
    <row r="17" spans="1:3">
      <c s="4" r="A17" t="s">
        <v>879</v>
      </c>
      <c s="6" r="B17" t="n">
        <v>1720</v>
      </c>
      <c s="6" r="C17" t="n">
        <v>-6633</v>
      </c>
    </row>
    <row r="18" spans="1:3">
      <c s="4" r="A18" t="s">
        <v>880</v>
      </c>
      <c s="6" r="B18" t="n">
        <v>486</v>
      </c>
      <c s="6" r="C18" t="n">
        <v>253</v>
      </c>
    </row>
    <row r="19" spans="1:3">
      <c s="4" r="A19" t="s">
        <v>881</v>
      </c>
      <c s="7" r="B19" t="n">
        <v>-18575</v>
      </c>
      <c s="7" r="C19" t="n">
        <v>-2078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4</v>
      </c>
      <c s="2" r="B1" t="s">
        <v>1</v>
      </c>
    </row>
    <row r="2" spans="1:4">
      <c s="2" r="B2" t="s">
        <v>2</v>
      </c>
      <c s="2" r="C2" t="s">
        <v>32</v>
      </c>
      <c s="2" r="D2" t="s">
        <v>84</v>
      </c>
    </row>
    <row r="3" spans="1:4">
      <c s="3" r="A3" t="s">
        <v>207</v>
      </c>
    </row>
    <row r="4" spans="1:4">
      <c s="4" r="A4" t="s">
        <v>885</v>
      </c>
      <c s="7" r="B4" t="n">
        <v>2169</v>
      </c>
      <c s="7" r="C4" t="n">
        <v>-10071</v>
      </c>
    </row>
    <row r="5" spans="1:4">
      <c s="4" r="A5" t="s">
        <v>886</v>
      </c>
      <c s="6" r="B5" t="n">
        <v>616</v>
      </c>
      <c s="6" r="C5" t="n">
        <v>256</v>
      </c>
    </row>
    <row r="6" spans="1:4">
      <c s="4" r="A6" t="s">
        <v>788</v>
      </c>
      <c s="6" r="B6" t="n">
        <v>2785</v>
      </c>
      <c s="6" r="C6" t="n">
        <v>-9815</v>
      </c>
    </row>
    <row r="7" spans="1:4">
      <c s="4" r="A7" t="s">
        <v>887</v>
      </c>
      <c s="6" r="B7" t="n">
        <v>-4596</v>
      </c>
      <c s="6" r="C7" t="n">
        <v>-4637</v>
      </c>
    </row>
    <row r="8" spans="1:4">
      <c s="4" r="A8" t="s">
        <v>888</v>
      </c>
      <c s="6" r="B8" t="n">
        <v>-1811</v>
      </c>
      <c s="6" r="C8" t="n">
        <v>-14452</v>
      </c>
    </row>
    <row r="9" spans="1:4">
      <c s="4" r="A9" t="s">
        <v>889</v>
      </c>
      <c s="6" r="B9" t="n">
        <v>-449</v>
      </c>
      <c s="6" r="C9" t="n">
        <v>3438</v>
      </c>
    </row>
    <row r="10" spans="1:4">
      <c s="4" r="A10" t="s">
        <v>890</v>
      </c>
      <c s="6" r="B10" t="n">
        <v>-130</v>
      </c>
      <c s="6" r="C10" t="n">
        <v>-3</v>
      </c>
    </row>
    <row r="11" spans="1:4">
      <c s="4" r="A11" t="s">
        <v>891</v>
      </c>
      <c s="6" r="B11" t="n">
        <v>-579</v>
      </c>
      <c s="6" r="C11" t="n">
        <v>3435</v>
      </c>
    </row>
    <row r="12" spans="1:4">
      <c s="4" r="A12" t="s">
        <v>892</v>
      </c>
      <c s="6" r="B12" t="n">
        <v>24</v>
      </c>
      <c s="6" r="C12" t="n">
        <v>37</v>
      </c>
    </row>
    <row r="13" spans="1:4">
      <c s="4" r="A13" t="s">
        <v>893</v>
      </c>
      <c s="6" r="B13" t="n">
        <v>-555</v>
      </c>
      <c s="6" r="C13" t="n">
        <v>3472</v>
      </c>
    </row>
    <row r="14" spans="1:4">
      <c s="4" r="A14" t="s">
        <v>894</v>
      </c>
      <c s="6" r="B14" t="n">
        <v>1720</v>
      </c>
      <c s="6" r="C14" t="n">
        <v>-6633</v>
      </c>
    </row>
    <row r="15" spans="1:4">
      <c s="4" r="A15" t="s">
        <v>895</v>
      </c>
      <c s="6" r="B15" t="n">
        <v>486</v>
      </c>
      <c s="6" r="C15" t="n">
        <v>253</v>
      </c>
    </row>
    <row r="16" spans="1:4">
      <c s="4" r="A16" t="s">
        <v>896</v>
      </c>
      <c s="6" r="B16" t="n">
        <v>2206</v>
      </c>
      <c s="6" r="C16" t="n">
        <v>-6380</v>
      </c>
    </row>
    <row r="17" spans="1:4">
      <c s="4" r="A17" t="s">
        <v>897</v>
      </c>
      <c s="6" r="B17" t="n">
        <v>-4572</v>
      </c>
      <c s="6" r="C17" t="n">
        <v>-4600</v>
      </c>
      <c s="7" r="D17" t="n">
        <v>-4338</v>
      </c>
    </row>
    <row r="18" spans="1:4">
      <c s="4" r="A18" t="s">
        <v>898</v>
      </c>
      <c s="7" r="B18" t="n">
        <v>-2366</v>
      </c>
      <c s="7" r="C18" t="n">
        <v>-1098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99</v>
      </c>
      <c s="2" r="B1" t="s">
        <v>615</v>
      </c>
      <c s="2" r="J1" t="s">
        <v>1</v>
      </c>
    </row>
    <row r="2" spans="1:12">
      <c s="2" r="B2" t="s">
        <v>2</v>
      </c>
      <c s="2" r="C2" t="s">
        <v>616</v>
      </c>
      <c s="2" r="D2" t="s">
        <v>4</v>
      </c>
      <c s="2" r="E2" t="s">
        <v>617</v>
      </c>
      <c s="2" r="F2" t="s">
        <v>32</v>
      </c>
      <c s="2" r="G2" t="s">
        <v>618</v>
      </c>
      <c s="2" r="H2" t="s">
        <v>619</v>
      </c>
      <c s="2" r="I2" t="s">
        <v>620</v>
      </c>
      <c s="2" r="J2" t="s">
        <v>2</v>
      </c>
      <c s="2" r="K2" t="s">
        <v>32</v>
      </c>
      <c s="2" r="L2" t="s">
        <v>84</v>
      </c>
    </row>
    <row r="3" spans="1:12">
      <c s="3" r="A3" t="s">
        <v>220</v>
      </c>
    </row>
    <row r="4" spans="1:12">
      <c s="4" r="A4" t="s">
        <v>622</v>
      </c>
      <c s="7" r="B4" t="n">
        <v>184692</v>
      </c>
      <c s="7" r="C4" t="n">
        <v>202729</v>
      </c>
      <c s="7" r="D4" t="n">
        <v>217617</v>
      </c>
      <c s="7" r="E4" t="n">
        <v>220303</v>
      </c>
      <c s="7" r="F4" t="n">
        <v>211874</v>
      </c>
      <c s="7" r="G4" t="n">
        <v>213802</v>
      </c>
      <c s="7" r="H4" t="n">
        <v>215996</v>
      </c>
      <c s="7" r="I4" t="n">
        <v>198071</v>
      </c>
      <c s="7" r="J4" t="n">
        <v>825341</v>
      </c>
      <c s="7" r="K4" t="n">
        <v>839743</v>
      </c>
      <c s="7" r="L4" t="n">
        <v>747718</v>
      </c>
    </row>
    <row r="5" spans="1:12">
      <c s="4" r="A5" t="s">
        <v>88</v>
      </c>
      <c s="6" r="B5" t="n">
        <v>24352</v>
      </c>
      <c s="6" r="C5" t="n">
        <v>27890</v>
      </c>
      <c s="6" r="D5" t="n">
        <v>29506</v>
      </c>
      <c s="6" r="E5" t="n">
        <v>29074</v>
      </c>
      <c s="6" r="F5" t="n">
        <v>26773</v>
      </c>
      <c s="6" r="G5" t="n">
        <v>28426</v>
      </c>
      <c s="6" r="H5" t="n">
        <v>28185</v>
      </c>
      <c s="6" r="I5" t="n">
        <v>24304</v>
      </c>
      <c s="6" r="J5" t="n">
        <v>110822</v>
      </c>
      <c s="6" r="K5" t="n">
        <v>107688</v>
      </c>
      <c s="6" r="L5" t="n">
        <v>79729</v>
      </c>
    </row>
    <row r="6" spans="1:12">
      <c s="4" r="A6" t="s">
        <v>91</v>
      </c>
      <c s="6" r="B6" t="n">
        <v>5294</v>
      </c>
      <c s="6" r="C6" t="n">
        <v>9946</v>
      </c>
      <c s="6" r="D6" t="n">
        <v>11588</v>
      </c>
      <c s="6" r="E6" t="n">
        <v>11198</v>
      </c>
      <c s="6" r="F6" t="n">
        <v>9494</v>
      </c>
      <c s="6" r="G6" t="n">
        <v>9705</v>
      </c>
      <c s="6" r="H6" t="n">
        <v>9047</v>
      </c>
      <c s="6" r="I6" t="n">
        <v>5448</v>
      </c>
      <c s="6" r="J6" t="n">
        <v>38026</v>
      </c>
      <c s="6" r="K6" t="n">
        <v>33693</v>
      </c>
      <c s="6" r="L6" t="n">
        <v>6438</v>
      </c>
    </row>
    <row r="7" spans="1:12">
      <c s="4" r="A7" t="s">
        <v>107</v>
      </c>
      <c s="6" r="B7" t="n">
        <v>-2291</v>
      </c>
      <c s="6" r="C7" t="n">
        <v>2554</v>
      </c>
      <c s="6" r="D7" t="n">
        <v>3205</v>
      </c>
      <c s="6" r="E7" t="n">
        <v>3593</v>
      </c>
      <c s="6" r="F7" t="n">
        <v>4237</v>
      </c>
      <c s="6" r="G7" t="n">
        <v>1163</v>
      </c>
      <c s="6" r="H7" t="n">
        <v>2739</v>
      </c>
      <c s="6" r="I7" t="n">
        <v>-508</v>
      </c>
      <c s="6" r="J7" t="n">
        <v>7061</v>
      </c>
      <c s="6" r="K7" t="n">
        <v>7631</v>
      </c>
      <c s="6" r="L7" t="n">
        <v>-12451</v>
      </c>
    </row>
    <row r="8" spans="1:12">
      <c s="4" r="A8" t="s">
        <v>900</v>
      </c>
      <c s="7" r="B8" t="n">
        <v>-2291</v>
      </c>
      <c s="7" r="C8" t="n">
        <v>2554</v>
      </c>
      <c s="7" r="D8" t="n">
        <v>3205</v>
      </c>
      <c s="7" r="E8" t="n">
        <v>3592</v>
      </c>
      <c s="7" r="F8" t="n">
        <v>4235</v>
      </c>
      <c s="7" r="G8" t="n">
        <v>1162</v>
      </c>
      <c s="7" r="H8" t="n">
        <v>2739</v>
      </c>
      <c s="7" r="I8" t="n">
        <v>-506</v>
      </c>
      <c s="7" r="J8" t="n">
        <v>7060</v>
      </c>
      <c s="7" r="K8" t="n">
        <v>7630</v>
      </c>
      <c s="7" r="L8" t="n">
        <v>-12445</v>
      </c>
    </row>
    <row r="9" spans="1:12">
      <c s="4" r="A9" t="s">
        <v>901</v>
      </c>
      <c s="8" r="B9" t="n">
        <v>-0.08</v>
      </c>
      <c s="8" r="C9" t="n">
        <v>0.09</v>
      </c>
      <c s="8" r="D9" t="n">
        <v>0.11</v>
      </c>
      <c s="8" r="E9" t="n">
        <v>0.12</v>
      </c>
      <c s="8" r="F9" t="n">
        <v>0.15</v>
      </c>
      <c s="8" r="G9" t="n">
        <v>0.04</v>
      </c>
      <c s="8" r="H9" t="n">
        <v>0.09</v>
      </c>
      <c s="8" r="I9" t="n">
        <v>-0.02</v>
      </c>
      <c s="8" r="J9" t="n">
        <v>0.24</v>
      </c>
      <c s="8" r="K9" t="n">
        <v>0.26</v>
      </c>
      <c s="8" r="L9" t="n">
        <v>-0.44</v>
      </c>
    </row>
    <row r="10" spans="1:12">
      <c s="4" r="A10" t="s">
        <v>902</v>
      </c>
      <c s="8" r="B10" t="n">
        <v>-0.08</v>
      </c>
      <c s="8" r="C10" t="n">
        <v>0.09</v>
      </c>
      <c s="8" r="D10" t="n">
        <v>0.11</v>
      </c>
      <c s="8" r="E10" t="n">
        <v>0.12</v>
      </c>
      <c s="8" r="F10" t="n">
        <v>0.15</v>
      </c>
      <c s="8" r="G10" t="n">
        <v>0.04</v>
      </c>
      <c s="8" r="H10" t="n">
        <v>0.09</v>
      </c>
      <c s="8" r="I10" t="n">
        <v>-0.02</v>
      </c>
      <c s="8" r="J10" t="n">
        <v>0.24</v>
      </c>
      <c s="8" r="K10" t="n">
        <v>0.26</v>
      </c>
      <c s="8" r="L10" t="n">
        <v>-0.4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903</v>
      </c>
      <c s="2" r="B1" t="s">
        <v>615</v>
      </c>
      <c s="2" r="C1" t="s">
        <v>1</v>
      </c>
    </row>
    <row r="2" spans="1:5">
      <c s="2" r="B2" t="s">
        <v>2</v>
      </c>
      <c s="2" r="C2" t="s">
        <v>2</v>
      </c>
      <c s="2" r="D2" t="s">
        <v>32</v>
      </c>
      <c s="2" r="E2" t="s">
        <v>84</v>
      </c>
    </row>
    <row r="3" spans="1:5">
      <c s="3" r="A3" t="s">
        <v>904</v>
      </c>
    </row>
    <row r="4" spans="1:5">
      <c s="4" r="A4" t="s">
        <v>627</v>
      </c>
      <c s="7" r="C4" t="n">
        <v>2332</v>
      </c>
      <c s="7" r="D4" t="n">
        <v>1321</v>
      </c>
    </row>
    <row r="5" spans="1:5">
      <c s="4" r="A5" t="s">
        <v>905</v>
      </c>
      <c s="7" r="B5" t="n">
        <v>585</v>
      </c>
      <c s="6" r="C5" t="n">
        <v>585</v>
      </c>
      <c s="6" r="D5" t="n">
        <v>603</v>
      </c>
      <c s="7" r="E5" t="n">
        <v>198</v>
      </c>
    </row>
    <row r="6" spans="1:5">
      <c s="4" r="A6" t="s">
        <v>906</v>
      </c>
    </row>
    <row r="7" spans="1:5">
      <c s="3" r="A7" t="s">
        <v>904</v>
      </c>
    </row>
    <row r="8" spans="1:5">
      <c s="4" r="A8" t="s">
        <v>907</v>
      </c>
      <c s="6" r="B8" t="n">
        <v>600</v>
      </c>
      <c s="6" r="C8" t="n">
        <v>600</v>
      </c>
    </row>
    <row r="9" spans="1:5">
      <c s="4" r="A9" t="s">
        <v>908</v>
      </c>
    </row>
    <row r="10" spans="1:5">
      <c s="3" r="A10" t="s">
        <v>904</v>
      </c>
    </row>
    <row r="11" spans="1:5">
      <c s="4" r="A11" t="s">
        <v>627</v>
      </c>
      <c s="6" r="C11" t="n">
        <v>790</v>
      </c>
      <c s="6" r="D11" t="n">
        <v>541</v>
      </c>
    </row>
    <row r="12" spans="1:5">
      <c s="4" r="A12" t="s">
        <v>905</v>
      </c>
      <c s="6" r="B12" t="n">
        <v>542</v>
      </c>
      <c s="6" r="C12" t="n">
        <v>542</v>
      </c>
      <c s="6" r="D12" t="n">
        <v>531</v>
      </c>
      <c s="7" r="E12" t="n">
        <v>0</v>
      </c>
    </row>
    <row r="13" spans="1:5">
      <c s="4" r="A13" t="s">
        <v>909</v>
      </c>
    </row>
    <row r="14" spans="1:5">
      <c s="3" r="A14" t="s">
        <v>904</v>
      </c>
    </row>
    <row r="15" spans="1:5">
      <c s="4" r="A15" t="s">
        <v>907</v>
      </c>
      <c s="6" r="B15" t="n">
        <v>300</v>
      </c>
      <c s="6" r="C15" t="n">
        <v>300</v>
      </c>
    </row>
    <row r="16" spans="1:5">
      <c s="4" r="A16" t="s">
        <v>627</v>
      </c>
      <c s="6" r="C16" t="n">
        <v>100</v>
      </c>
    </row>
    <row r="17" spans="1:5">
      <c s="4" r="A17" t="s">
        <v>910</v>
      </c>
    </row>
    <row r="18" spans="1:5">
      <c s="3" r="A18" t="s">
        <v>904</v>
      </c>
    </row>
    <row r="19" spans="1:5">
      <c s="4" r="A19" t="s">
        <v>627</v>
      </c>
      <c s="6" r="B19" t="n">
        <v>200</v>
      </c>
    </row>
    <row r="20" spans="1:5">
      <c s="4" r="A20" t="s">
        <v>911</v>
      </c>
    </row>
    <row r="21" spans="1:5">
      <c s="3" r="A21" t="s">
        <v>904</v>
      </c>
    </row>
    <row r="22" spans="1:5">
      <c s="4" r="A22" t="s">
        <v>627</v>
      </c>
      <c s="6" r="C22" t="n">
        <v>300</v>
      </c>
    </row>
    <row r="23" spans="1:5">
      <c s="4" r="A23" t="s">
        <v>912</v>
      </c>
    </row>
    <row r="24" spans="1:5">
      <c s="3" r="A24" t="s">
        <v>904</v>
      </c>
    </row>
    <row r="25" spans="1:5">
      <c s="4" r="A25" t="s">
        <v>627</v>
      </c>
      <c s="6" r="C25" t="n">
        <v>200</v>
      </c>
    </row>
    <row r="26" spans="1:5">
      <c s="4" r="A26" t="s">
        <v>913</v>
      </c>
    </row>
    <row r="27" spans="1:5">
      <c s="3" r="A27" t="s">
        <v>904</v>
      </c>
    </row>
    <row r="28" spans="1:5">
      <c s="4" r="A28" t="s">
        <v>627</v>
      </c>
      <c s="6" r="C28" t="n">
        <v>600</v>
      </c>
    </row>
    <row r="29" spans="1:5">
      <c s="4" r="A29" t="s">
        <v>914</v>
      </c>
    </row>
    <row r="30" spans="1:5">
      <c s="3" r="A30" t="s">
        <v>904</v>
      </c>
    </row>
    <row r="31" spans="1:5">
      <c s="4" r="A31" t="s">
        <v>907</v>
      </c>
      <c s="6" r="B31" t="n">
        <v>300</v>
      </c>
      <c s="6" r="C31" t="n">
        <v>300</v>
      </c>
    </row>
    <row r="32" spans="1:5">
      <c s="4" r="A32" t="s">
        <v>915</v>
      </c>
    </row>
    <row r="33" spans="1:5">
      <c s="3" r="A33" t="s">
        <v>904</v>
      </c>
    </row>
    <row r="34" spans="1:5">
      <c s="4" r="A34" t="s">
        <v>627</v>
      </c>
      <c s="6" r="C34" t="n">
        <v>1800</v>
      </c>
    </row>
    <row r="35" spans="1:5">
      <c s="4" r="A35" t="s">
        <v>916</v>
      </c>
    </row>
    <row r="36" spans="1:5">
      <c s="3" r="A36" t="s">
        <v>904</v>
      </c>
    </row>
    <row r="37" spans="1:5">
      <c s="4" r="A37" t="s">
        <v>907</v>
      </c>
      <c s="6" r="B37" t="n">
        <v>100</v>
      </c>
      <c s="6" r="C37" t="n">
        <v>100</v>
      </c>
    </row>
    <row r="38" spans="1:5">
      <c s="4" r="A38" t="s">
        <v>917</v>
      </c>
    </row>
    <row r="39" spans="1:5">
      <c s="3" r="A39" t="s">
        <v>904</v>
      </c>
    </row>
    <row r="40" spans="1:5">
      <c s="4" r="A40" t="s">
        <v>627</v>
      </c>
      <c s="6" r="C40" t="n">
        <v>1200</v>
      </c>
      <c s="7" r="D40" t="n">
        <v>1200</v>
      </c>
    </row>
    <row r="41" spans="1:5">
      <c s="4" r="A41" t="s">
        <v>918</v>
      </c>
      <c s="6" r="B41" t="n">
        <v>2400</v>
      </c>
      <c s="6" r="C41" t="n">
        <v>2400</v>
      </c>
    </row>
    <row r="42" spans="1:5">
      <c s="4" r="A42" t="s">
        <v>919</v>
      </c>
      <c s="6" r="C42" t="n">
        <v>2400</v>
      </c>
    </row>
    <row r="43" spans="1:5">
      <c s="4" r="A43" t="s">
        <v>920</v>
      </c>
    </row>
    <row r="44" spans="1:5">
      <c s="3" r="A44" t="s">
        <v>904</v>
      </c>
    </row>
    <row r="45" spans="1:5">
      <c s="4" r="A45" t="s">
        <v>907</v>
      </c>
      <c s="6" r="B45" t="n">
        <v>10000</v>
      </c>
      <c s="6" r="C45" t="n">
        <v>10000</v>
      </c>
    </row>
    <row r="46" spans="1:5">
      <c s="4" r="A46" t="s">
        <v>921</v>
      </c>
    </row>
    <row r="47" spans="1:5">
      <c s="3" r="A47" t="s">
        <v>904</v>
      </c>
    </row>
    <row r="48" spans="1:5">
      <c s="4" r="A48" t="s">
        <v>907</v>
      </c>
      <c s="6" r="B48" t="n">
        <v>3000</v>
      </c>
      <c s="6" r="C48" t="n">
        <v>3000</v>
      </c>
    </row>
    <row r="49" spans="1:5">
      <c s="4" r="A49" t="s">
        <v>922</v>
      </c>
    </row>
    <row r="50" spans="1:5">
      <c s="3" r="A50" t="s">
        <v>904</v>
      </c>
    </row>
    <row r="51" spans="1:5">
      <c s="4" r="A51" t="s">
        <v>907</v>
      </c>
      <c s="6" r="B51" t="n">
        <v>5000</v>
      </c>
      <c s="6" r="C51" t="n">
        <v>5000</v>
      </c>
    </row>
    <row r="52" spans="1:5">
      <c s="4" r="A52" t="s">
        <v>923</v>
      </c>
    </row>
    <row r="53" spans="1:5">
      <c s="3" r="A53" t="s">
        <v>904</v>
      </c>
    </row>
    <row r="54" spans="1:5">
      <c s="4" r="A54" t="s">
        <v>907</v>
      </c>
      <c s="6" r="B54" t="n">
        <v>2000</v>
      </c>
      <c s="6" r="C54" t="n">
        <v>2000</v>
      </c>
    </row>
    <row r="55" spans="1:5">
      <c s="4" r="A55" t="s">
        <v>924</v>
      </c>
    </row>
    <row r="56" spans="1:5">
      <c s="3" r="A56" t="s">
        <v>904</v>
      </c>
    </row>
    <row r="57" spans="1:5">
      <c s="4" r="A57" t="s">
        <v>907</v>
      </c>
      <c s="6" r="B57" t="n">
        <v>14000</v>
      </c>
      <c s="6" r="C57" t="n">
        <v>14000</v>
      </c>
    </row>
    <row r="58" spans="1:5">
      <c s="4" r="A58" t="s">
        <v>925</v>
      </c>
    </row>
    <row r="59" spans="1:5">
      <c s="3" r="A59" t="s">
        <v>904</v>
      </c>
    </row>
    <row r="60" spans="1:5">
      <c s="4" r="A60" t="s">
        <v>907</v>
      </c>
      <c s="6" r="B60" t="n">
        <v>4000</v>
      </c>
      <c s="6" r="C60" t="n">
        <v>4000</v>
      </c>
    </row>
    <row r="61" spans="1:5">
      <c s="4" r="A61" t="s">
        <v>926</v>
      </c>
    </row>
    <row r="62" spans="1:5">
      <c s="3" r="A62" t="s">
        <v>904</v>
      </c>
    </row>
    <row r="63" spans="1:5">
      <c s="4" r="A63" t="s">
        <v>907</v>
      </c>
      <c s="6" r="B63" t="n">
        <v>7000</v>
      </c>
      <c s="6" r="C63" t="n">
        <v>7000</v>
      </c>
    </row>
    <row r="64" spans="1:5">
      <c s="4" r="A64" t="s">
        <v>927</v>
      </c>
    </row>
    <row r="65" spans="1:5">
      <c s="3" r="A65" t="s">
        <v>904</v>
      </c>
    </row>
    <row r="66" spans="1:5">
      <c s="4" r="A66" t="s">
        <v>907</v>
      </c>
      <c s="7" r="B66" t="n">
        <v>3000</v>
      </c>
      <c s="7" r="C66" t="n">
        <v>300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28</v>
      </c>
      <c s="2" r="B1" t="s">
        <v>1</v>
      </c>
    </row>
    <row r="2" spans="1:3">
      <c s="2" r="B2" t="s">
        <v>2</v>
      </c>
      <c s="2" r="C2" t="s">
        <v>32</v>
      </c>
    </row>
    <row r="3" spans="1:3">
      <c s="3" r="A3" t="s">
        <v>904</v>
      </c>
    </row>
    <row r="4" spans="1:3">
      <c s="4" r="A4" t="s">
        <v>929</v>
      </c>
      <c s="7" r="B4" t="n">
        <v>603</v>
      </c>
      <c s="7" r="C4" t="n">
        <v>198</v>
      </c>
    </row>
    <row r="5" spans="1:3">
      <c s="4" r="A5" t="s">
        <v>930</v>
      </c>
      <c s="6" r="B5" t="n">
        <v>2332</v>
      </c>
      <c s="6" r="C5" t="n">
        <v>1321</v>
      </c>
    </row>
    <row r="6" spans="1:3">
      <c s="4" r="A6" t="s">
        <v>931</v>
      </c>
      <c s="6" r="B6" t="n">
        <v>-2350</v>
      </c>
      <c s="6" r="C6" t="n">
        <v>-916</v>
      </c>
    </row>
    <row r="7" spans="1:3">
      <c s="4" r="A7" t="s">
        <v>932</v>
      </c>
      <c s="6" r="B7" t="n">
        <v>585</v>
      </c>
      <c s="6" r="C7" t="n">
        <v>603</v>
      </c>
    </row>
    <row r="8" spans="1:3">
      <c s="4" r="A8" t="s">
        <v>908</v>
      </c>
    </row>
    <row r="9" spans="1:3">
      <c s="3" r="A9" t="s">
        <v>904</v>
      </c>
    </row>
    <row r="10" spans="1:3">
      <c s="4" r="A10" t="s">
        <v>929</v>
      </c>
      <c s="6" r="B10" t="n">
        <v>531</v>
      </c>
      <c s="6" r="C10" t="n">
        <v>0</v>
      </c>
    </row>
    <row r="11" spans="1:3">
      <c s="4" r="A11" t="s">
        <v>930</v>
      </c>
      <c s="6" r="B11" t="n">
        <v>790</v>
      </c>
      <c s="6" r="C11" t="n">
        <v>541</v>
      </c>
    </row>
    <row r="12" spans="1:3">
      <c s="4" r="A12" t="s">
        <v>931</v>
      </c>
      <c s="6" r="B12" t="n">
        <v>-779</v>
      </c>
      <c s="6" r="C12" t="n">
        <v>-10</v>
      </c>
    </row>
    <row r="13" spans="1:3">
      <c s="4" r="A13" t="s">
        <v>932</v>
      </c>
      <c s="6" r="B13" t="n">
        <v>542</v>
      </c>
      <c s="6" r="C13" t="n">
        <v>531</v>
      </c>
    </row>
    <row r="14" spans="1:3">
      <c s="4" r="A14" t="s">
        <v>933</v>
      </c>
    </row>
    <row r="15" spans="1:3">
      <c s="3" r="A15" t="s">
        <v>904</v>
      </c>
    </row>
    <row r="16" spans="1:3">
      <c s="4" r="A16" t="s">
        <v>929</v>
      </c>
      <c s="6" r="B16" t="n">
        <v>72</v>
      </c>
      <c s="6" r="C16" t="n">
        <v>198</v>
      </c>
    </row>
    <row r="17" spans="1:3">
      <c s="4" r="A17" t="s">
        <v>930</v>
      </c>
      <c s="6" r="B17" t="n">
        <v>1542</v>
      </c>
      <c s="6" r="C17" t="n">
        <v>780</v>
      </c>
    </row>
    <row r="18" spans="1:3">
      <c s="4" r="A18" t="s">
        <v>931</v>
      </c>
      <c s="6" r="B18" t="n">
        <v>-1571</v>
      </c>
      <c s="6" r="C18" t="n">
        <v>-906</v>
      </c>
    </row>
    <row r="19" spans="1:3">
      <c s="4" r="A19" t="s">
        <v>932</v>
      </c>
      <c s="7" r="B19" t="n">
        <v>43</v>
      </c>
      <c s="7" r="C19" t="n">
        <v>7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4</v>
      </c>
      <c s="2" r="B1" t="s">
        <v>1</v>
      </c>
    </row>
    <row r="2" spans="1:4">
      <c s="2" r="B2" t="s">
        <v>2</v>
      </c>
      <c s="2" r="C2" t="s">
        <v>32</v>
      </c>
      <c s="2" r="D2" t="s">
        <v>84</v>
      </c>
    </row>
    <row r="3" spans="1:4">
      <c s="4" r="A3" t="s">
        <v>935</v>
      </c>
    </row>
    <row r="4" spans="1:4">
      <c s="3" r="A4" t="s">
        <v>936</v>
      </c>
    </row>
    <row r="5" spans="1:4">
      <c s="4" r="A5" t="s">
        <v>398</v>
      </c>
      <c s="7" r="B5" t="n">
        <v>2808</v>
      </c>
      <c s="7" r="C5" t="n">
        <v>2302</v>
      </c>
      <c s="7" r="D5" t="n">
        <v>3393</v>
      </c>
    </row>
    <row r="6" spans="1:4">
      <c s="4" r="A6" t="s">
        <v>930</v>
      </c>
      <c s="6" r="B6" t="n">
        <v>4640</v>
      </c>
      <c s="6" r="C6" t="n">
        <v>5225</v>
      </c>
      <c s="6" r="D6" t="n">
        <v>2520</v>
      </c>
    </row>
    <row r="7" spans="1:4">
      <c s="4" r="A7" t="s">
        <v>931</v>
      </c>
      <c s="6" r="B7" t="n">
        <v>-2828</v>
      </c>
      <c s="6" r="C7" t="n">
        <v>-4659</v>
      </c>
      <c s="6" r="D7" t="n">
        <v>-3607</v>
      </c>
    </row>
    <row r="8" spans="1:4">
      <c s="4" r="A8" t="s">
        <v>402</v>
      </c>
      <c s="6" r="B8" t="n">
        <v>-81</v>
      </c>
      <c s="6" r="C8" t="n">
        <v>-60</v>
      </c>
      <c s="6" r="D8" t="n">
        <v>-4</v>
      </c>
    </row>
    <row r="9" spans="1:4">
      <c s="4" r="A9" t="s">
        <v>534</v>
      </c>
      <c s="6" r="B9" t="n">
        <v>4539</v>
      </c>
      <c s="6" r="C9" t="n">
        <v>2808</v>
      </c>
      <c s="6" r="D9" t="n">
        <v>2302</v>
      </c>
    </row>
    <row r="10" spans="1:4">
      <c s="4" r="A10" t="s">
        <v>937</v>
      </c>
    </row>
    <row r="11" spans="1:4">
      <c s="3" r="A11" t="s">
        <v>936</v>
      </c>
    </row>
    <row r="12" spans="1:4">
      <c s="4" r="A12" t="s">
        <v>398</v>
      </c>
      <c s="6" r="B12" t="n">
        <v>11770</v>
      </c>
      <c s="6" r="C12" t="n">
        <v>17189</v>
      </c>
      <c s="6" r="D12" t="n">
        <v>17492</v>
      </c>
    </row>
    <row r="13" spans="1:4">
      <c s="4" r="A13" t="s">
        <v>930</v>
      </c>
      <c s="6" r="B13" t="n">
        <v>3436</v>
      </c>
      <c s="6" r="C13" t="n">
        <v>928</v>
      </c>
      <c s="6" r="D13" t="n">
        <v>2640</v>
      </c>
    </row>
    <row r="14" spans="1:4">
      <c s="4" r="A14" t="s">
        <v>931</v>
      </c>
      <c s="6" r="B14" t="n">
        <v>-802</v>
      </c>
      <c s="6" r="C14" t="n">
        <v>-6347</v>
      </c>
      <c s="6" r="D14" t="n">
        <v>-2943</v>
      </c>
    </row>
    <row r="15" spans="1:4">
      <c s="4" r="A15" t="s">
        <v>534</v>
      </c>
      <c s="7" r="B15" t="n">
        <v>14404</v>
      </c>
      <c s="7" r="C15" t="n">
        <v>11770</v>
      </c>
      <c s="7" r="D15" t="n">
        <v>1718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 of Incom</vt:lpstr>
      <vt:lpstr>Consolidated Statements of Comp</vt:lpstr>
      <vt:lpstr>Consolidated Statements of Stoc</vt:lpstr>
      <vt:lpstr>Consolidated Statements of Cash</vt:lpstr>
      <vt:lpstr>Organization</vt:lpstr>
      <vt:lpstr>Significant Accounting Policies</vt:lpstr>
      <vt:lpstr>Fair Value Measurement</vt:lpstr>
      <vt:lpstr>Inventories</vt:lpstr>
      <vt:lpstr>Accrued and Other Liabilities</vt:lpstr>
      <vt:lpstr>Debt</vt:lpstr>
      <vt:lpstr>Goodwill and Intangible Assets</vt:lpstr>
      <vt:lpstr>Income Taxes</vt:lpstr>
      <vt:lpstr>Segment Reporting and Geographi</vt:lpstr>
      <vt:lpstr>Commitments and Contingencies</vt:lpstr>
      <vt:lpstr>Stockholders' Equity (Deficit)</vt:lpstr>
      <vt:lpstr>Performance Awards</vt:lpstr>
      <vt:lpstr>Share-Based Compensation</vt:lpstr>
      <vt:lpstr>Defined Contribution Plans, Pen</vt:lpstr>
      <vt:lpstr>Accumulated Comprehensive Incom</vt:lpstr>
      <vt:lpstr>Quarterly Financial Data (Unaud</vt:lpstr>
      <vt:lpstr>Restructuring</vt:lpstr>
      <vt:lpstr>Schedule II - Valuation and Qua</vt:lpstr>
      <vt:lpstr>Significant Accounting Polici26</vt:lpstr>
      <vt:lpstr>Significant Accounting Polici27</vt:lpstr>
      <vt:lpstr>Fair Value Measurement (Tables)</vt:lpstr>
      <vt:lpstr>Inventories (Tables)</vt:lpstr>
      <vt:lpstr>Accrued and Other Liabilities (</vt:lpstr>
      <vt:lpstr>Debt (Tables)</vt:lpstr>
      <vt:lpstr>Goodwill and Intangible Assets </vt:lpstr>
      <vt:lpstr>Income Taxes (Tables)</vt:lpstr>
      <vt:lpstr>Segment Reporting and Geograp34</vt:lpstr>
      <vt:lpstr>Commitments and Contingencies (</vt:lpstr>
      <vt:lpstr>Stockholders' Equity (Deficit) </vt:lpstr>
      <vt:lpstr>Performance Awards (Tables)</vt:lpstr>
      <vt:lpstr>Share-Based Compensation (Table</vt:lpstr>
      <vt:lpstr>Defined Contribution Plans, P39</vt:lpstr>
      <vt:lpstr>Accumulated Comprehensive Inc40</vt:lpstr>
      <vt:lpstr>Quarterly Financial Data (Una41</vt:lpstr>
      <vt:lpstr>Restructuring (Tables)</vt:lpstr>
      <vt:lpstr>Organization - Narrative (Detai</vt:lpstr>
      <vt:lpstr>Significant Accounting Polici44</vt:lpstr>
      <vt:lpstr>Significant Accounting Polici45</vt:lpstr>
      <vt:lpstr>Significant Accounting Polici46</vt:lpstr>
      <vt:lpstr>Fair Value Measurement - Fair V</vt:lpstr>
      <vt:lpstr>Fair Value Measurement - Notion</vt:lpstr>
      <vt:lpstr>Fair Value Measurement - Fair49</vt:lpstr>
      <vt:lpstr>Fair Value Measurement - Effect</vt:lpstr>
      <vt:lpstr>Fair Value Measurement - Carryi</vt:lpstr>
      <vt:lpstr>Inventories (Detail)</vt:lpstr>
      <vt:lpstr>Accrued and Other Liabilities -</vt:lpstr>
      <vt:lpstr>Debt - Summary of Debt (Detail)</vt:lpstr>
      <vt:lpstr>Debt - Additional Information (</vt:lpstr>
      <vt:lpstr>Debt - Margin for Borrowings un</vt:lpstr>
      <vt:lpstr>Goodwill and Intangible Asset57</vt:lpstr>
      <vt:lpstr>Goodwill and Intangible Asset58</vt:lpstr>
      <vt:lpstr>Goodwill and Intangible Asset59</vt:lpstr>
      <vt:lpstr>Income Taxes - Pre-Tax Income (</vt:lpstr>
      <vt:lpstr>Income Taxes - Reconciliation o</vt:lpstr>
      <vt:lpstr>Income Taxes - Provision (Benef</vt:lpstr>
      <vt:lpstr>Income Taxes - Summary of Defer</vt:lpstr>
      <vt:lpstr>Income Taxes - Additional Infor</vt:lpstr>
      <vt:lpstr>Income Taxes - Reconciliation65</vt:lpstr>
      <vt:lpstr>Segment Reporting and Geograp66</vt:lpstr>
      <vt:lpstr>Segment Reporting and Geograp67</vt:lpstr>
      <vt:lpstr>Segment Reporting and Geograp68</vt:lpstr>
      <vt:lpstr>Summary Composition by Product </vt:lpstr>
      <vt:lpstr>Commitments and Contingencies -</vt:lpstr>
      <vt:lpstr>Commitments and Contingencies71</vt:lpstr>
      <vt:lpstr>Stockholders' Equity (Deficit72</vt:lpstr>
      <vt:lpstr>Stockholders' Equity (Deficit73</vt:lpstr>
      <vt:lpstr>Performance Awards - Additional</vt:lpstr>
      <vt:lpstr>Performance Awards - Summary of</vt:lpstr>
      <vt:lpstr>Share-Based Compensation - Addi</vt:lpstr>
      <vt:lpstr>Share-Based Compensation - Summ</vt:lpstr>
      <vt:lpstr>Share-Based Compensation - Su78</vt:lpstr>
      <vt:lpstr>Defined Contribution Plans, P79</vt:lpstr>
      <vt:lpstr>Defined Contribution Plans, P80</vt:lpstr>
      <vt:lpstr>Defined Contribution Plans, P81</vt:lpstr>
      <vt:lpstr>Defined Contribution Plans, P82</vt:lpstr>
      <vt:lpstr>Defined Contribution Plans, P83</vt:lpstr>
      <vt:lpstr>Defined Contribution Plans, P84</vt:lpstr>
      <vt:lpstr>Defined Contribution Plans, P85</vt:lpstr>
      <vt:lpstr>Defined Contribution Plans, P86</vt:lpstr>
      <vt:lpstr>Defined Contribution Plans, P87</vt:lpstr>
      <vt:lpstr>Defined Contribution Plans, P88</vt:lpstr>
      <vt:lpstr>Defined Contribution Plans, P89</vt:lpstr>
      <vt:lpstr>Defined Contribution Plans, P90</vt:lpstr>
      <vt:lpstr>Defined Contribution Plans, P91</vt:lpstr>
      <vt:lpstr>Accumulated Comprehensive Inc92</vt:lpstr>
      <vt:lpstr>Accumulated Other Comprehensive</vt:lpstr>
      <vt:lpstr>Quarterly Financial Data (Una94</vt:lpstr>
      <vt:lpstr>Restructuring - Additional Info</vt:lpstr>
      <vt:lpstr>Restructuring - Summary of Rest</vt:lpstr>
      <vt:lpstr>Schedule II - Valuation and Q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9:01:43Z</dcterms:created>
  <dcterms:modified xmlns:dcterms="http://purl.org/dc/terms/" xmlns:xsi="http://www.w3.org/2001/XMLSchema-instance" xsi:type="dcterms:W3CDTF">2016-03-10T19:01:43Z</dcterms:modified>
  <dc:title xmlns:dc="http://purl.org/dc/elements/1.1/">Untitled</dc:title>
  <dc:description xmlns:dc="http://purl.org/dc/elements/1.1/"/>
  <dc:subject xmlns:dc="http://purl.org/dc/elements/1.1/"/>
  <cp:keywords/>
  <cp:category/>
</cp:coreProperties>
</file>